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Fair Value Measurements" sheetId="12" state="visible" r:id="rId12"/>
    <sheet xmlns:r="http://schemas.openxmlformats.org/officeDocument/2006/relationships" name="Accounts Receivable" sheetId="13" state="visible" r:id="rId13"/>
    <sheet xmlns:r="http://schemas.openxmlformats.org/officeDocument/2006/relationships" name="Concentrations" sheetId="14" state="visible" r:id="rId14"/>
    <sheet xmlns:r="http://schemas.openxmlformats.org/officeDocument/2006/relationships" name="Prepaid Expenses and Other Curr" sheetId="15" state="visible" r:id="rId15"/>
    <sheet xmlns:r="http://schemas.openxmlformats.org/officeDocument/2006/relationships" name="Real Estate Development" sheetId="16" state="visible" r:id="rId16"/>
    <sheet xmlns:r="http://schemas.openxmlformats.org/officeDocument/2006/relationships" name="Equity in Investments" sheetId="17" state="visible" r:id="rId17"/>
    <sheet xmlns:r="http://schemas.openxmlformats.org/officeDocument/2006/relationships" name="Investment in Calavo Growers, I" sheetId="18" state="visible" r:id="rId18"/>
    <sheet xmlns:r="http://schemas.openxmlformats.org/officeDocument/2006/relationships" name="Other Assets" sheetId="19" state="visible" r:id="rId19"/>
    <sheet xmlns:r="http://schemas.openxmlformats.org/officeDocument/2006/relationships" name="Accrued Liabilities" sheetId="20" state="visible" r:id="rId20"/>
    <sheet xmlns:r="http://schemas.openxmlformats.org/officeDocument/2006/relationships" name="Long-Term Debt" sheetId="21" state="visible" r:id="rId21"/>
    <sheet xmlns:r="http://schemas.openxmlformats.org/officeDocument/2006/relationships" name="Derivative Instrument and Hedgi" sheetId="22" state="visible" r:id="rId22"/>
    <sheet xmlns:r="http://schemas.openxmlformats.org/officeDocument/2006/relationships" name="Basic and Diluted Net (Loss) In" sheetId="23" state="visible" r:id="rId23"/>
    <sheet xmlns:r="http://schemas.openxmlformats.org/officeDocument/2006/relationships" name="Related-Party Transactions" sheetId="24" state="visible" r:id="rId24"/>
    <sheet xmlns:r="http://schemas.openxmlformats.org/officeDocument/2006/relationships" name="Income Taxes" sheetId="25" state="visible" r:id="rId25"/>
    <sheet xmlns:r="http://schemas.openxmlformats.org/officeDocument/2006/relationships" name="Retirement Plans" sheetId="26" state="visible" r:id="rId26"/>
    <sheet xmlns:r="http://schemas.openxmlformats.org/officeDocument/2006/relationships" name="Other Long-Term Liabilities" sheetId="27" state="visible" r:id="rId27"/>
    <sheet xmlns:r="http://schemas.openxmlformats.org/officeDocument/2006/relationships" name="Contingencies" sheetId="28" state="visible" r:id="rId28"/>
    <sheet xmlns:r="http://schemas.openxmlformats.org/officeDocument/2006/relationships" name="Series B and Series B-2 Preferr" sheetId="29" state="visible" r:id="rId29"/>
    <sheet xmlns:r="http://schemas.openxmlformats.org/officeDocument/2006/relationships" name="Stock-based Compensation" sheetId="30" state="visible" r:id="rId30"/>
    <sheet xmlns:r="http://schemas.openxmlformats.org/officeDocument/2006/relationships" name="Public Offering of Common Stock" sheetId="31" state="visible" r:id="rId31"/>
    <sheet xmlns:r="http://schemas.openxmlformats.org/officeDocument/2006/relationships" name="Segment Information"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Acquisitions (Tables)" sheetId="35" state="visible" r:id="rId35"/>
    <sheet xmlns:r="http://schemas.openxmlformats.org/officeDocument/2006/relationships" name="Fair Value Measurements (Tables" sheetId="36" state="visible" r:id="rId36"/>
    <sheet xmlns:r="http://schemas.openxmlformats.org/officeDocument/2006/relationships" name="Prepaid Expenses and Other Cu_2" sheetId="37" state="visible" r:id="rId37"/>
    <sheet xmlns:r="http://schemas.openxmlformats.org/officeDocument/2006/relationships" name="Real Estate Development (Tables" sheetId="38" state="visible" r:id="rId38"/>
    <sheet xmlns:r="http://schemas.openxmlformats.org/officeDocument/2006/relationships" name="Equity in Investments (Tables)" sheetId="39" state="visible" r:id="rId39"/>
    <sheet xmlns:r="http://schemas.openxmlformats.org/officeDocument/2006/relationships" name="Other Assets (Tables)" sheetId="40" state="visible" r:id="rId40"/>
    <sheet xmlns:r="http://schemas.openxmlformats.org/officeDocument/2006/relationships" name="Accrued Liabilities (Tables)" sheetId="41" state="visible" r:id="rId41"/>
    <sheet xmlns:r="http://schemas.openxmlformats.org/officeDocument/2006/relationships" name="Long-Term Debt (Tables)" sheetId="42" state="visible" r:id="rId42"/>
    <sheet xmlns:r="http://schemas.openxmlformats.org/officeDocument/2006/relationships" name="Basic and Diluted Net (Loss) _2" sheetId="43" state="visible" r:id="rId43"/>
    <sheet xmlns:r="http://schemas.openxmlformats.org/officeDocument/2006/relationships" name="Retirement Plans (Tables)" sheetId="44" state="visible" r:id="rId44"/>
    <sheet xmlns:r="http://schemas.openxmlformats.org/officeDocument/2006/relationships" name="Other Long-Term Liabilities (Ta" sheetId="45" state="visible" r:id="rId45"/>
    <sheet xmlns:r="http://schemas.openxmlformats.org/officeDocument/2006/relationships" name="Stock-based Compensation (Table" sheetId="46" state="visible" r:id="rId46"/>
    <sheet xmlns:r="http://schemas.openxmlformats.org/officeDocument/2006/relationships" name="Segment Information (Tables)" sheetId="47" state="visible" r:id="rId47"/>
    <sheet xmlns:r="http://schemas.openxmlformats.org/officeDocument/2006/relationships" name="Business (Details)" sheetId="48" state="visible" r:id="rId48"/>
    <sheet xmlns:r="http://schemas.openxmlformats.org/officeDocument/2006/relationships" name="Summary of Significant Accoun_3" sheetId="49" state="visible" r:id="rId49"/>
    <sheet xmlns:r="http://schemas.openxmlformats.org/officeDocument/2006/relationships" name="Acquisitions (Textual) (Details" sheetId="50" state="visible" r:id="rId50"/>
    <sheet xmlns:r="http://schemas.openxmlformats.org/officeDocument/2006/relationships" name="Acquisitions (Schedule of Net A" sheetId="51" state="visible" r:id="rId51"/>
    <sheet xmlns:r="http://schemas.openxmlformats.org/officeDocument/2006/relationships" name="Fair Value Measurements (Schedu" sheetId="52" state="visible" r:id="rId52"/>
    <sheet xmlns:r="http://schemas.openxmlformats.org/officeDocument/2006/relationships" name="Fair Value Measurements (Textua" sheetId="53" state="visible" r:id="rId53"/>
    <sheet xmlns:r="http://schemas.openxmlformats.org/officeDocument/2006/relationships" name="Accounts Receivable (Details)" sheetId="54" state="visible" r:id="rId54"/>
    <sheet xmlns:r="http://schemas.openxmlformats.org/officeDocument/2006/relationships" name="Concentrations (Details)" sheetId="55" state="visible" r:id="rId55"/>
    <sheet xmlns:r="http://schemas.openxmlformats.org/officeDocument/2006/relationships" name="Prepaid Expenses and Other Cu_3" sheetId="56" state="visible" r:id="rId56"/>
    <sheet xmlns:r="http://schemas.openxmlformats.org/officeDocument/2006/relationships" name="Real Estate Development (Schedu" sheetId="57" state="visible" r:id="rId57"/>
    <sheet xmlns:r="http://schemas.openxmlformats.org/officeDocument/2006/relationships" name="Real Estate Development (Textua" sheetId="58" state="visible" r:id="rId58"/>
    <sheet xmlns:r="http://schemas.openxmlformats.org/officeDocument/2006/relationships" name="Equity in Investments (Schedule" sheetId="59" state="visible" r:id="rId59"/>
    <sheet xmlns:r="http://schemas.openxmlformats.org/officeDocument/2006/relationships" name="Equity in Investments (Textual)" sheetId="60" state="visible" r:id="rId60"/>
    <sheet xmlns:r="http://schemas.openxmlformats.org/officeDocument/2006/relationships" name="Investment in Calavo Growers,_2" sheetId="61" state="visible" r:id="rId61"/>
    <sheet xmlns:r="http://schemas.openxmlformats.org/officeDocument/2006/relationships" name="Other Assets (Details)" sheetId="62" state="visible" r:id="rId62"/>
    <sheet xmlns:r="http://schemas.openxmlformats.org/officeDocument/2006/relationships" name="Accrued Liabilities (Details)" sheetId="63" state="visible" r:id="rId63"/>
    <sheet xmlns:r="http://schemas.openxmlformats.org/officeDocument/2006/relationships" name="Long-Term Debt (Schedule of Lon" sheetId="64" state="visible" r:id="rId64"/>
    <sheet xmlns:r="http://schemas.openxmlformats.org/officeDocument/2006/relationships" name="Long-Term Debt (Textual) (Detai" sheetId="65" state="visible" r:id="rId65"/>
    <sheet xmlns:r="http://schemas.openxmlformats.org/officeDocument/2006/relationships" name="Derivative Instrument and Hed_2" sheetId="66" state="visible" r:id="rId66"/>
    <sheet xmlns:r="http://schemas.openxmlformats.org/officeDocument/2006/relationships" name="Basic and Diluted Net (Loss) _3" sheetId="67" state="visible" r:id="rId67"/>
    <sheet xmlns:r="http://schemas.openxmlformats.org/officeDocument/2006/relationships" name="Basic and Diluted Net (Loss) _4" sheetId="68" state="visible" r:id="rId68"/>
    <sheet xmlns:r="http://schemas.openxmlformats.org/officeDocument/2006/relationships" name="Related-Party Transactions (Det" sheetId="69" state="visible" r:id="rId69"/>
    <sheet xmlns:r="http://schemas.openxmlformats.org/officeDocument/2006/relationships" name="Income Taxes (Details)" sheetId="70" state="visible" r:id="rId70"/>
    <sheet xmlns:r="http://schemas.openxmlformats.org/officeDocument/2006/relationships" name="Retirement Plans (Textual) (Det" sheetId="71" state="visible" r:id="rId71"/>
    <sheet xmlns:r="http://schemas.openxmlformats.org/officeDocument/2006/relationships" name="Retirement Plans (Net Benefit C" sheetId="72" state="visible" r:id="rId72"/>
    <sheet xmlns:r="http://schemas.openxmlformats.org/officeDocument/2006/relationships" name="Other Long-Term Liabilities (De" sheetId="73" state="visible" r:id="rId73"/>
    <sheet xmlns:r="http://schemas.openxmlformats.org/officeDocument/2006/relationships" name="Series B and Series B-2 Prefe_2" sheetId="74" state="visible" r:id="rId74"/>
    <sheet xmlns:r="http://schemas.openxmlformats.org/officeDocument/2006/relationships" name="Stock-based Compensation (Textu" sheetId="75" state="visible" r:id="rId75"/>
    <sheet xmlns:r="http://schemas.openxmlformats.org/officeDocument/2006/relationships" name="Stock-based Compensation (Sched" sheetId="76" state="visible" r:id="rId76"/>
    <sheet xmlns:r="http://schemas.openxmlformats.org/officeDocument/2006/relationships" name="Public Offering of Common Sto_2" sheetId="77" state="visible" r:id="rId77"/>
    <sheet xmlns:r="http://schemas.openxmlformats.org/officeDocument/2006/relationships" name="Segment Information (Textual) (" sheetId="78" state="visible" r:id="rId78"/>
    <sheet xmlns:r="http://schemas.openxmlformats.org/officeDocument/2006/relationships" name="Segment Information (Schedule o" sheetId="79" state="visible" r:id="rId79"/>
    <sheet xmlns:r="http://schemas.openxmlformats.org/officeDocument/2006/relationships" name="Segment Information (Segment Re" sheetId="80" state="visible" r:id="rId80"/>
    <sheet xmlns:r="http://schemas.openxmlformats.org/officeDocument/2006/relationships" name="Subsequent Events (Details)" sheetId="81" state="visible" r:id="rId81"/>
  </sheets>
  <definedNames/>
  <calcPr calcId="124519" fullCalcOnLoad="1"/>
</workbook>
</file>

<file path=xl/sharedStrings.xml><?xml version="1.0" encoding="utf-8"?>
<sst xmlns="http://schemas.openxmlformats.org/spreadsheetml/2006/main" uniqueCount="822">
  <si>
    <t>Document And Entity Information - shares</t>
  </si>
  <si>
    <t>3 Months Ended</t>
  </si>
  <si>
    <t>Jan. 31, 2019</t>
  </si>
  <si>
    <t>Feb. 28, 2019</t>
  </si>
  <si>
    <t>Document And Entity Information [Abstract]</t>
  </si>
  <si>
    <t>Document Type</t>
  </si>
  <si>
    <t>10-Q</t>
  </si>
  <si>
    <t>Amendment Flag</t>
  </si>
  <si>
    <t>false</t>
  </si>
  <si>
    <t>Document Period End Date</t>
  </si>
  <si>
    <t>Jan. 31,
		2019</t>
  </si>
  <si>
    <t>Document Fiscal Year Focus</t>
  </si>
  <si>
    <t>2019</t>
  </si>
  <si>
    <t>Document Fiscal Period Focus</t>
  </si>
  <si>
    <t>Q1</t>
  </si>
  <si>
    <t>Entity Registrant Name</t>
  </si>
  <si>
    <t>Limoneira CO</t>
  </si>
  <si>
    <t>Entity Central Index Key</t>
  </si>
  <si>
    <t>0001342423</t>
  </si>
  <si>
    <t>Current Fiscal Year End Date</t>
  </si>
  <si>
    <t>--10-31</t>
  </si>
  <si>
    <t>Entity Filer Category</t>
  </si>
  <si>
    <t>Accelerated Filer</t>
  </si>
  <si>
    <t>Entity Small Business</t>
  </si>
  <si>
    <t>Entity Emerging Growth Company</t>
  </si>
  <si>
    <t>Trading Symbol</t>
  </si>
  <si>
    <t>LMNR</t>
  </si>
  <si>
    <t>Entity Common Stock, Shares Outstanding</t>
  </si>
  <si>
    <t>CONSOLIDATED BALANCE SHEETS (UNAUDITED) - USD ($) $ in Thousands</t>
  </si>
  <si>
    <t>Oct. 31, 2018</t>
  </si>
  <si>
    <t>Current assets:</t>
  </si>
  <si>
    <t>Cash</t>
  </si>
  <si>
    <t>Accounts receivable, net</t>
  </si>
  <si>
    <t>Cultural costs</t>
  </si>
  <si>
    <t>Prepaid expenses and other current assets</t>
  </si>
  <si>
    <t>Income taxes receivable</t>
  </si>
  <si>
    <t>Total current assets</t>
  </si>
  <si>
    <t>Property, plant and equipment, net</t>
  </si>
  <si>
    <t>Real estate development</t>
  </si>
  <si>
    <t>Equity in investments</t>
  </si>
  <si>
    <t>Investment in Calavo Growers, Inc.</t>
  </si>
  <si>
    <t>Other assets</t>
  </si>
  <si>
    <t>Total Assets</t>
  </si>
  <si>
    <t>Current liabilities:</t>
  </si>
  <si>
    <t>Accounts payable</t>
  </si>
  <si>
    <t>Growers payable</t>
  </si>
  <si>
    <t>Accrued liabilities</t>
  </si>
  <si>
    <t>Current portion of long-term debt</t>
  </si>
  <si>
    <t>Total current liabilities</t>
  </si>
  <si>
    <t>Long-term liabilities:</t>
  </si>
  <si>
    <t>Long-term debt, less current portion</t>
  </si>
  <si>
    <t>Deferred income taxes</t>
  </si>
  <si>
    <t>Other long-term liabilities</t>
  </si>
  <si>
    <t>Sale-leaseback deferral</t>
  </si>
  <si>
    <t>Total liabilities</t>
  </si>
  <si>
    <t>Commitments and contingencies</t>
  </si>
  <si>
    <t>Stockholders’ equity:</t>
  </si>
  <si>
    <t>Common Stock – $0.01 par value (39,000,000 shares authorized: 17,772,753 and 17,647,135 shares issued and outstanding at January 31, 2019 and October 31, 2018, respectively)</t>
  </si>
  <si>
    <t>Additional paid-in capital</t>
  </si>
  <si>
    <t>Retained earnings</t>
  </si>
  <si>
    <t>Accumulated other comprehensive (loss) income</t>
  </si>
  <si>
    <t>Noncontrolling interest</t>
  </si>
  <si>
    <t>Total stockholders’ equity</t>
  </si>
  <si>
    <t>Total liabilities and stockholders’ equity</t>
  </si>
  <si>
    <t>Series B Convertible Preferred Stock [Member]</t>
  </si>
  <si>
    <t>Convertible Preferred Stock</t>
  </si>
  <si>
    <t>Series B-2 Convertible Preferred Stock [Member]</t>
  </si>
  <si>
    <t>Series A Junior Participating Preferred Stock [Member]</t>
  </si>
  <si>
    <t>Series A Junior Participating Preferred Stock – $0.01 par value (20,000 shares authorized: zero issued and outstanding at January 31, 2019 and October 31, 2018)</t>
  </si>
  <si>
    <t>CONSOLIDATED BALANCE SHEETS (UNAUDITED) (Parenthetical) - $ / shares</t>
  </si>
  <si>
    <t>Common stock, par value (in dollars per share)</t>
  </si>
  <si>
    <t>Common stock, shares authorized ( in shares)</t>
  </si>
  <si>
    <t>Common stock, shares issued (in shares)</t>
  </si>
  <si>
    <t>Common Stock, outstanding (in shares)</t>
  </si>
  <si>
    <t>Preferred stock, par value (in dollars per share)</t>
  </si>
  <si>
    <t>Preferred stock, shares authorized (in shares)</t>
  </si>
  <si>
    <t>Preferred stock, shares issued (in shares)</t>
  </si>
  <si>
    <t>Preferred stock, shares outstanding (in shares)</t>
  </si>
  <si>
    <t>Coupon rate</t>
  </si>
  <si>
    <t>8.75%</t>
  </si>
  <si>
    <t>4.00%</t>
  </si>
  <si>
    <t>Liquidation preference per share (in dollars per share)</t>
  </si>
  <si>
    <t>CONSOLIDATED STATEMENTS OF OPERATIONS (UNAUDITED) - USD ($) $ in Thousands</t>
  </si>
  <si>
    <t>Jan. 31, 2018</t>
  </si>
  <si>
    <t>Net revenues:</t>
  </si>
  <si>
    <t>Revenues</t>
  </si>
  <si>
    <t>Rental operations</t>
  </si>
  <si>
    <t>Total net revenues</t>
  </si>
  <si>
    <t>Costs and expenses:</t>
  </si>
  <si>
    <t>Selling, general and administrative</t>
  </si>
  <si>
    <t>Total costs and expenses</t>
  </si>
  <si>
    <t>Operating loss</t>
  </si>
  <si>
    <t>Other income (expense):</t>
  </si>
  <si>
    <t>Interest income (expense), net</t>
  </si>
  <si>
    <t>Equity in earnings of investments</t>
  </si>
  <si>
    <t>Unrealized loss on stock in Calavo Growers, Inc.</t>
  </si>
  <si>
    <t>Other income, net</t>
  </si>
  <si>
    <t>Total other income (expense)</t>
  </si>
  <si>
    <t>Loss before income tax benefit</t>
  </si>
  <si>
    <t>Income tax benefit</t>
  </si>
  <si>
    <t>Net (loss) income</t>
  </si>
  <si>
    <t>(Income) loss attributable to noncontrolling interest</t>
  </si>
  <si>
    <t>Net (loss) income attributable to Limoneira Company</t>
  </si>
  <si>
    <t>Preferred dividends</t>
  </si>
  <si>
    <t>Net (loss) income attributable to common stock</t>
  </si>
  <si>
    <t>Basic net (loss) income per common share (in dollars per share)</t>
  </si>
  <si>
    <t>Diluted net (loss) income per common share (in dollars per share)</t>
  </si>
  <si>
    <t>Dividends per common share (in dollars per share)</t>
  </si>
  <si>
    <t>Weighted-average common shares outstanding-basic (in shares)</t>
  </si>
  <si>
    <t>Weighted-average common shares outstanding-diluted (in shares)</t>
  </si>
  <si>
    <t>Agribusiness [Member]</t>
  </si>
  <si>
    <t>Costs and expenses</t>
  </si>
  <si>
    <t>Real estate development [Member]</t>
  </si>
  <si>
    <t>CONSOLIDATED STATEMENTS OF COMPREHENSIVE (LOSS) INCOME (UNAUDITED) - USD ($) $ in Thousands</t>
  </si>
  <si>
    <t>Statement of Comprehensive Income [Abstract]</t>
  </si>
  <si>
    <t>Other comprehensive income, net of tax:</t>
  </si>
  <si>
    <t>Foreign currency translation adjustments</t>
  </si>
  <si>
    <t>Minimum pension liability adjustment, net of tax of $27 and $51</t>
  </si>
  <si>
    <t>Unrealized holding gains on security available-for-sale, net of tax of $0 and $1,169</t>
  </si>
  <si>
    <t>Unrealized gains from derivative instrument, net of tax of $0 and $42</t>
  </si>
  <si>
    <t>Total other comprehensive income, net of tax</t>
  </si>
  <si>
    <t>Comprehensive (loss) income</t>
  </si>
  <si>
    <t>Comprehensive (income) loss attributable to noncontrolling interest</t>
  </si>
  <si>
    <t>Comprehensive (loss) income attributable to Limoneira Company</t>
  </si>
  <si>
    <t>CONSOLIDATED STATEMENTS OF COMPREHENSIVE (LOSS) INCOME (UNAUDITED) (Parenthetical) - USD ($) $ in Thousands</t>
  </si>
  <si>
    <t>Statement of Other Comprehensive Income [Abstract]</t>
  </si>
  <si>
    <t>Pension liability adjustment, tax</t>
  </si>
  <si>
    <t>Unrealized holding gain (loss) on security available-for-sale, tax</t>
  </si>
  <si>
    <t>Unrealized gain (loss) from derivative instrument, tax</t>
  </si>
  <si>
    <t>CONSOLIDATED STATEMENTS OF CASH FLOWS (UNAUDITED) - USD ($)</t>
  </si>
  <si>
    <t>Operating activities</t>
  </si>
  <si>
    <t>Adjustments to reconcile net (loss) income to net cash used in operating activities:</t>
  </si>
  <si>
    <t>Depreciation and amortization</t>
  </si>
  <si>
    <t>(Gain) loss on disposals of assets</t>
  </si>
  <si>
    <t>Gain on sales of real estate development assets</t>
  </si>
  <si>
    <t>Stock compensation expense</t>
  </si>
  <si>
    <t>Amortization of deferred financing costs</t>
  </si>
  <si>
    <t>Accrued interest on notes receivable</t>
  </si>
  <si>
    <t>Changes in operating assets and liabilities:</t>
  </si>
  <si>
    <t>Accounts receivable</t>
  </si>
  <si>
    <t>Accounts payable and growers payable</t>
  </si>
  <si>
    <t>Net cash used in operating activities</t>
  </si>
  <si>
    <t>Investing activities</t>
  </si>
  <si>
    <t>Capital expenditures</t>
  </si>
  <si>
    <t>Net proceeds from sales of real estate development assets</t>
  </si>
  <si>
    <t>Agriculture property acquisition</t>
  </si>
  <si>
    <t>Collections of installments on note receivable</t>
  </si>
  <si>
    <t>Equity investment contributions</t>
  </si>
  <si>
    <t>Investments in mutual water companies</t>
  </si>
  <si>
    <t>Net cash used in investing activities</t>
  </si>
  <si>
    <t>Financing activities</t>
  </si>
  <si>
    <t>Borrowings of long-term debt</t>
  </si>
  <si>
    <t>Repayments of long-term debt</t>
  </si>
  <si>
    <t>Dividends paid – common</t>
  </si>
  <si>
    <t>Dividends paid – preferred</t>
  </si>
  <si>
    <t>Exchange of common stock</t>
  </si>
  <si>
    <t>Net cash provided by financing activities</t>
  </si>
  <si>
    <t>Effect of exchange rate changes in cash</t>
  </si>
  <si>
    <t>Net increase in cash</t>
  </si>
  <si>
    <t>Cash at beginning of period</t>
  </si>
  <si>
    <t>Cash at end of period</t>
  </si>
  <si>
    <t>Supplemental disclosures of cash flow information</t>
  </si>
  <si>
    <t>Cash paid during the period for interest (net of amounts capitalized)</t>
  </si>
  <si>
    <t>Cash paid during the period for income taxes, net of (refunds)</t>
  </si>
  <si>
    <t>Non-cash investing and financing activities:</t>
  </si>
  <si>
    <t>Unrealized holding gain on Calavo investment</t>
  </si>
  <si>
    <t>(Decrease) increase in real estate development and sale-leaseback deferral</t>
  </si>
  <si>
    <t>Reclassification from real estate development to equity in investments</t>
  </si>
  <si>
    <t>Non-cash issuance of note receivable</t>
  </si>
  <si>
    <t>Non-cash reduction of note receivable</t>
  </si>
  <si>
    <t>Capital expenditures accrued but not paid at period-end</t>
  </si>
  <si>
    <t>Accrued contribution obligation of investment in water company</t>
  </si>
  <si>
    <t>Accrued Series B-2 Convertible Preferred Stock dividends</t>
  </si>
  <si>
    <t>CONSOLIDATED STATEMENTS OF CASH FLOWS (UNAUDITED) (Parenthetical)</t>
  </si>
  <si>
    <t>Jul. 18, 2018USD ($)</t>
  </si>
  <si>
    <t>Oct. 31, 2017USD ($)</t>
  </si>
  <si>
    <t>Fruticola San Pablo S.A. [Member]</t>
  </si>
  <si>
    <t>Conversion of Stock [Line Items]</t>
  </si>
  <si>
    <t>Business combination</t>
  </si>
  <si>
    <t>Centennial Property [Member]</t>
  </si>
  <si>
    <t>Real estate development held for sale</t>
  </si>
  <si>
    <t>Business</t>
  </si>
  <si>
    <t>Organization, Consolidation and Presentation of Financial Statements [Abstract]</t>
  </si>
  <si>
    <t>Business Limoneira Company, a Delaware Company (the “Company”), engages primarily in growing citrus and avocados, picking and hauling citrus, and packing, marketing and selling lemons. The Company is also engaged in residential rentals and other rental operations and real estate development activities. The Company markets and sells lemons directly to food service, wholesale and retail customers throughout the United States, Canada, Asia and other international markets. The Company is a member of Sunkist Growers, Inc. (“Sunkist”), an agricultural marketing cooperative, and sells its oranges, specialty citrus and other crops to Sunkist-licensed and other third-party packinghouses. The Company sells all of its avocado production to Calavo Growers, Inc. (“Calavo”), a packing and marketing company listed on the NASDAQ Global Select Market under the symbol CVGW. Calavo’s customers include many of the largest retail and food service companies in the United States and Canada. The Company’s avocados are packed by Calavo, which are then sold and distributed under Calavo brands to its customers. The unaudited interim consolidated financial statements include the accounts of the Company and the accounts of all the subsidiaries and investments in which a controlling interest is held by the Company. The unaudited interim consolidated financial statements represent the consolidated balance sheets, consolidated statements of operations, consolidated statements of comprehensive (loss) income and consolidated statements of cash flows of Limoneira Company and its wholly-owned subsidiaries. The Company’s material subsidiaries include: Limoneira Mercantile, LLC, Windfall Investors, LLC (“Windfall”), Templeton Santa Barbara, LLC, Associated Citrus Packers, Inc. (“Associated”), Limoneira Chile, SpA, Limoneira EA1 Land, LLC, San Pablo and PDA, in which the Company has a 90% ownership interest. All significant intercompany balances and transactions have been eliminated in consolidation. The Company considers the criteria established under the Financial Accounting Standards Board (“FASB”) – Accounting Standards Code (“ASC”) 810, Consolidation, and the effect of variable interest entities, in its consolidation process. These unaudited interim consolidated financial statements should be read in conjunction with the notes thereto included in this Quarterly Report on Form 10-Q.</t>
  </si>
  <si>
    <t>Summary of Significant Accounting Policies</t>
  </si>
  <si>
    <t>Accounting Policies [Abstract]</t>
  </si>
  <si>
    <t>Summary of Significant Accounting Policies Revenue Recognition On November 1, 2018, the Company adopted FASB – Accounting Standards Update (“ASU”) ASU 2014-09, Revenue from Contracts with Customers (Topic 606), that amends the guidance for the recognition of revenue from contracts with customers to transfer goods and services by using the modified-retrospective method applied to those contracts that were not completed as of November 1, 2018. The results for the reporting period beginning after November 1, 2018 are presented in accordance with the new standard. Comparative information has not been restated and the results for the reporting periods before November 1, 2018 continue to be reported under the accounting standards and policies in effect for those periods. See Note 2 - Summary of Significant Accounting Policies, of the notes to the consolidated financial statements in the Annual Report on Form 10-K for the year ended October 31, 2018. The Company determined the appropriate method by which it recognizes revenue by analyzing the nature of the products or services being provided as well as the terms and conditions of contracts or arrangements entered into with its customers. The Company accounts for a contract when it has approval and commitment from both parties, the rights of the parties are identified, payment terms are identified, the contract has commercial substance and collectability of consideration is probable. A contract’s transaction price is allocated to each distinct good or service (i.e., performance obligation) identified in the contract, and each performance obligation is valued based on its estimated relative standalone selling price. The Company recognizes the majority of its revenue at a point in time when it satisfies a performance obligation and transfers control of the product to the respective customer. The amount of revenue that is recognized is based on the transaction price, which represents the invoiced amount and includes estimates of variable consideration such as allowances for estimated customer discounts or concessions, where applicable. The amount of variable consideration included in the transaction price may be constrained and is included only to the extent that it is probable that a significant reversal in the amount of the cumulative revenue recognized under the contract will not occur in a future period. Upon adoption, the Company changed the accounting of certain brokered fruit sales in which it obtains physical possession and control of the fruit prior to delivery to the end customer. Under previous guidance, the Company was considered an agent and recorded revenues for these types of brokered fruit sales and the costs of such fruit on a net basis in its consolidated statement of operations. Under the new revenue recognition standard, the Company is considered a principal in the transaction and revenues are recorded on a gross basis in the Company’s consolidated statement of operations with the related cost of such fruit included in agribusiness costs and expenses. 2. Summary of Significant Accounting Policies (continued) Revenue Recognition (continued) This change resulted in agribusiness revenue and agribusiness costs and expenses of $294,000 and $252,000 , respectively, during the three months ended January 31, 2019 . Had it used the previous revenue recognition guidance, the Company would have recorded net agribusiness revenue of $42,000 . No cumulative adjustment to retained earnings was necessary as there is no net effect of applying the standard. The Company's accounting policies under ASU 2014-09 were applied prospectively and are noted above. Agribusiness revenue - Revenue from lemon sales is generally recognized at a point in time FOB shipping point, upon the transfer of legal title and when the customer takes possession of the fruit from the Company’s packinghouse. The Company has elected to treat any shipping and handling costs incurred after control of the goods has been transferred to the customer as agribusiness costs. The Company’s avocados, oranges, specialty citrus and other specialty crops are packed and sold by Calavo and other third-party packinghouses. The Company delivers all of its avocado production from its orchards to Calavo. These avocados are then packed by Calavo at its packinghouse and sold and distributed under Calavo brands to its customers primarily in the United States and Canada. The Company’s arrangements with other third-party packinghouses related to its oranges, specialty citrus and other specialty crops are similar to its arrangement with Calavo. The Company’s arrangements with its third-party packinghouses are such that the Company is the producer and supplier of the product and the third-party packinghouses are the Company’s customers. Revenue from the sales of certain of the Company’s agricultural products is recorded based on estimated proceeds provided by certain of the Company’s sales and marketing partners (Calavo and other third-party packinghouses) due to the time between when the product is delivered by the Company and the closing of the pools for such fruits at the end of each month or harvest period. Calavo and other third-party packinghouses are agricultural cooperatives or function in a similar manner as an agricultural cooperative. The Company estimates the variable consideration using the most likely amount method, with the most likely amount being the quantities actually shipped extended by the prices reported by Calavo and other third-party packinghouses. Revenue is recognized at time of delivery to the packinghouses relating to fruits that are in pools that have not yet closed at month end if: (a) the related fruits have been delivered to and accepted by Calavo and other third-party packinghouses (i.e., Calavo and other third-party packinghouses obtain control) and (b) sales price information has been provided by Calavo and other third-party packinghouses (based on the marketplace activity for the related fruit) to estimate with reasonable certainty the final selling price for the fruit upon the closing of the pools. In such instances the Company has the present right to payment and Calavo and other third-party packinghouses have the present right to direct the use of, and obtain substantially all of the remaining benefits from, the delivered fruit. The Company does not expect that there is a high likelihood that a significant reversal in the amount of cumulative revenue recognized in the early periods of the pool will occur once the final pool prices have been reported by the packinghouses. Historically, the revenue that is recorded based on the sales price information provided to the Company by Calavo and other third-party packinghouses at the time of delivery, have not materially differed from the actual amounts that are paid after the monthly or harvest period pools are closed. The revenues the Company recognizes related to the fruits sold to the third-party packinghouses are based on the volume and quality of the fruits delivered, the market price for such fruit, less the packinghouses’ charges to pack and market the fruit. Such packinghouse charges include the grading, sizing, packing, cooling, ripening and marketing of the related fruit. The Company bears inventory risk until product is delivered to the third-party packinghouses at which time control of the product is transferred to the third-party packinghouses and revenue is recognized. Such third-party packinghouse charges are recorded as a reduction of revenue as they are not for distinct services. The identifiable benefit the Company receives from the third-party packinghouses for packaging and marketing services cannot be sufficiently separated from the third-party packinghouses’ purchase of the Company’s products. In addition, the Company is not able to reasonably estimate the fair value of the benefit received from the third-party packinghouses for such services and as such, these costs are characterized as a reduction of revenue in the Company’s consolidated statements of operations. The Company has entered into brokerage arrangements with third-party international packinghouses. In certain of these arrangements, the Company obtains physical possession and control of the fruit prior to delivery to the end customer, has the exclusive ability to direct the use of, and obtains substantially all of the remaining benefits from the fruit, and is therefore acting as a principal. As such, the Company records the related revenue and costs of the fruit gross in the consolidated statement of operations. Revenue under these brokered fruit sales was $294,000 for the three months ended January 31, 2019 . In other brokerage arrangements, the Company does not take physical possession of the fruit, but acts as an agent and arranges for the transfer directly from the third-party international packinghouses to the end customers. The Company earns commissions on these brokered fruit sales, which are recorded net and were $66,000 and $23,000 for the three months ended January 31, 2019 and 2018, respectively. 2. Summary of Significant Accounting Policies (continued) Revenue Recognition (continued) Revenue from crop insurance proceeds is recorded when the amount can be reasonably determined and upon establishment of the present right to payment. Rental Revenue - Minimum rental revenues are generally recognized on a straight-line basis over the respective initial lease term. Contingent rental revenues are contractually defined as to the percentage of rent received by the Company and are based on fees collected by the lessee. Such revenues are recognized when actual results, based on collected fees reported by the tenant, are received. The Company's rental arrangements generally require payment on a monthly or quarterly basis. Real Estate Development Revenue - The Company recognizes revenue on real estate development projects with customers at a point in time (i.e., the closing) when the Company satisfies the single performance obligation and transfer control of such real estate to a buyer. The transaction price, which is the amount of consideration the Company receives upon delivery of the completed real estate to the buyer, is allocated to this single obligation and is received at closing. Real estate development projects with non-customers are accounted for in accordance with ASC 610-20, Other Income - Gains and Losses from the Derecognition of Nonfinancial Assets . Foreign Currency Translation San Pablo and Fruticola Pan de Azucar S.A. (“PDA”) functional currency is the Chilean Peso. Their balance sheets are translated to U.S. dollars at exchange rates in effect at the balance sheet date and their income statements are translated at average exchange rates during the reporting period. The resulting foreign currency translation adjustments are recorded as a separate component of accumulated other comprehensive income ("AOCI"). Reclassifications and Adjustments Certain reclassifications have been made to the prior years’ consolidated financial statements to conform to the January 31, 2019 presentation. Recent Accounting Pronouncements FASB – ASU 2014-09, Revenue from Contracts with Customers (Topic 606). In May 2014, the FASB issued ASU 2014-09, Revenue from Contracts with Customers (Topic 606). This ASU affects any entity that either enters into contracts with customers to transfer goods or services or enters into contracts for the transfer of nonfinancial assets unless those contracts are within the scope of other standards (e.g., insurance contracts or lease contracts). This ASU superseded the revenue recognition requirements in Topic 605, Revenue Recognition, and most industry-specific guidance. This ASU also supersedes some cost guidance included in Subtopic 605-35, Revenue Recognition - Construction-Type and Production-Type Contracts. In addition, the existing requirements for the recognition of a gain or loss on the transfer of nonfinancial assets that are not in a contract with a customer (e.g., assets within the scope of Topic 360, Property, Plant, and Equipment, and tangible assets within the scope of Topic 350, Intangibles - Goodwill and Other) are amended to be consistent with the guidance on recognition and measurement (including the constraint on revenue) in this ASU.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 Identify the contract(s) with a customer. • Identify the performance obligations in the contract. • Determine the transaction price. • Allocate the transaction price to the performance obligations in the contract. • Recognize revenue when (or as) the entity satisfies a performance obligation. In March 2016, the FASB issued ASU 2016-08, Revenue from Contracts with Customers (Topic 606): Principal versus Agent Considerations (Reporting Revenue Gross versus Net). ASU 2016-08 clarifies the implementation guidance on principal versus agent considerations. 2. Summary of Significant Accounting Policies (continued) Recent Accounting Pronouncements (continued) In April 2016, the FASB issued ASU 2016-10, Revenue from Contracts with Customers (Topic 606): Identifying Performance Obligations and Licensing. ASU 2016-10 clarifies the implementation guidance on identifying performance obligations. These ASUs apply to all companies that enter into contracts with customers to transfer goods or services. In May 2016, the FASB issued, ASU 2016-12, Revenue from Contracts with Customers (Topic 606): Narrow-Scope Improvements and Practical Expedients. ASU 2016-12 provides clarifying guidance in certain narrow areas and adds some practical expedients. The Company adopted this new standard as of November 1, 2018 by using the modified-retrospective method. There was no net effect of applying the standard and therefore no cumulative adjustment to retained earnings was necessary at the date of initial application. See revenue recognition policy described above. FASB ASU 2016-01, Financial Instruments Overall (Subtopic 825-10): Recognition and Measurement of Financial Assets and Financial Liabilities The amendments in ASU 2016-01, among other things, require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s (i.e., securities or loans and receivables). Eliminates the requirement for public business entities to disclose the method(s) and significant assumptions used to estimate fair value that is required to be disclosed for financial instruments measured at amortized cost. ASU 2016-01 is effective for public companies for fiscal years beginning after December 15, 2017, including interim periods within those fiscal years. The Company’s adoption of this ASU on November 1, 2018 resulted in a cumulative-effect adjustment to the statement of financial position, with the Company reclassifying unrealized holding gains of $15,920,000 net of taxes, in Calavo common stock from the prior years to retained earnings from AOCI at the date of adoption. In addition, the change in the fair value of Calavo common stock has been disclosed as a separate line item in the statement of operations. FASB ASU 2016-02, Leases (Topic 842) Under the new guidance, lessees will be required to recognize the following for all leases (with the exception of short-term leases) at the commencement date: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ASU 2016-02 is effective for fiscal years beginning after December 15, 2018, including interim periods within those fiscal years. Early application is permitted.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ASU will be effective for the Company beginning in the first quarter of its fiscal year ending October 31, 2020. The Company is evaluating the effect this ASU may have on its consolidated financial statements, however it expects to apply the practical expedients provided in the ASU. Note 20 – Commitments and Contingencies in the notes to consolidated financial statements included in the Company's fiscal year 2018 Annual Report on Form 10-K describes its operating lease arrangements as of October 31, 2018 . 2. Summary of Significant Accounting Policies (continued) Recent Accounting Pronouncements (continued) FASB ASU 2017-01, Business Combinations (Topic 805): Clarifying the Definition of a Business This amendment clarifies the definition of a business. The amendment affects all companies and other reporting organizations that must determine whether they have acquired or sold a business. The definition of a business affects many areas of accounting including acquisitions, disposals, goodwill, and consolidation. The amendment is intended to help companies and other organizations evaluate whether transactions should be accounted for as acquisitions (or disposals) of assets or businesses. This amendment is effective for public companies for annual periods beginning after December 15, 2017, including interim periods within those periods. The amendment should be applied prospectively as of the beginning of the period of adoption. The Company early adopted this ASU during the quarter ended July 31, 2018 and as a result, the purchase of San Pablo in the fiscal year 2018 was accounted for as an acquisition of assets. FASB Accounting Standards Update No. 2017-04 -Intangibles -Goodwill and Other (Topic 350): Simplifying the Test for Goodwill Impairment This amendment eliminates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is amendment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Public business entities should apply the amendments for annual or any interim goodwill impairment tests in fiscal years beginning after December 15, 2019. Early adoption is permitted for interim or annual goodwill impairment tests performed on testing dates after January 1, 2017. ASU 2017-04 should be adopted on a prospective basis. The Company does not expect the adoption of this ASU will have a material effect on its consolidated financial statements. FASB ASU 2017-07, Compensation — Retirement Benefits (Topic 715): Improving the Presentation of Net Periodic Pension Cost and Net Periodic Postretirement Benefit Cost The amendment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 is effective for public business entities for annual periods beginning after December 15, 2017, including interim periods within those annual periods. The Company’s adoption of this ASU during the first quarter of fiscal year 2019 had no material impact on its consolidated financial statements. FASB ASU 2017-12, Derivatives and Hedging (Topic 815): Targeted Improvements to Accounting for Hedging Activities This amendment refines and expands hedge accounting for both financial and commodity risks. Its provisions create more transparency around how economic results are presented, both on the face of the financial statements and in the footnotes. It also makes certain targeted improvements to simplify the application of hedge accounting guidance. The amendment is effective for public business entities for fiscal years beginning after December 15, 2018, and interim periods within those fiscal years. Early adoption, including adoption in an interim period, is permitted. The Company is evaluating the effect this ASU may have on its consolidated financial statements. 2. Summary of Significant Accounting Policies (continued) Recent Accounting Pronouncements (continued) FASB ASU 2018-02, Income Statement—Reporting Comprehensive Income (Topic 220): Reclassification of Certain Tax Effects from Accumulated Other Comprehensive Income This amendment provides financial statement preparers with an option to reclassify stranded tax effects within AOCI to retained earnings in each period in which the effect of the change in the U.S. federal corporate income tax rate in the Tax Cuts and Jobs Act of 2017 (the "2017 Act") (or portion thereof) is recorded. The amendment is effective for all organizations for fiscal years beginning after December 15, 2018, and interim periods within those fiscal years. Early adoption is permitted. Organizations should apply the proposed amendment either in the period of adoption or retrospectively to each period (or periods) in which the effect of the change in the U.S. federal corporate income tax rate in the 2017 Act is recognized. The Company early adopted this ASU on November 1, 2018, and as a result recorded a cumulative-effect reclassification in the statement of financial position from prior years to retained earnings from AOCI at the date of adoption as of the beginning of the fiscal year of $1,724,000 related to the investment in Calavo and pension liability. The Company uses a portfolio approach to release the income tax effects in AOCI related to its equity securities. Under this approach, the income tax effects are released from AOCI upon the sale of an equity security based on the enacted tax rate at the date of sale. Any tax effects remaining in AOCI are released only when the entire portfolio of the equity securities is liquidated, sold or extinguished. FASB ASU 2018-13, Fair Value Measurement (Topic 820): Disclosure Framework—Changes to the Disclosure Requirements for Fair Value Measurement This amendment clarifies Topic 820 by removing, modifying and adding disclosure requi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For all entities, amendments are effective for fiscal years, and interim periods within those fiscal years, beginning after December 15, 2019. Early adoption is permitted. An entity is permitted to early adopt any removed or modified disclosures upon issuance of ASU 2018-13 and delay adoption of the additional disclosures until their effective date. The Company is evaluating the effect this ASU may have on its consolidated financial statements. FASB ASU 2018-14, Compensation—Retirement Benefits—Defined Benefit Plans—General (Subtopic 715-20): Disclosure Framework—Changes to the Disclosure Requirements for Defined Benefit Plans This amendment adds removes and clarifies the disclosure requirements for employers that sponsor defined benefit pension or other post retirement plans. For public business entities, the amendments are effective for fiscal years ending after December 15, 2020. Early adoption is permitted. The Company is evaluating the effect this ASU may have on its consolidated financial statements. SEC Amendments to Certain Disclosure Requirements In August 2018, the SEC adopted amendments to certain disclosure requirements for a number of SEC rules, including Rule 3-04 of Regulation S-X. Rule 3-04 requires that a public registrant’s Form 10-Q include a reconciliation of changes in stockholders’ equity for each period for which a statement of comprehensive income is required to be filed. These amendments are effective for interim periods beginning after November 5, 2018, therefore the Company plans to include a separate statement of stockholders’ equity in its Form 10-Q for the second quarter of fiscal year 2019.</t>
  </si>
  <si>
    <t>Acquisitions</t>
  </si>
  <si>
    <t>Business Combinations [Abstract]</t>
  </si>
  <si>
    <t>Acquisitions Agriculture Property Acquisition In January 2019, the Company purchased land for use as a citrus orchard for a cash purchase price of $397,000 . The acquisition was for 26 acres of agricultural property adjacent to the Company’s orchards in Lindsay, California. This agriculture property acquisition was included in property, plant and equipment on the Company’s consolidated balance sheets as of January 31, 2019. San Pablo On July 18, 2018, the Company completed the acquisition of San Pablo ranch and related assets in La Serena, Chile, for $13,000,000 . The San Pablo ranch consists of 3,317 acres on two parcels, including 247 acres producing lemons, 61 acres producing oranges, the opportunity to immediately plant 120 acres for lemon production, as well as the potential for approximately 500 acres of avocado production. This acquisition was accounted for as an asset purchase and was included in property, plant and equipment in the Company’s consolidated balance sheet at October 31, 2018. In addition, transaction costs of $111,000 were capitalized as part of total acquisition costs. Below is a summary of the fair value of the net assets acquired on the acquisition date based on a third-party valuation, which is considered a Level 3 fair value measurement under FASB ASC 820, Fair Value Measurements and Disclosures (in thousands): Cultural costs $ 579 Land and land improvements 9,114 Buildings and equipment 207 Orchards 2,058 Water rights 1,153 Total assets acquired $ 13,111 The unaudited, proforma consolidated statement of operations as if San Pablo had been included in the consolidated results of the Company for the year ended October 31, 2018 results in revenue of $130,262,000 and net income of $18,785,000 . Business Combinations Oxnard Lemon On July 24, 2018, the Company and Oxnard Lemon Associates, Ltd., a California limited partnership (“Seller”), entered into an Asset Purchase Agreement (the “Purchase Agreement”). Pursuant to the Purchase Agreement, on July 26, 2018 (the “Initial Closing Date”), the Company acquired certain tangible assets of seller, including a packinghouse and related land (“Oxnard Lemon”), for a purchase price of $24,750,000 (the “Initial Acquisition”). Pursuant to the Purchase Agreement, the closing on the purchase and sale of the intangible assets of Seller, including Seller’s trade names, trademarks and copyrights, took place on October 31, 2018 (the “Final Closing Date”), at which point an additional $250,000 in purchase price was paid to Seller by the Company. The aggregate purchase price for the tangible assets and the intangible assets provided in the Purchase Agreement was $25,000,000 . Additionally, the Purchase Agreement provided that Seller lease back the tangible assets from the Company until the Final Closing Date, pursuant to a lease executed on the Initial Closing Date. Transaction costs of $142,000 were included in selling, general and administrative expense. Below is a summary of the fair value of the net assets acquired on the acquisition date based on a third-party valuation, which is considered a Level 3 fair value measurement under FASB ASC 820, Fair Value Measurements and Disclosures (in thousands): Land and land improvements $ 7,294 Buildings and equipment 14,866 Customer relationships and trade names 2,270 Goodwill 570 Total assets acquired $ 25,000 The unaudited, proforma consolidated statement of operations as if Oxnard Lemon had been included in the consolidated results of the Company for the year ended October 31, 2018 in revenue of $142,253,000 and net income of $19,728,000 .</t>
  </si>
  <si>
    <t>Fair Value Measurements</t>
  </si>
  <si>
    <t>Fair Value Disclosures [Abstract]</t>
  </si>
  <si>
    <t>Fair Value Measurements Under the FASB ASC 820, Fair Value Measurement and Disclosures, a fair value measurement is determined based on the assumptions that a market participant would use in pricing an asset or liability. A three-tiered hierarchy draws distinctions between market participant assumptions based on (i) observable inputs such as quoted prices in active markets (Level 1), (ii) inputs other than quoted prices in active markets that are observable either directly or indirectly (Level 2) and (iii) unobservable inputs that require the Company to use present value and other valuation techniques in the determination of fair value (Level 3). The following table sets forth the Company’s financial assets and liabilities as of January 31, 2019 and October 31, 2018 , which are measured on a recurring basis during the period, segregated by level within the fair value hierarchy (in thousands): January 31, 2019 Level 1 Level 2 Level 3 Total Assets at fair value: Equity securities $ 20,340 $ — $ — $ 20,340 October 31, 2018 Level 1 Level 2 Level 3 Total Assets at fair value: Equity securities $ 24,250 $ — $ — $ 24,250 Equity securities consist of marketable securities in Calavo common stock. At January 31, 2019 and October 31, 2018 , the Company owned 250,000 shares, representing approximately 1.4% of Calavo’s outstanding common stock. These securities are measured at fair value by quoted market prices and changes in fair value are included in the statement of operations subsequent to the adoption of ASU 2016-01. Calavo’s stock price at January 31, 2019 and October 31, 2018 was $81.36 and $97.00 per share, respectively. Prior to the adoption of ASU 2016-01, these equity securities were classified as available-for-sale securities and changes in fair value were recorded in AOCI net of tax.</t>
  </si>
  <si>
    <t>Accounts Receivable</t>
  </si>
  <si>
    <t>Receivables [Abstract]</t>
  </si>
  <si>
    <t>Accounts Receivable The Company grants credit in the course of its operations to customers, cooperatives, companies and lessees of the Company’s facilities. The Company performs periodic credit evaluations of its customers’ financial condition and generally does not require collateral. The Company provides allowances on its receivables, as required, based on accounts receivable aging and certain other factors. As of January 31, 2019 and October 31, 2018 the allowances totaled $643,000 and $563,000 , respectively.</t>
  </si>
  <si>
    <t>Concentrations</t>
  </si>
  <si>
    <t>Risks and Uncertainties [Abstract]</t>
  </si>
  <si>
    <t>Concentrations Lemons procured from third-party growers were 59% and 53% of lemon supply in the three months ended January 31, 2019 and 2018 respectively, of which one third-party grower was 13% of lemon supply at January 31, 2019 . The Company sells all of its avocado production to Calavo and the majority of its oranges and specialty citrus to a third-party packing house.</t>
  </si>
  <si>
    <t>Prepaid Expenses and Other Current Assets</t>
  </si>
  <si>
    <t>Deferred Costs, Capitalized, Prepaid, and Other Assets Disclosure [Abstract]</t>
  </si>
  <si>
    <t>Prepaid Expenses and Other Current Assets Prepaid expenses and other current assets consist of the following (in thousands): January 31, October 31, 2018 Prepaid insurance $ 846 $ 647 Prepaid supplies 1,277 1,196 Lemon supplier advances 569 170 Note receivable, net 2,505 2,797 Real estate development held for sale 5,024 5,024 Water assessment fees and other 2,681 694 $ 12,902 $ 10,528</t>
  </si>
  <si>
    <t>Real Estate Development</t>
  </si>
  <si>
    <t>Real Estate [Abstract]</t>
  </si>
  <si>
    <t>Real Estate Development Real estate development assets are comprised primarily of land and land development costs and consist of the following (in thousands): January 31, October 31, East Area I $ — $ 91,357 Retained Property - East Area I 10,456 10,408 East Area II 5,486 5,397 $ 15,942 $ 107,162 East Area I, Retained Property and East Area II In fiscal year 2005, the Company began capitalizing the costs of two real estate development projects east of Santa Paula, California, for the development of 550 acres of land into residential units, commercial buildings and civic facilities. During the three months ended January 31, 2019 the Company capitalized $137,000 of costs related to the Retained Property and the East Area II project. During the three months ended January 31, 2018 the Company capitalized $3,189,000 of costs related to the East Area I, Retained Property and East Area II projects. Additionally, in relation to these projects, the Company incurred expenses of $2,000 and $1,000 in the three months ended January 31, 2019 and 2018 , respectively. On November 10, 2015 (the “Transaction Date”), the Company entered into a joint venture with The Lewis Group of Companies (“Lewis”) for the residential development of its East Area I real estate development project. To consummate the transaction, the Company formed Limoneira Lewis Community Builders, LLC (the “LLC” or “Joint Venture”) as the development entity, contributed its East Area I property to the LLC and sold a 50% interest in the LLC to Lewis for $20,000,000 , comprised of a $2,000,000 deposit received in September 2015 and $18,000,000 received on the Transaction Date. The Company received net cash of approximately $18,800,000 after transaction costs of approximately $1,200,000 , which were expensed in the first quarter of fiscal year 2017 . In addition, on the Transaction Date, the Company incurred a Success Fee with Parkstone Companies, Inc., in the amount of $2,100,000 , which was paid on January 28, 2016 and capitalized as a component of the Company’s investment in the East Area I property. On the Transaction Date, the LLC and Lewis also entered into a limited liability company agreement (the “LLC Agreement”) providing for the admittance of Lewis as a 50% member of the Joint Venture. The LLC Agreement provides that Lewis will serve as the manager of the Joint Venture with the right to manage, control, and conduct its day-to-day business and development activities. Certain major decisions, which are enumerated in the LLC Agreement, require approval by an executive committee comprised of two representatives appointed by Lewis and two representatives appointed by the Company. Pursuant to the LLC Agreement, the Joint Venture will own, develop, subdivide, entitle, maintain, improve, hold for investment, market and dispose of the Joint Venture’s property in accordance with the business plan and budget approved by the executive committee. The Company and the Joint Venture also entered into a Retained Property Development Agreement on the Transaction Date (the "Retained Property Agreement"). Under the terms of the Retained Property Agreement, the Joint Venture will transfer certain contributed East Area I property, which is entitled for commercial development, back to the Company (the "Retained Property") and arrange for the design and construction of certain improvements to the Retained Property, subject to certain reimbursements by the Company. In August 2018, the Retained Property, which is approved for commercial development, was transferred back to the Company. The net carrying value of the Retained Property as of January 31, 2019 and October 31, 2018 was $10,456,000 and $10,408,000 , respectively, and classified as real estate development. Further, on the Transaction Date, the Joint Venture and the Company entered into a Lease Agreement (the "Lease Agreement"), pursuant to which the Joint Venture would lease certain of the contributed East Area I property back to the Company for continuation of agricultural operations, and certain other permitted uses, on the property until the Joint Venture required the property for development. In December 2018, the Company terminated the Lease Agreement pursuant to the terms therein. The Company’s sale of an interest in the LLC in which the Company’s contributed property comprises the LLC’s primary asset, combined with the Lease Agreement was considered a sale-leaseback transaction under FASB ASC 840 , Leases, because of the Company’s continuing involvement in the property in the form of its agricultural operations. Accordingly, the property was carried on the consolidated balance sheet as real estate development, rather than being classified as an equity investment and a sale-leaseback deferral had been recorded for the $20,000,000 payment made by Lewis for the purchase of the LLC interest. Lease expense associated with the Lease Agreement was not required under sale-leaseback accounting since the Company was treated as though it continued to own the property. During the three months ended January 31, 2018 , the Company recorded $2,726,000 , of real estate development 8. Real Estate Development (continued) East Area I, Retained Property and East Area and II (continued) costs and corresponding increases in the sale-leaseback deferral to recognize real estate development costs capitalized by the LLC. There were no repayment requirements for the sale-leaseback deferral. When the Lease Agreement was terminated in December 2018 control of the property transferred to the Joint Venture and therefore, the Company reduced the sale lease-back deferral and corresponding real estate development by $58,330,000 and reclassified $33,353,000 to equity in investments upon derecognition of the real estate development. As the fair value of the Company’s ownership interest in the Joint Venture approximated the Company’s historical basis in the real estate development, no gain or loss was recorded. The Company determined the Joint Venture to be a Variable Interest Entity (“VIE”) under ASC 810, Consolidation , because the Joint Venture will require additional subordinated financial support to finance its operations. The Company further determined that it is not the primary beneficiary of the VIE, as the Company and Lewis have joint control over all significant decisions affecting the Joint Venture’s economic performance. Accordingly, contributions made by the Company to the LLC, the Company’s proportionate share of the Joint Venture’s results of operations and distributions received by the Company from the LLC will be accounted for under the equity method. The Company made contributions of $4,000,000 and $3,500,000 to the LLC in the three months ended January 31, 2019 and 2018 , respectively. In January 2018, the Joint Venture entered into a $45,000,000 unsecured Line of Credit Loan Agreement and Promissory Note (the “Loan”) with Bank of America, N.A. to fund early development activities. The Loan matures in January 2020, with an option to extend the maturity date until 2021, subject to certain conditions . The interest rate on the Loan is LIBOR plus 2.85% , payable monthly. The Loan contains certain customary default provisions and the Joint Venture may prepay any amounts outstanding under the Loan without penalty. In February 2018, the obligations under the Loan were guaranteed by certain principals from Lewis and by the Company. The guarantee shall continue in effect until all of the Loan obligations are fully paid and the guarantors are jointly and severally liable for all Loan obligations in the event of default by the Joint Venture. The Joint Venture recorded the Loan balance of $45,000,000 and $36,243,000 as of January 31, 2019 and October 31, 2018 , respectively. The $1,080,000 estimated value of the guarantee was recorded in the Company’s consolidated balance sheets and is included in other long-term liabilities with a corresponding increase in equity in investments. The Company has elected to reduce the guarantee liability upon expiration or settlement of the guarantee. Additionally, a Reimbursement Agreement was executed between the Lewis guarantors and the Company which provides for unpaid liabilities of the Joint Venture to be shared pro-rata by the Lewis guarantors and the Company in proportion to their percentage interest in the Joint Venture. In connection with the LLC Agreement, the Company was reimbursed $250,000 by the Joint Venture in January 2018 for Initial Public Safety Facility Payments made to the City of Santa Paula in October 2015. Additionally, the Company leases office space to Lewis and received rental income of $4,000 for the three months ended January 31, 2019 and 2018 . In connection with facilitating the annexation of the East Area I property into the City of Santa Paula, during February 2013, the Company entered into a Capital Improvement Cost Sharing Agreement for Improvements to Santa Paula Creek Channel (the “Cost Sharing Agreement”) with the Ventura County Watershed Protection District (the “District”). The Cost Sharing Agreement requires the Company to reimburse the District 28.5% of the costs of the improvements, up to a maximum of $5,000,000 . Additionally, the Company is required to pay the cost of preparing a study to determine a feasible scope of work and budget for the improvements. No cost reimbursements have been incurred to date in relation to the Cost Sharing Agreement. In February 2013, the Company entered into an option agreement for the purchase of a 7 -acre parcel adjacent to its East Area II real estate development project. The Company made a $75,000 initial option payment in 2013 and four additional annual option payments of $50,000 each from 2014 to 2017. In February 2018, the Company exercised its option and purchased the property for $3,145,000 , by making a cash payment of $1,444,000 and issuing a note payable for $1,435,000 . The $275,000 of option payments were applied to the purchase price and the Company incurred $9,000 of transaction costs. The note payable is due in February 2023, with interest-only, monthly payments at interest rates ranging from 5.0% to 7.0% . The net carrying value of East Area II as of January 31, 2019 and October 31, 2018 , was $5,486,000 and $5,397,000 , respectively, and classified as real estate development. In February and March 2019, the Company announced that its Joint Venture with Lewis closed the sales of the initial residential lots representing a total of 174 residential units. 8. Real Estate Development (continued) Templeton Santa Barbara, LLC The real estate development parcels within the Templeton Santa Barbara, LLC project are described as Centennial, The Terraces at Pacific Crest (“Pacific Crest”), and Sevilla. The net carrying values of Pacific Crest and Sevilla as of January 31, 2019 were $2,481,000 and $2,543,000 , respectively. These projects were idle during the three months ended January 31, 2019 and 2018 and, as such, no costs were capitalized. In relation to these projects, the Company incurred expenses of $26,000 and $29,000 in the three months ended January 31, 2019 and 2018 , respectively. Additionally, the Company recognized impairment charges of $769,000 and $789,000 related to Pacific Crest and Sevilla, respectively, in fiscal year 2018. In December 2017, the Company sold Centennial for $3,250,000 , receiving net proceeds of $179,000 and a $3,000,000 promissory note secured by the property for the balance of the purchase price. After transaction costs, the sale resulted in a gain of $194,000 , to be recognized under the installment method, with $6,000 and $15,000 recognized in three months ended January 31, 2019 and 2018 , respectively, and $161,000 deferred balance as of January 31, 2019 . The promissory note was originally scheduled to mature in June 2018 but provided for three potential extensions to December 2019. In fiscal year 2018, per the terms of the promissory note, the holder of the note made two non-refundable $100,000 payments to the Company, extending the due date to December 30, 2018. In November 2018, the holder of the note made a non-refundable $100,000 payment, extending the due date to December 15, 2019. Additionally, the holder made a $50,000 payment towards the note principal in December 2018. Interest income related to this note was $33,000 and $24,000 in the three months ended January 31, 2019 and 2018 , respectively. In November 2017, the Company sold the commercial portion of its Sevilla project for $1,452,000 , receiving net proceeds of $1,364,000 . The Company recognized a gain of $10,000 after transaction costs. In October 2018, the Company began negotiations to sell its Pacific Crest and Sevilla properties for a combined total price of $5,200,000 . As a result, the Company recorded impairment charges on Pacific Crest and Sevilla of $769,000 and $789,000 , respectively, in October 2018. As of the date of this filing, these transactions are still in negotiations. At January 31, 2019 and October 31, 2018 , the $2,481,000 carrying value of Pacific Crest and the $2,543,000 carrying value of Sevilla were classified as held for sale and included in prepaid expenses and other current assets.</t>
  </si>
  <si>
    <t>Equity in Investments</t>
  </si>
  <si>
    <t>Equity Method Investments and Joint Ventures [Abstract]</t>
  </si>
  <si>
    <t>Equity in Investments Equity in investments consist of the following (in thousands): January 31, October 31, 2018 Limoneira Lewis Community Builders, LLC $ 51,146 $ 14,060 Limco Del Mar, Ltd. 2,140 1,935 Rosales 2,030 2,191 Romney Property Partnership 510 512 $ 55,826 $ 18,698 The Rosales equity investment includes the Company’s 35% interest acquired in fiscal year 2015 and an additional 12% interest acquired with the purchase of PDA in fiscal year 2017. The Company’s investment in Rosales is accounted for using the equity method of accounting based on the sum of its direct and indirect ownership. The Limoneira Lewis Community Builders, LLC investment balance includes the value of the Company's ownership interest in the Joint Venture and the estimated value of the loan guarantee as described in Note - 8 Real Estate Development.</t>
  </si>
  <si>
    <t>Investments, Debt and Equity Securities [Abstract]</t>
  </si>
  <si>
    <t>Investment in Calavo Growers, Inc. In June 2005, the Company entered into a stock purchase agreement with Calavo. Pursuant to this agreement, the Company purchased 1,000,000 shares, or approximately 6.9% , of Calavo’s common stock for $10,000,000 and Calavo purchased 1,728,570 shares, or approximately 15.1% , of the Company’s common stock for $23,450,000 . Under the terms of the agreement, the Company received net cash consideration of $13,450,000 . 10. Investment in Calavo Growers, Inc. (continued) In fiscal year 2009, the Company sold 335,000 shares of Calavo stock for a total of $6,079,000 , recognizing a gain of $2,729,000 . In fiscal year 2013, the Company sold 165,000 shares to Calavo for a total of $4,788,000 , recognizing a gain of $3,138,000 . In fiscal year 2015, the Company sold 140,000 shares for a total of $6,433,000 , recognizing a gain of $5,033,000 . In fiscal year 2016, the Company sold 60,000 shares for a total of $4,019,000 , recognizing a gain of $3,419,000 . In fiscal year 2018, the Company sold 50,000 shares for a total of $4,721,000 , recognizing a gain of $4,223,000 . These gains are included in other income in the consolidated statements of operations. The Company continues to own 250,000 shares of Calavo common stock. With the adoption of FASB ASU 2016-01 on November 1, 2018, changes in the fair value of the marketable securities result in gains or losses recognized in net income. The Company recorded an unrealized loss of $3,910,000 during the three months ended January 31, 2019 , which is included in other expense in the consolidated statements of operations. Prior to the adoption of FASB ASU 2016-01, changes in the fair value of the marketable securities resulted in unrealized holding gains or losses for the shares held by the Company. The Company recorded an unrealized holding gain of $3,990,000 ( $2,821,000 net of tax), during the three months ended January 31, 2018 which was included in AOCI in the consolidated balance sheet.</t>
  </si>
  <si>
    <t>Other Assets</t>
  </si>
  <si>
    <t>Other Assets [Abstract]</t>
  </si>
  <si>
    <t>Other Assets Other assets consist of the following (in thousands): January 31, October 31, 2018 Investments in mutual water companies $ 5,482 $ 5,026 Acquired water and mineral rights 3,902 3,783 Deposit for land purchase 624 593 Deferred lease assets and other 269 396 Note receivable 559 566 Revolving funds and memberships 244 267 Acquired trade names, trademarks and customer relationships 2,427 2,442 Goodwill 1,440 1,431 $ 14,947 $ 14,504</t>
  </si>
  <si>
    <t>Accrued Liabilities</t>
  </si>
  <si>
    <t>Accounts Payable and Accrued Liabilities, Current [Abstract]</t>
  </si>
  <si>
    <t>Accrued Liabilities Accrued liabilities consist of the following (in thousands): January 31, October 31, 2018 Compensation $ 1,974 $ 2,784 Property taxes 334 785 Interest 362 297 Deferred rental income and deposits 413 497 Lease expense 120 378 Lemon supplier payables — 1,214 Capital expenditures and other 1,574 1,769 $ 4,777 $ 7,724</t>
  </si>
  <si>
    <t>Long-Term Debt</t>
  </si>
  <si>
    <t>Debt Disclosure [Abstract]</t>
  </si>
  <si>
    <t>Long-Term Debt Long-term debt is comprised of the following (in thousands): January 31, October 31, 2018 Farm Credit West revolving and non-revolving lines of credit: the interest rate of the revolving line of credit is variable based on the one-month London Interbank Offered Rate (“LIBOR”), which was 2.51% at January 31, 2019, plus 1.85%. Effective July 1, 2018, the interest rate for the $40.0 million outstanding balance of the non-revolving line of credit was fixed at 4.77%. Interest is payable monthly and the principal is due in full on July 1, 2022. $ 68,688 $ 50,888 Farm Credit West term loan: the interest rate is variable and was 4.95% at January 31, 2019. The loan is payable in quarterly installments through November 2022. 2,461 2,602 Farm Credit West term loan: the interest rate is variable and was 4.95% at January 31, 2019. The loan is payable in monthly installments through October 2035. 1,111 1,122 Farm Credit West term loan: the interest rate is fixed at 4.70%. The loan is payable in monthly installments though March 2036. 9,086 9,172 Farm Credit West term loan: the interest rate is fixed at 3.62% until March 2021, becoming variable for the remainder of the loan. The loan is payable in monthly installments though March 2036. 6,737 6,808 Wells Fargo term loan: the interest rate is fixed at 3.58%. The loan is payable in monthly installments through January 2023. 6,018 6,367 Banco de Chile term loan: the interest rate is fixed at 6.48%. The loan is payable in annual installments through January 2025. 1,488 1,857 Note Payable: the interest rate ranges from 5.0% to 7.0% and was 5.0% at January 31, 2019. The loan includes interest-only monthly payments and principal is due in February 2023. 1,435 1,435 Subtotal 97,024 80,251 Less deferred financing costs, net of accumulated amortization 150 158 Total long-term debt, net 96,874 80,093 Less current portion 2,873 3,127 Long-term debt, less current portion $ 94,001 $ 76,966 On June 20, 2017, the Company entered into a Master Loan Agreement (the “Loan Agreement”) with Farm Credit West, FLCA (“Farm Credit West”) which includes a Revolving Credit Supplement and a Non-Revolving Credit Supplement (the “Supplements”). Proceeds from the Supplements were used to pay down all the remaining outstanding indebtedness under the revolving credit facility the Company had with Rabobank, N.A. On January 29, 2018, the Company amended the Revolving Credit Supplement to increase the borrowing capacity from $60,000,000 to $75,000,000 . The Supplements provide aggregate borrowing capacity of $115,000,000 comprised of $75,000,000 under the Revolving Credit Supplement and $40,000,000 under the Non-Revolving Credit Supplement. In May 2018, the Company entered into a Conversion Agreement with Farm Credit West which fixed the interest rate on the Non-Revolving Credit Supplement at 4.77% effective July 1, 2018. The agreement provides for a fee equal to 0.50% of any amounts prepaid under the Non-Revolving Credit Supplement. The Company may prepay any amounts under the Revolving Credit Supplement without penalty. The interest rate for any amount outstanding under the Supplements is based on the one-month LIBOR rate plus an applicable margin, which is subject to adjustment on a monthly basis. The applicable margin ranges from 1.60% to 2.35% depending on the ratio of current assets plus the remaining available commitment divided by current liabilities. On July 1, 2018, and on each one-year anniversary thereafter, we have the option to convert the interest rate in use under each Supplement from the preceding LIBOR-based calculation to a variable interest rate, or the reverse, as applicable. Any amounts outstanding under the Supplements are due and payable in full on July 1, 2022. All indebtedness under the Loan Agreements, including any indebtedness under the Supplements, is secured by a first lien on certain of the Company’s agricultural properties in Tulare and Ventura counties in California and certain of the Company’s building fixtures and improvements and investments in mutual water companies associated with the pledged agricultural properties. The Loan Agreement includes customary default provisions that provide should an event of default occur, Farm Credit West, at its option, may declare all or any portion of the indebtedness under the Loan Agreement to be immediately due and payable without demand, notice of non-payment, protest or prior recourse to collateral, and terminate or suspend the Company’s right to draw or request funds on any loan or line of credit. 13. Long-Term Debt (continued) The Loan Agreement subjects the Company to affirmative and restrictive covenants including, among other customary covenants, financial reporting requirements, requirements to maintain and repair any collateral, restrictions on the sale of assets, restrictions on the use of proceeds, prohibitions on the incurrence of additional debt and restrictions on the purchase or sale of major assets of the Company’s business. The Company is also subject to a covenant that it will maintain a debt service coverage ratio greater than 1.25:1.0 measured annually at October 31 . The Company was in compliance with the covenant as of October 31, 2018. The Supplements provide for maximum borrowings of $115,000,000 and the borrowing capacity based on collateral value was $115,000,000 at January 31, 2019 . On January 20, 2016, the Company entered into a $10,000,000 term loan with Wells Fargo Equipment Finance, Inc., which is secured by certain equipment associated with the Company’s new packing facilities. On February 16, 2016, the Company entered into a Promissory Note and Loan Agreement with Farm Credit West. The loan agreement provides for a term loan in the amount of $10,000,000 and a term loan in the amount of $7,500,000 (the “Term Loans”). The proceeds from the Term Loans were used to repay the Farm Credit West Line of Credit and pay down outstanding indebtedness. The Banco de Chile term loan was assumed with the acquisition of PDA in February 2017. The interest rate is fixed at 6.48% . The loan is payable in eight annual principal and interest payments that began in January 2018. This loan is unsecured. In February 2013, the Company entered into an option agreement for the purchase of a 7 -acre parcel adjacent to its East Area II real estate development project. The Company made a $75,000 initial option payment in 2013 and four additional annual option payments of $50,000 each from 2014 to 2017. In February 2018, the Company exercised its option and purchased the property for $3,145,000 , by making a cash payment of $1,444,000 and issuing a note payable for $1,435,000 . The $275,000 of option payments were applied to the purchase price and the Company incurred $9,000 of transaction costs. The note payable is due in February 2023, with interest-only, monthly payments at interest rates ranging from 5.0% to 7.0% . Interest is capitalized on non-bearing orchards, real estate development projects and significant construction in progress. The Company capitalized interest of $267,000 and $577,000 during the three months ended January 31, 2019 and 2018 , respectively. Capitalized interest is included in property, plant and equipment and real estate development in the Company’s consolidated balance sheets. The Company incurs certain loan fees and costs associated with its new or amended credit arrangements. Such costs are capitalized as deferred financing costs and amortized as interest expense using the straight-line method over the terms of the credit agreements. The balance of deferred financing costs is $150,000 , net of amortization is included in long-term debt on the Company’s consolidated balance sheet at January 31, 2019 .</t>
  </si>
  <si>
    <t>Derivative Instrument and Hedging Activities</t>
  </si>
  <si>
    <t>Derivative Instruments and Hedging Activities Disclosure [Abstract]</t>
  </si>
  <si>
    <t>Derivative Instruments and Hedging Activities</t>
  </si>
  <si>
    <t>Derivative Instrument and Hedging Activities The Company enters into an interest rate swap to minimize the risks and costs associated with its financing activities. In November 2011, the Company entered into a forward interest rate swap agreement with Rabobank International, Utrecht to fix the interest rate at 4.30% on $40,000,000 of its outstanding borrowings under the Rabobank line of credit beginning July 2013 until June 2018. In connection with the paydown of the Rabobank debt noted above, on June 20, 2017, the Company entered into a novation agreement with Rabobank International, Utrecht and CoBank, ACB (“CoBank”). The agreement provided for the prior interest rate swap agreement with Rabobank to be in place with CoBank. The interest rate swap expired June 30, 2018.</t>
  </si>
  <si>
    <t>Basic and Diluted Net (Loss) Income per Share</t>
  </si>
  <si>
    <t>Earnings Per Share [Abstract]</t>
  </si>
  <si>
    <t>Basic and Diluted Net (Loss) Income per Share Basic net (loss) income per common share is calculated using the weighted-average number of common shares outstanding during the period without consideration of the dilutive effect of conversion of preferred stock. Diluted net (loss) income per common share is calculated using the weighted-average number of common shares outstanding during the period plus the dilutive effect of conversion of unvested, restricted stock and preferred stock. The computations for basic and diluted net (loss) income per common share are as follows (in thousands, except per share amounts): Three Months Ended January 31, 2019 2018 Basic net (loss) income per common share: Net (loss) income applicable to common stock $ (4,818 ) $ 8,500 Effect of unvested, restricted stock (16 ) — Numerator: Net (loss) income for basic EPS (4,834 ) 8,500 Denominator: Weighted average common shares-basic 17,488 14,466 Basic net (loss) income per common share $ (0.28 ) $ 0.59 Diluted net (loss) income per common share: Numerator: Net (loss) income for diluted EPS $ (4,834 ) $ 8,625 Denominator: Weighted average common shares–basic 17,488 14,466 Effect of dilutive unvested, restricted stock and preferred stock — 518 Weighted average common shares–diluted 17,488 14,984 Diluted net (loss) income per common share $ (0.28 ) $ 0.58 Diluted (losses) earnings per common share are computed using the more dilutive method of either the two-class method or the treasury method. Unvested stock-based compensation awards that contain non-forfeitable rights to dividends as participating shares are included in computing earnings per share. The Company’s unvested, restricted stock awards qualify as participating shares. The Company excluded 162,000 and 98,000 , unvested, restricted shares, as calculated under the treasury stock method, from its computation of diluted earnings per share for the three months ended January 31, 2019 and 2018 , respectively.</t>
  </si>
  <si>
    <t>Related-Party Transactions</t>
  </si>
  <si>
    <t>Related Party Transactions [Abstract]</t>
  </si>
  <si>
    <t>Related-Party Transactions The Company rents certain of its residential housing assets to employees on a month-to-month basis. The Company recorded $178,000 and $177,000 of rental revenue from employees in the three months ended January 31, 2019 and 2018 , respectively. There were no rental payments due from employees at January 31, 2019 or October 31, 2018 . The Company has representation on the boards of directors of the mutual water companies in which the Company has investments. The Company recorded capital contributions and purchased water and water delivery services from such mutual water companies, in aggregate, of $777,000 and $720,000 in the three months ended January 31, 2019 and 2018 , respectively. Capital contributions are included in other assets in the Company’s consolidated balance sheets and purchases of water and water delivery services are included in agribusiness expense in the Company’s consolidated statements of operations. Water payments due to the mutual water companies were, in aggregate, $631,000 and $142,000 at January 31, 2019 and October 31, 2018 , respectively. The Company has representation on the board of directors of a non-profit cooperative association that provides pest control services for the agricultural industry. The Company purchased services and supplies of $316,000 and $307,000 from the association in the three months ended January 31, 2019 and 2018 , respectively, which is included in agribusiness expense in the Company’s consolidated statements of operations. Payments due to the cooperative were $6,000 and $142,000 at January 31, 2019 and October 31, 2018 , respectively. The Company has an investment in and representation on the board of directors of Calavo and Calavo has an investment in and had representation on the board of directors of the Company. The Company recorded dividend income of $250,000 and $285,000 in the three months ended January 31, 2019 and 2018 , respectively, on its investment in Calavo, which is included in other income (expense), net in the Company’s consolidated statements of operations. The Company paid $129,000 and $108,000 of dividends to Calavo for the three months ended January 31, 2019 and 2018 , respectively. The Company had $3,000 and zero in avocado sales to Calavo for 16. Related-Party Transactions (continued) the three months ended January 31, 2019 and 2018 , respectively, which is included in agribusiness revenues in the Company's consolidated statements of operations. There were no amounts receivable by the Company from Calavo at January 31, 2019 and January 31, 2018 . The Company leases office space to Calavo and received rental income of $79,000 and $72,000 in the three months ended January 31, 2019 and 2018 , respectively, which is included in rental operations revenues in the Company’s consolidated statements of operations. The Company purchased $1,000 and $3,000 of storage services from Calavo in the three months ended January 31, 2019 and 2018 , respectively. Amounts due to Calavo at January 31, 2019 and October 31, 2018 were zero and $3,000 , respectively. Certain members of the Company’s board of directors market lemons through the Company. The aggregate amount of lemons procured from entities owned or controlled by members of the board of directors was $377,000 and $228,000 in the three months ended January 31, 2019 and 2018 , respectively, which is included in agribusiness expense in the Company’s consolidated statements of operations. Payments due to these board members were $267,000 and $487,000 at January 31, 2019 and October 31, 2018 , respectively. Additionally, the Company leases approximately 31 acres of orchards from entities affiliated with a member on the board of directors and incurred $23,000 and $6,000 of lease expense related to these leases in the three months ended January 31, 2019 and 2018 , respectively. On July 1, 2013, the Company and Cadiz Real Estate LLC (“Cadiz”), a wholly-owned subsidiary of Cadiz Inc., entered into a long-term lease agreement (the “Lease”) for a minimum of 320 acres, with options to lease up to an additional 960 acres, located within 9,600 zoned agricultural acres owned by Cadiz in eastern San Bernardino County, California. The initial term of the Lease runs for 20 years and the annual base rental rate is equal to the sum of $200 per planted acre and 20% of gross revenues from the sale of harvested lemons (less operating expenses) not to exceed $1,200 per acre per year. A member of the Company’s board of directors serves as the CEO, President and a member of the board of directors of Cadiz, Inc. Additionally, this board member is an attorney with a law firm that provided services of $2,000 and $9,000 to the Company during the three months ended January 31, 2019 and 2018 , respectively. Payments due to the law firm were $50,000 and $67,000 at January 31, 2019 and October 31, 2018 , respectively. The Company incurred lease and farming expenses of $66,000 and $36,000 in the three months ended January 31, 2019 and 2018 , respectively, which are recorded in agribusiness expense in the Company’s consolidated statements of operations. On February 5, 2015, the Company entered into a Modification of Lease Agreement (the “Amendment”) with Cadiz. The Amendment, among other things, increased by 200 acres the amount of property leased by the Company under the lease agreement dated July 1, 2013. In connection with the Amendment, the Company paid a total of $1,212,000 to acquire existing lemon trees and irrigations systems from Cadiz and a Cadiz tenant. In February 2016, Cadiz assigned this lease to Fenner Valley Farms, LLC (“Fenner”), a subsidiary of Water Asset Management, LLC (“WAM”). An entity affiliated with WAM is the holder of 9,300 shares of Limoneira Company Series B-2 convertible preferred stock. Amounts due to Fenner were $120,000 and $100,000 at January 31, 2019 and October 31, 2018 , respectively. The Company has representation on the board of directors of Colorado River Growers, Inc. (“CRG”), a non-profit cooperative association of fruit growers engaged in the agricultural harvesting business in Yuma County, Arizona. The Company paid harvest costs to CRG of $3,841,000 and $2,451,000 in the three months ended January 31, 2019 and 2018 , respectively, which are included in agribusiness expense in the Company’s consolidated statements of operations. Additionally, Associated provided harvest management and administrative services to CRG in the amounts of $306,000 and $218,000 during the three months ended January 31, 2019 and 2018 , respectively, which are included in agribusiness revenues in the Company’s consolidated statements of operations. There was zero and $232,000 due to Associated from CRG at January 31, 2019 and October 31, 2018 , respectively, which is included in accounts receivable in the Company’s consolidated balance sheets. The Company has representation on the board of directors of Yuma Mesa Irrigation and Drainage District (“YMIDD”). The Company purchased water in the amounts of $32,000 and $84,000 from YMIDD during the three months ended January 31, 2019 and 2018 , respectively, which is included in agribusiness expenses in the Company’s consolidated statements of operations. There were no amounts due to YMIDD at January 31, 2019 and October 31, 2018 . The Company has a 1.3% interest in Limco Del Mar, Ltd. (“Del Mar”) as a general partner and a 26.8% interest as a limited partner. The Company provides Del Mar with farm management, orchard land development and accounting services and received expense reimbursements of $35,000 and $47,000 in the three months ended January 31, 2019 and 2018 , respectively. The Company procures lemons from Del Mar and fruit proceeds due to Del Mar were $12,000 and $709,000 at January 31, 2019 and October 31, 2018 , respectively, and are included in grower’s payable in the Company’s consolidated balance sheets. The Company received distributions of zero and recorded equity in earnings of this investment of $205,000 and $163,000 , respectively, in the three months ended January 31, 2019 and 2018 , respectively. 16. Related-Party Transactions (continued) On August 14, 2014, the Company’s wholly owned subsidiary, Limoneira Chile SpA, invested approximately $1,750,000 for a 35% interest in Rosales, a citrus packing, marketing and sales business located in La Serena, Chile. The Company purchased an additional 12% interest in Rosales with the February 2017 acquisition of PDA. The Company recognized $521,000 and $141,000 of lemon sales to Rosales in the three months ended January 31, 2019 and 2018 , respectively. Additionally, San Pablo recognized aggregate sales of $60,000 of lemon and orange sales to Rosales for the three months ended January 31, 2019 . PDA recognized aggregate sales of $80,000 and $282,000 of lemon and orange sales to Rosales in the three months ended January 31, 2019 and 2018 , respectively. Such amounts are recorded in agribusiness revenues in the Company’s consolidated statements of operations. The aggregate amount of lemons and oranges procured from Rosales was $359,000 and zero , respectively, in the three months ended January 31, 2019 and 2018 . Amounts due from (payable to) Rosales were $107,000 and $(65,000) at January 31, 2019 and October 31, 2018 , respectively. The Company recorded equity in losses of this investment of $77,000 and $36,000 in the three months ended January 31, 2019 and 2018 , respectively and amortization of fair value basis differences of $84,000 in both the three months ended January 31, 2019 and 2018 . The Company received no cash distributions from this equity investment in the three months ended January 31, 2019 and 2018 .</t>
  </si>
  <si>
    <t>Income Taxes</t>
  </si>
  <si>
    <t>Income Tax Disclosure [Abstract]</t>
  </si>
  <si>
    <t>Income Taxes The Company’s estimated annual effective blended tax rate for fiscal year 2019 is approximately 28.0% . As such, a 27.4% estimated effective blended tax rate, after discrete items, was utilized by the Company in the three months ended January 31, 2019 to calculate its income tax provision. The Company has no uncertain tax positions as of January 31, 2019 . The Company’s policy is to recognize interest expense and penalties related to income tax matters as a component of income tax expense. The Company has not accrued any interest and penalties associated with uncertain tax positions as of January 31, 2019 . On December 22, 2017, the 2017 Act was signed into law making significant changes to the Internal Revenue Code (“IRC”). The 2017 Act is generally effective for tax years beginning on or after January 1, 2018. As a fiscal year U.S. taxpayer, the majority of the provisions applied to the Company’s 2018 fiscal year. During fiscal year 2018, the Company recorded a provisional amount of $10,000,000 of deferred tax benefit in connection with the re-measurement of certain deferred tax assets and liabilities and zero additional taxable income recorded in connection with the transition tax on the mandatory deemed repatriation of foreign earnings. The Company applied the guidance in Staff Accounting Bulletin No. 118 (“SAB 118”) when accounting for the enactment-date effects of the 2017 Act throughout fiscal year 2018. At January 31, 2018, the Company had not completed its accounting for all of the enactment-date income tax effects of the 2017 Act under ASC 740, Income Taxes , related to the re-measurement of deferred tax assets and liabilities. At January 31, 2019, the Company has now completed its evaluation for all of the enactment-date income tax effects of the 2017 Act and no material adjustments noted to be made on the provisional amounts recorded at January 31, 2018. As of January 31, 2018, the Company remeasured certain deferred tax assets and liabilities based on the rates at which they were expected to reverse in the future (which was generally 21%), by recording a provisional amount of $10,000,000 . Upon further analysis of certain aspects of the 2017 Act and refinement of the calculations during the 12 months ended January 31, 2019, the Company determined that no adjustment was necessary to its provisional amount.</t>
  </si>
  <si>
    <t>Retirement Plans</t>
  </si>
  <si>
    <t>Retirement Benefits [Abstract]</t>
  </si>
  <si>
    <t>Retirement Plans The Limoneira Company Retirement Plan (the “Plan”) is a noncontributory, defined benefit, single employer pension plan, which provides retirement benefits for all eligible employees. Benefits paid by the Plan are calculated based on years of service, highest five -year average earnings, primary Social Security benefit and retirement age. Effective June 2004, the Company froze the Plan and no additional benefits accrued to participants subsequent to that date. The Plan is administered by Wells Fargo Bank and Mercer Human Resource Consulting. The Plan is funded consistent with the funding requirements of federal law and regulations. There were funding contributions of $150,000 during both three months ended January 31, 2019 and 2018 . The components of net periodic pension cost for the Plan for the three months ended January 31, 2019 and 2018 were as follows (in thousands): 18. Retirement Plans (continued) Three Months Ended 2019 2018 Administrative expenses $ 47 $ 63 Interest cost 207 192 Expected return on plan assets (272 ) (268 ) Prior service cost 11 11 Recognized actuarial loss 101 175 Net periodic benefit cost $ 94 $ 173</t>
  </si>
  <si>
    <t>Other Long-Term Liabilities</t>
  </si>
  <si>
    <t>Other Liabilities Disclosure [Abstract]</t>
  </si>
  <si>
    <t>Other Long-Term Liabilities Other long-term liabilities consist of the following (in thousands): January 31, October 31, 2018 Minimum pension liability $ 2,256 $ 2,404 Loan guarantee 1,080 1,080 Deferred gain and other 162 163 $ 3,498 $ 3,647</t>
  </si>
  <si>
    <t>Contingencies</t>
  </si>
  <si>
    <t>Commitments and Contingencies Disclosure [Abstract]</t>
  </si>
  <si>
    <t>Contingencies The Company is from time to time involved in various lawsuits and legal proceedings that arise in the ordinary course of business. At this time, the Company is not aware of any pending or threatened litigation against it that it expects will have a material adverse effect on its business, financial condition, liquidity, or operating results. Legal claims are inherently uncertain, however, and it is possible that the Company’s business, financial condition, liquidity and/or operating results could be adversely affected in the future by legal proceedings.</t>
  </si>
  <si>
    <t>Series B and Series B-2 Preferred Stock</t>
  </si>
  <si>
    <t>Temporary Equity Disclosure [Abstract]</t>
  </si>
  <si>
    <t>Series B and Series B-2 Preferred Stock Series B Convertible Preferred Stock In 1997, in connection with the acquisition of Ronald Michaelis Ranches, Inc., the Company issued 30,000 shares of Series B Convertible Preferred Stock at $100.00 par value (the “Series B Stock”). Dividends: The holders of shares of Series B Stock are entitled to receive cumulative cash dividends at an annual rate of 8.75% of par value. Such dividends are payable quarterly on the first day of January, April, July and October in each year commencing July 1, 1997. Voting Rights: Each holder of Series B Stock is entitled to ten votes on all matters submitted to a vote of the stockholders of the Company. Redemption: The Company, at the option of the board of directors, may redeem the Series B Stock, as a whole or in part, at any time or from time to time on or after August 1, 2017 and before July 31, 2027, at a redemption price equal to the par value thereof, plus accrued and unpaid dividends thereon to the date fixed for redemption. Redemption by the Company of a portion of the Series B Stock totaling 14,790 shares is subject to certain conditions agreed upon between the Company and the holders of this portion of the Series B Stock. Conversion: The holders of Series B Stock have the right, at their option, to convert such shares into shares of Common Stock of the Company at any time prior to redemption. The conversion price is $8.00 per share of Common Stock. Pursuant to the terms of the Certificate of Designation, Preferences and Rights of the Series B Stock, the conversion price shall be adjusted to reflect any dividends paid in Common Stock of the Company, the subdivision of the Common Stock of the Company into a greater number of shares of Common Stock of the Company or upon the advice of legal counsel. 21. Series B and Series B-2 Preferred Stock (continued) Series B Convertible Preferred Stock (continued) Put: The holders of Series B Stock may at any time after July 1, 2017 and before June 31, 2027 cause the Company to repurchase such shares at a repurchase price equal to the par value thereof, plus accrued and unpaid dividends thereon to the date fixed for repurchase. The put features of a portion of the Series B Stock totaling 14,790 shares are subject to certain conditions agreed upon between the Company and the holders of this portion of the Series B Stock. Because the Series B Stock may be redeemed by holders of the shares at their discretion beginning July 1, 2017, the redemption is outside of the control the Company and accordingly, the Series B Stock has been classified as temporary equity. In fiscal year 2017, a total of 14,210 shares of Series B preferred stock were converted into 177,624 shares of common stock. In fiscal year 2016 , 500 shares of Series B preferred stock were converted into 6,250 shares of common stock. Series B-2 Convertible Preferred Stock During March and April of 2014, pursuant to a Series B-2 Stock Purchase Agreement dated March 21, 2014, the Company issued an aggregate of 9,300 shares of Series B-2, 4% voting preferred stock with a par value of $100.00 per share (“Series B-2 Preferred Stock”) to WPI-ACP Holdings, LLC (“WPI”), an entity affiliated with WAM for total proceeds of $9,300,000 . The transactions were exempt from the registration requirements of the Securities Act of 1933, as amended. The Series B-2 Preferred Stock has the following rights, preferences, privileges, and restrictions: Conversion: Each share of the Series B-2 Preferred Stock is convertible into common stock at a conversion price equal to the greater of (a) the then-market price of the Company’s common stock based upon the closing price of the Company’s common stock on The NASDAQ Stock Market, LLC or on such other principal market on which the Company’s common stock may then be trading and (b) $15.00 per share of common stock. Shares of the Series B-2 Preferred Stock may be converted into common stock (i) at any time prior to the redemption thereof, or (ii) in the event the Option Agreement (as defined below) is terminated without all of the shares of Series B-2 Preferred Stock having been redeemed, within 30 calendar days following such termination. Dividends: The holder of shares of the Series B-2 Preferred Stock is entitled to receive cumulative cash dividends at an annual rate of 4% of the liquidation value of $1,000 per share. Such dividends are payable quarterly on the first day of January, April, July and October in each year commencing July 1, 2014. Liquidation Rights: In the event of any voluntary or involuntary liquidation, dissolution or winding up of the Company, the holder of shares of the Series B-2 Preferred Stock is entitled to be paid out of the assets available for distribution, before any payment is made to the holders of the Company’s common stock or any other series or class of the Company’s shares ranking junior to the Series B-2 Preferred Stock, an amount equal to the liquidation value of $1,000 per share, plus an amount equal to all accrued and unpaid dividends. Voting Rights: Each share of Series B-2 Preferred Stock is entitled to one vote on all matters submitted to a vote of the Company’s stockholders. Redemption: The Company may redeem shares of Series B-2 Preferred Stock only (i) from WPI or its designee and (ii) upon, and to the extent of, an election to exercise the option pursuant to the Option Agreement, described below, at a redemption price equal to the liquidation value of $1,000 per share plus accrued and unpaid dividends. Because the Series B-2 Preferred Stock may be redeemed by WPI at its discretion with the exercise of the Option Agreement, the redemption is outside of the control the Company and accordingly, the Series B-2 Preferred Stock has been classified as temporary equity. In connection with the sale of the Series B-2 Preferred Stock, Associated and another affiliate of WAM (“WPI-ACP”), entered into a series of agreements related to the future ownership and disposition of farmland with associated Colorado River water rights and other real estate that is held by Associated in Yuma, Arizona. The agreements allow the parties to explore strategies that will make the highest and best use of those assets, including but not limited to the sale or lease of assets or the expansion of a fallowing and water savings program in which a portion of Associated’s property is currently enrolled. 21. Series B and Series B-2 Preferred Stock (continued) Series B-2 Convertible Preferred Stock (continued) The net proceeds of any monetization event would be shared equally by the parties. The agreements entered into include a Water Development Agreement and an Option Agreement. Pursuant to the Water Development Agreement, Associated granted WPI-ACP exclusive rights to develop water assets attributable to the real estate owned by Associated for the mutual benefit of Associated and WAM. Pursuant to the Option Agreement, Associated granted WPI-ACP an option to purchase an undivided interest of up to one-half of the real estate owned by Associated in Yuma County, Arizona (the “Property”) and the water rights associated therewith until January 1, 2026. The purchase price for the Property subject to the Option Agreement will be paid via the redemption by the Company of a proportionate percentage of the Series B-2 Preferred Stock. Unless and until a definitive agreement or definitive agreements with respect to Associated’s real estate and water rights is entered into that would cause the cessation of farming operations, Associated expects to continue farming the Property and recognize all results of operations and retain all proceeds from such operations.</t>
  </si>
  <si>
    <t>Stock-based Compensation</t>
  </si>
  <si>
    <t>Disclosure of Compensation Related Costs, Share-based Payments [Abstract]</t>
  </si>
  <si>
    <t>Stock-based Compensation The Company has a stock-based compensation plan (the “Stock Plan”) that allows for the grant of common stock of the Company to members of management based on achievement of certain annual financial performance and other criteria. The number of shares granted is based on a percentage of the employee’s base salary divided by the stock price on the grant date. Shares granted under the Stock Plan vest over two to five -year periods. In December 2018, 40,094 shares of common stock with a per share value of $18.74 were granted to management under the Stock Plan for fiscal year 2018 performance, resulting in total compensation expense of approximately $751,000 , with $343,000 recognized in the year ended October 31, 2018 and the balance to be recognized over the next two years as the shares vest. In addition, 90,000 shares of common stock with a per share value of $19.84 were granted to key executives under the Stock Plan, resulting in a total compensation expense of approximately $1,786,000 , to be recognized equally over the next three years as the shares vest. In December 2017, 41,291 shares of common stock with a per share value of $22.86 were granted to management under the Stock Plan for fiscal year 2017 performance, resulting in a total compensation expense of approximately $944,000 , with $605,000 recognized in the year ended October 31, 2017 and the balance to be recognized over the next two years as the shares vest. In addition, 90,000 shares of common stock with a per share value of $22.19 were granted to key executives under the Stock Plan, resulting in a total compensation expense of approximately $1,997,000 , to be recognized equally over the next five years as the shares vest. In December 2016, 44,688 shares of common stock with a per share value of $19.92 were granted to management under the Stock Plan for fiscal year 2016 performance, resulting in total compensation expense of approximately $890,000 , with $544,000 recognized in the year ended October 31, 2016 and the balance to be recognized over the next two years as the shares vest. Stock-based compensation expense is recognized over the performance and vesting periods as summarized below ($ in thousands): Three Months Ended Performance Year Shares Granted 2019 2018 2016 44,688 $ — $ 25 2017 41,291 44 68 2018 130,094 177 306 2019 90,000 229 — $ 450 $ 399 During the three months ended January 31, 2019 and 2018 members of management exchanged 20,119 and 17,250 shares, respectively of common stock with fair value of $305,252 and $401,000 , respectively, at the date of the exchanges, for the payment of payroll taxes associated with the vesting of shares under the Company’s stock-based compensation programs. During January 2019 and 2018 , 15,642 and 14,033 shares, respectively, of common stock were granted to the Company’s non-employee directors under the Company’s stock-based compensation plans. The Company recognized $339,000 and $309,000 of stock-based compensation to non-employee directors during the three months ended January 31, 2019 and 2018 , respectively.</t>
  </si>
  <si>
    <t>Public Offering of Common Stock</t>
  </si>
  <si>
    <t>Equity [Abstract]</t>
  </si>
  <si>
    <t>Public Offering of Common Stock In June 2018, the Company completed the sale of an aggregate of 3,136,362 shares of our common stock, at a price of $22.00 per share, to a limited number of institutional and other investors in a registered offering under the shelf registration statement. The offering represented 18% of our outstanding common stock on an after-issued basis as of June 25, 2018. Upon completion of the offering and issuance of common stock, the Company had 17,669,314 shares of common stock outstanding. The gross proceeds of the offering totaled $69,000,000 and after an underwriting discount of $4,485,000 and other offering expenses of $418,000 , the net proceeds received by the Company were $64,097,000 .</t>
  </si>
  <si>
    <t>Segment Information</t>
  </si>
  <si>
    <t>Segment Reporting [Abstract]</t>
  </si>
  <si>
    <t>Segment Information The Company operates in six reportable operating segments: fresh lemons, lemon packing, avocados, other agribusiness, rental operations and real estate development. The reportable operating segments of the Company are strategic business units with different products and services, distribution processes and customer bases. The fresh lemons segment includes sales, farming and harvesting expenses and third-party grower costs relative to fresh lemons. The lemon packing segment includes packing revenues and shipping and handling revenues relative to lemon packing. The lemon packing segment expenses are comprised of lemon packing costs. The lemon packing segment revenues include intersegment revenues between fresh lemons and lemon packing. The intersegment revenues are included gross in the segment note and a separate line item is shown as an elimination. The avocados segment includes sales, farming and harvest costs. The other agribusiness segment includes sales, farming and harvesting of oranges, specialty citrus and other crops. The rental operations segment includes housing and commercial rental operations, leased land and organic recycling. The real estate development segment includes real estate development operations. The Company does not separately allocate depreciation and amortization to its fresh lemons, lemon packing, avocados and other agribusiness segments. No asset information is provided for reportable operating segments as these specified amounts are not included in the measure of segment profit or loss reviewed by the Company’s chief operating decision maker. The Company measures operating performance, including revenues and operating income, of its operating segments and allocates resources based on its evaluation. The Company does not allocate selling, general and administrative expense, other income, interest expense and income taxes, or specifically identify them to its operating segments. The Company earns packing revenue for packing lemons grown on its orchards and lemons procured from third-party growers. Intersegment revenues represent packing revenues related to lemons grown on the Company’s orchards. Segment information for the three months ended January 31, 2019 (in thousands): Fresh Lemons (1) Lemon Packing Eliminations Avocados Other Agribusiness Total Agribusiness Rental Operations Real Estate Development Corporate and Other Total Revenues from external customers $ 34,493 $ 4,103 $ — $ 3 $ 2,201 $ 40,800 $ 1,218 $ — $ — $ 42,018 Intersegment revenue — 7,044 (7,044 ) — — — — — — — Total net revenues 34,493 11,147 (7,044 ) 3 2,201 40,800 1,218 — — 42,018 Costs and expenses 32,082 8,784 (7,044 ) 716 2,510 37,048 884 28 4,952 42,912 Depreciation and amortization — — — — — 1,868 195 — 63 2,126 Operating income $ 2,411 $ 2,363 $ — $ (713 ) $ (309 ) $ 1,884 $ 139 $ (28 ) $ (5,015 ) $ (3,020 ) Segment information for the three months ended January 31, 2018 (in thousands): Fresh Lemons Lemon Packing Eliminations Avocados Other Agribusiness Total Agribusiness Rental Operations Real Estate Development Corporate and Other Total Revenues from external customers $ 24,976 $ 2,833 $ — $ — $ 2,524 $ 30,333 $ 1,260 $ — $ — $ 31,593 Intersegment revenue — 4,924 (4,924 ) — — — — — — — Total net revenues 24,976 7,757 (4,924 ) — 2,524 30,333 1,260 — — 31,593 Costs and expenses 22,890 5,724 (4,924 ) 704 2,321 26,715 870 30 4,026 31,641 Depreciation and amortization — — — — — 1,447 195 — 48 1,690 Operating income $ 2,086 $ 2,033 $ — $ (704 ) $ 203 $ 2,171 $ 195 $ (30 ) $ (4,074 ) $ (1,738 ) 24. Segment Information (continued) The following table sets forth revenues by category, by segment for the three months ended January 31, 2019 and 2018 (in thousands): Three Months Ended 2019 2018 Fresh lemons (1) $ 34,493 $ 24,976 Lemon packing 11,147 7,757 Intersegment revenue (7,044 ) (4,924 ) Lemon revenues 38,596 27,809 Avocados 3 — Navel and Valencia oranges 946 1,343 Specialty citrus and other crops 1,255 1,181 Other agribusiness revenues 2,201 2,524 Agribusiness revenues 40,800 30,333 Residential and commercial rentals 877 850 Leased land 269 328 Organic recycling and other 72 82 Rental operations revenues 1,218 1,260 Real estate development revenues — — Total net revenues $ 42,018 $ 31,593 (1) During the first quarter of fiscal 2019, the Company adopted a comprehensive new revenue recognition standard using a modified retrospective method that does not restate prior periods to be comparable to the current period presentation. The adoption of this guidance primarily impacted the presentation of certain brokered fruit sales revenue received and the related cost of fruit incurred by the Company. The adoption of this guidance resulted in revenue within the Company’s fresh lemon segment of $294,000 , during the three months ended January 31, 2019 . See Note 2 - Summary of Significant Accounting Policies for additional information.</t>
  </si>
  <si>
    <t>Subsequent Events</t>
  </si>
  <si>
    <t>Subsequent Events [Abstract]</t>
  </si>
  <si>
    <t>Subsequent Events The Company has evaluated events subsequent to January 31, 2019 through the date of this filing, to assess the need for potential recognition or disclosure in this Quarterly Report on Form 10-Q. Based upon this evaluation, except as described below or in the notes to the interim consolidated financial statements, it was determined that no other subsequent events occurred that require recognition or disclosure in the unaudited consolidated financial statements. Acquisition On February 4, 2019, the Company entered into an agreement with FGF Trapani (“FGF”), a multi-generational, family owned citrus operation in Argentina to form a joint venture, which will operate under the name Trapani Fresh. As part of the agreement, the Company will create a subsidiary in Argentina under the name Limoneira Argentina S.A.U. (“Limoneira Argentina”) and will acquire 25% of the parcels of Finca Santa Clara, approximately 1,200 acres of planted lemons, upfront for $6,500,000 with an additional 25% of such parcels to be acquired over a three -year period for an additional $8,500,000 , through the loan agreement described below. As a result of the foregoing acquisitions, the Company will acquire 50% of the parcels of Finca Santa Clara for a combined purchase price of $15,000,000 . Limoneira Argentina will act as the managing partner of Trapani Fresh (holding a 51% interest) and will be responsible for all fresh fruit sales. FGF will hold the remaining 49% interest in Trapani Fresh and the agreement is expected to close in the second quarter of fiscal year 2019. 25. Subsequent Events (continued) Acquisition (continued) On February 25, 2019, the Company entered into a loan agreement with FGF. The Company agreed to loan $8,500,000 to FGF in the form of two advances: first advance of $2,000,000 upon execution of the loan agreement and second advance of $6,500,000 at FGF’s request subject to certain conditions. The maturity date is February 15, 2024, the interest rate is LIBOR plus 2.5% and the loan is secured by the Finca Santa Clara property. The Company advanced $2,000,000 to FGF on February 25, 2019. Additionally, the Company and FGF entered into an Irrevocable Offer Agreement whereas FGF will repay the loan with 25% ownership in Finca Santa Clara.</t>
  </si>
  <si>
    <t>Summary of Significant Accounting Policies (Policies)</t>
  </si>
  <si>
    <t>Revenue Recognition</t>
  </si>
  <si>
    <t>Revenue Recognition On November 1, 2018, the Company adopted FASB – Accounting Standards Update (“ASU”) ASU 2014-09, Revenue from Contracts with Customers (Topic 606), that amends the guidance for the recognition of revenue from contracts with customers to transfer goods and services by using the modified-retrospective method applied to those contracts that were not completed as of November 1, 2018. The results for the reporting period beginning after November 1, 2018 are presented in accordance with the new standard. Comparative information has not been restated and the results for the reporting periods before November 1, 2018 continue to be reported under the accounting standards and policies in effect for those periods. See Note 2 - Summary of Significant Accounting Policies, of the notes to the consolidated financial statements in the Annual Report on Form 10-K for the year ended October 31, 2018. The Company determined the appropriate method by which it recognizes revenue by analyzing the nature of the products or services being provided as well as the terms and conditions of contracts or arrangements entered into with its customers. The Company accounts for a contract when it has approval and commitment from both parties, the rights of the parties are identified, payment terms are identified, the contract has commercial substance and collectability of consideration is probable. A contract’s transaction price is allocated to each distinct good or service (i.e., performance obligation) identified in the contract, and each performance obligation is valued based on its estimated relative standalone selling price. The Company recognizes the majority of its revenue at a point in time when it satisfies a performance obligation and transfers control of the product to the respective customer. The amount of revenue that is recognized is based on the transaction price, which represents the invoiced amount and includes estimates of variable consideration such as allowances for estimated customer discounts or concessions, where applicable. The amount of variable consideration included in the transaction price may be constrained and is included only to the extent that it is probable that a significant reversal in the amount of the cumulative revenue recognized under the contract will not occur in a future period. Upon adoption, the Company changed the accounting of certain brokered fruit sales in which it obtains physical possession and control of the fruit prior to delivery to the end customer. Under previous guidance, the Company was considered an agent and recorded revenues for these types of brokered fruit sales and the costs of such fruit on a net basis in its consolidated statement of operations. Under the new revenue recognition standard, the Company is considered a principal in the transaction and revenues are recorded on a gross basis in the Company’s consolidated statement of operations with the related cost of such fruit included in agribusiness costs and expenses. 2. Summary of Significant Accounting Policies (continued) Revenue Recognition (continued) This change resulted in agribusiness revenue and agribusiness costs and expenses of $294,000 and $252,000 , respectively, during the three months ended January 31, 2019 . Had it used the previous revenue recognition guidance, the Company would have recorded net agribusiness revenue of $42,000 . No cumulative adjustment to retained earnings was necessary as there is no net effect of applying the standard. The Company's accounting policies under ASU 2014-09 were applied prospectively and are noted above. Agribusiness revenue - Revenue from lemon sales is generally recognized at a point in time FOB shipping point, upon the transfer of legal title and when the customer takes possession of the fruit from the Company’s packinghouse. The Company has elected to treat any shipping and handling costs incurred after control of the goods has been transferred to the customer as agribusiness costs. The Company’s avocados, oranges, specialty citrus and other specialty crops are packed and sold by Calavo and other third-party packinghouses. The Company delivers all of its avocado production from its orchards to Calavo. These avocados are then packed by Calavo at its packinghouse and sold and distributed under Calavo brands to its customers primarily in the United States and Canada. The Company’s arrangements with other third-party packinghouses related to its oranges, specialty citrus and other specialty crops are similar to its arrangement with Calavo. The Company’s arrangements with its third-party packinghouses are such that the Company is the producer and supplier of the product and the third-party packinghouses are the Company’s customers. Revenue from the sales of certain of the Company’s agricultural products is recorded based on estimated proceeds provided by certain of the Company’s sales and marketing partners (Calavo and other third-party packinghouses) due to the time between when the product is delivered by the Company and the closing of the pools for such fruits at the end of each month or harvest period. Calavo and other third-party packinghouses are agricultural cooperatives or function in a similar manner as an agricultural cooperative. The Company estimates the variable consideration using the most likely amount method, with the most likely amount being the quantities actually shipped extended by the prices reported by Calavo and other third-party packinghouses. Revenue is recognized at time of delivery to the packinghouses relating to fruits that are in pools that have not yet closed at month end if: (a) the related fruits have been delivered to and accepted by Calavo and other third-party packinghouses (i.e., Calavo and other third-party packinghouses obtain control) and (b) sales price information has been provided by Calavo and other third-party packinghouses (based on the marketplace activity for the related fruit) to estimate with reasonable certainty the final selling price for the fruit upon the closing of the pools. In such instances the Company has the present right to payment and Calavo and other third-party packinghouses have the present right to direct the use of, and obtain substantially all of the remaining benefits from, the delivered fruit. The Company does not expect that there is a high likelihood that a significant reversal in the amount of cumulative revenue recognized in the early periods of the pool will occur once the final pool prices have been reported by the packinghouses. Historically, the revenue that is recorded based on the sales price information provided to the Company by Calavo and other third-party packinghouses at the time of delivery, have not materially differed from the actual amounts that are paid after the monthly or harvest period pools are closed. The revenues the Company recognizes related to the fruits sold to the third-party packinghouses are based on the volume and quality of the fruits delivered, the market price for such fruit, less the packinghouses’ charges to pack and market the fruit. Such packinghouse charges include the grading, sizing, packing, cooling, ripening and marketing of the related fruit. The Company bears inventory risk until product is delivered to the third-party packinghouses at which time control of the product is transferred to the third-party packinghouses and revenue is recognized. Such third-party packinghouse charges are recorded as a reduction of revenue as they are not for distinct services. The identifiable benefit the Company receives from the third-party packinghouses for packaging and marketing services cannot be sufficiently separated from the third-party packinghouses’ purchase of the Company’s products. In addition, the Company is not able to reasonably estimate the fair value of the benefit received from the third-party packinghouses for such services and as such, these costs are characterized as a reduction of revenue in the Company’s consolidated statements of operations. The Company has entered into brokerage arrangements with third-party international packinghouses. In certain of these arrangements, the Company obtains physical possession and control of the fruit prior to delivery to the end customer, has the exclusive ability to direct the use of, and obtains substantially all of the remaining benefits from the fruit, and is therefore acting as a principal. As such, the Company records the related revenue and costs of the fruit gross in the consolidated statement of operations. Revenue under these brokered fruit sales was $294,000 for the three months ended January 31, 2019 . In other brokerage arrangements, the Company does not take physical possession of the fruit, but acts as an agent and arranges for the transfer directly from the third-party international packinghouses to the end customers. The Company earns commissions on these brokered fruit sales, which are recorded net and were $66,000 and $23,000 for the three months ended January 31, 2019 and 2018, respectively. 2. Summary of Significant Accounting Policies (continued) Revenue Recognition (continued) Revenue from crop insurance proceeds is recorded when the amount can be reasonably determined and upon establishment of the present right to payment. Rental Revenue - Minimum rental revenues are generally recognized on a straight-line basis over the respective initial lease term. Contingent rental revenues are contractually defined as to the percentage of rent received by the Company and are based on fees collected by the lessee. Such revenues are recognized when actual results, based on collected fees reported by the tenant, are received. The Company's rental arrangements generally require payment on a monthly or quarterly basis. Real Estate Development Revenue - The Company recognizes revenue on real estate development projects with customers at a point in time (i.e., the closing) when the Company satisfies the single performance obligation and transfer control of such real estate to a buyer. The transaction price, which is the amount of consideration the Company receives upon delivery of the completed real estate to the buyer, is allocated to this single obligation and is received at closing. Real estate development projects with non-customers are accounted for in accordance with ASC 610-20, Other Income - Gains and Losses from the Derecognition of Nonfinancial Assets .</t>
  </si>
  <si>
    <t>Foreign Currency Translation</t>
  </si>
  <si>
    <t>Foreign Currency Translation San Pablo and Fruticola Pan de Azucar S.A. (“PDA”) functional currency is the Chilean Peso. Their balance sheets are translated to U.S. dollars at exchange rates in effect at the balance sheet date and their income statements are translated at average exchange rates during the reporting period. The resulting foreign currency translation adjustments are recorded as a separate component of accumulated other comprehensive income ("AOCI").</t>
  </si>
  <si>
    <t>Recent Accounting Pronouncements</t>
  </si>
  <si>
    <t xml:space="preserve">Recent Accounting Pronouncements FASB – ASU 2014-09, Revenue from Contracts with Customers (Topic 606). In May 2014, the FASB issued ASU 2014-09, Revenue from Contracts with Customers (Topic 606). This ASU affects any entity that either enters into contracts with customers to transfer goods or services or enters into contracts for the transfer of nonfinancial assets unless those contracts are within the scope of other standards (e.g., insurance contracts or lease contracts). This ASU superseded the revenue recognition requirements in Topic 605, Revenue Recognition, and most industry-specific guidance. This ASU also supersedes some cost guidance included in Subtopic 605-35, Revenue Recognition - Construction-Type and Production-Type Contracts. In addition, the existing requirements for the recognition of a gain or loss on the transfer of nonfinancial assets that are not in a contract with a customer (e.g., assets within the scope of Topic 360, Property, Plant, and Equipment, and tangible assets within the scope of Topic 350, Intangibles - Goodwill and Other) are amended to be consistent with the guidance on recognition and measurement (including the constraint on revenue) in this ASU.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 Identify the contract(s) with a customer. • Identify the performance obligations in the contract. • Determine the transaction price. • Allocate the transaction price to the performance obligations in the contract. • Recognize revenue when (or as) the entity satisfies a performance obligation. In March 2016, the FASB issued ASU 2016-08, Revenue from Contracts with Customers (Topic 606): Principal versus Agent Considerations (Reporting Revenue Gross versus Net). ASU 2016-08 clarifies the implementation guidance on principal versus agent considerations. 2. Summary of Significant Accounting Policies (continued) Recent Accounting Pronouncements (continued) In April 2016, the FASB issued ASU 2016-10, Revenue from Contracts with Customers (Topic 606): Identifying Performance Obligations and Licensing. ASU 2016-10 clarifies the implementation guidance on identifying performance obligations. These ASUs apply to all companies that enter into contracts with customers to transfer goods or services. In May 2016, the FASB issued, ASU 2016-12, Revenue from Contracts with Customers (Topic 606): Narrow-Scope Improvements and Practical Expedients. ASU 2016-12 provides clarifying guidance in certain narrow areas and adds some practical expedients. The Company adopted this new standard as of November 1, 2018 by using the modified-retrospective method. There was no net effect of applying the standard and therefore no cumulative adjustment to retained earnings was necessary at the date of initial application. See revenue recognition policy described above. FASB ASU 2016-01, Financial Instruments Overall (Subtopic 825-10): Recognition and Measurement of Financial Assets and Financial Liabilities The amendments in ASU 2016-01, among other things, require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s (i.e., securities or loans and receivables). Eliminates the requirement for public business entities to disclose the method(s) and significant assumptions used to estimate fair value that is required to be disclosed for financial instruments measured at amortized cost. ASU 2016-01 is effective for public companies for fiscal years beginning after December 15, 2017, including interim periods within those fiscal years. The Company’s adoption of this ASU on November 1, 2018 resulted in a cumulative-effect adjustment to the statement of financial position, with the Company reclassifying unrealized holding gains of $15,920,000 net of taxes, in Calavo common stock from the prior years to retained earnings from AOCI at the date of adoption. In addition, the change in the fair value of Calavo common stock has been disclosed as a separate line item in the statement of operations. FASB ASU 2016-02, Leases (Topic 842) Under the new guidance, lessees will be required to recognize the following for all leases (with the exception of short-term leases) at the commencement date: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ASU 2016-02 is effective for fiscal years beginning after December 15, 2018, including interim periods within those fiscal years. Early application is permitted.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ASU will be effective for the Company beginning in the first quarter of its fiscal year ending October 31, 2020. The Company is evaluating the effect this ASU may have on its consolidated financial statements, however it expects to apply the practical expedients provided in the ASU. Note 20 – Commitments and Contingencies in the notes to consolidated financial statements included in the Company's fiscal year 2018 Annual Report on Form 10-K describes its operating lease arrangements as of October 31, 2018 . 2. Summary of Significant Accounting Policies (continued) Recent Accounting Pronouncements (continued) FASB ASU 2017-01, Business Combinations (Topic 805): Clarifying the Definition of a Business This amendment clarifies the definition of a business. The amendment affects all companies and other reporting organizations that must determine whether they have acquired or sold a business. The definition of a business affects many areas of accounting including acquisitions, disposals, goodwill, and consolidation. The amendment is intended to help companies and other organizations evaluate whether transactions should be accounted for as acquisitions (or disposals) of assets or businesses. This amendment is effective for public companies for annual periods beginning after December 15, 2017, including interim periods within those periods. The amendment should be applied prospectively as of the beginning of the period of adoption. The Company early adopted this ASU during the quarter ended July 31, 2018 and as a result, the purchase of San Pablo in the fiscal year 2018 was accounted for as an acquisition of assets. FASB Accounting Standards Update No. 2017-04 -Intangibles -Goodwill and Other (Topic 350): Simplifying the Test for Goodwill Impairment This amendment eliminates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is amendment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Public business entities should apply the amendments for annual or any interim goodwill impairment tests in fiscal years beginning after December 15, 2019. Early adoption is permitted for interim or annual goodwill impairment tests performed on testing dates after January 1, 2017. ASU 2017-04 should be adopted on a prospective basis. The Company does not expect the adoption of this ASU will have a material effect on its consolidated financial statements. FASB ASU 2017-07, Compensation — Retirement Benefits (Topic 715): Improving the Presentation of Net Periodic Pension Cost and Net Periodic Postretirement Benefit Cost The amendment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 is effective for public business entities for annual periods beginning after December 15, 2017, including interim periods within those annual periods. The Company’s adoption of this ASU during the first quarter of fiscal year 2019 had no material impact on its consolidated financial statements. FASB ASU 2017-12, Derivatives and Hedging (Topic 815): Targeted Improvements to Accounting for Hedging Activities This amendment refines and expands hedge accounting for both financial and commodity risks. Its provisions create more transparency around how economic results are presented, both on the face of the financial statements and in the footnotes. It also makes certain targeted improvements to simplify the application of hedge accounting guidance. The amendment is effective for public business entities for fiscal years beginning after December 15, 2018, and interim periods within those fiscal years. Early adoption, including adoption in an interim period, is permitted. The Company is evaluating the effect this ASU may have on its consolidated financial statements. 2. Summary of Significant Accounting Policies (continued) Recent Accounting Pronouncements (continued) FASB ASU 2018-02, Income Statement—Reporting Comprehensive Income (Topic 220): Reclassification of Certain Tax Effects from Accumulated Other Comprehensive Income This amendment provides financial statement preparers with an option to reclassify stranded tax effects within AOCI to retained earnings in each period in which the effect of the change in the U.S. federal corporate income tax rate in the Tax Cuts and Jobs Act of 2017 (the "2017 Act") (or portion thereof) is recorded. The amendment is effective for all organizations for fiscal years beginning after December 15, 2018, and interim periods within those fiscal years. Early adoption is permitted. Organizations should apply the proposed amendment either in the period of adoption or retrospectively to each period (or periods) in which the effect of the change in the U.S. federal corporate income tax rate in the 2017 Act is recognized. The Company early adopted this ASU on November 1, 2018, and as a result recorded a cumulative-effect reclassification in the statement of financial position from prior years to retained earnings from AOCI at the date of adoption as of the beginning of the fiscal year of $1,724,000 related to the investment in Calavo and pension liability. The Company uses a portfolio approach to release the income tax effects in AOCI related to its equity securities. Under this approach, the income tax effects are released from AOCI upon the sale of an equity security based on the enacted tax rate at the date of sale. Any tax effects remaining in AOCI are released only when the entire portfolio of the equity securities is liquidated, sold or extinguished. FASB ASU 2018-13, Fair Value Measurement (Topic 820): Disclosure Framework—Changes to the Disclosure Requirements for Fair Value Measurement This amendment clarifies Topic 820 by removing, modifying and adding disclosure requi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For all entities, amendments are effective for fiscal years, and interim periods within those fiscal years, beginning after December 15, 2019. Early adoption is permitted. An entity is permitted to early adopt any removed or modified disclosures upon issuance of ASU 2018-13 and delay adoption of the additional disclosures until their effective date. The Company is evaluating the effect this ASU may have on its consolidated financial statements. FASB ASU 2018-14, Compensation—Retirement Benefits—Defined Benefit Plans—General (Subtopic 715-20): Disclosure Framework—Changes to the Disclosure Requirements for Defined Benefit Plans This amendment adds removes and clarifies the disclosure requirements for employers that sponsor defined benefit pension or other post retirement plans. For public business entities, the amendments are effective for fiscal years ending after December 15, 2020. Early adoption is permitted. The Company is evaluating the effect this ASU may have on its consolidated financial statements. </t>
  </si>
  <si>
    <t>Acquisitions (Tables)</t>
  </si>
  <si>
    <t>Schedule of Asset Acquisition</t>
  </si>
  <si>
    <t>Below is a summary of the fair value of the net assets acquired on the acquisition date based on a third-party valuation, which is considered a Level 3 fair value measurement under FASB ASC 820, Fair Value Measurements and Disclosures (in thousands): Cultural costs $ 579 Land and land improvements 9,114 Buildings and equipment 207 Orchards 2,058 Water rights 1,153 Total assets acquired $ 13,111</t>
  </si>
  <si>
    <t>Schedule of Recognized Identified Assets Acquired and Liabilities Assumed</t>
  </si>
  <si>
    <t>Below is a summary of the fair value of the net assets acquired on the acquisition date based on a third-party valuation, which is considered a Level 3 fair value measurement under FASB ASC 820, Fair Value Measurements and Disclosures (in thousands): Land and land improvements $ 7,294 Buildings and equipment 14,866 Customer relationships and trade names 2,270 Goodwill 570 Total assets acquired $ 25,000</t>
  </si>
  <si>
    <t>Fair Value Measurements (Tables)</t>
  </si>
  <si>
    <t>Schedule of Fair Value, Assets and Liabilities Measured on Recurring Basis</t>
  </si>
  <si>
    <t>The following table sets forth the Company’s financial assets and liabilities as of January 31, 2019 and October 31, 2018 , which are measured on a recurring basis during the period, segregated by level within the fair value hierarchy (in thousands): January 31, 2019 Level 1 Level 2 Level 3 Total Assets at fair value: Equity securities $ 20,340 $ — $ — $ 20,340 October 31, 2018 Level 1 Level 2 Level 3 Total Assets at fair value: Equity securities $ 24,250 $ — $ — $ 24,250</t>
  </si>
  <si>
    <t>Prepaid Expenses and Other Current Assets (Tables)</t>
  </si>
  <si>
    <t>Schedule of Prepaid Expenses and Other Current Assets</t>
  </si>
  <si>
    <t>Prepaid expenses and other current assets consist of the following (in thousands): January 31, October 31, 2018 Prepaid insurance $ 846 $ 647 Prepaid supplies 1,277 1,196 Lemon supplier advances 569 170 Note receivable, net 2,505 2,797 Real estate development held for sale 5,024 5,024 Water assessment fees and other 2,681 694 $ 12,902 $ 10,528</t>
  </si>
  <si>
    <t>Real Estate Development (Tables)</t>
  </si>
  <si>
    <t>Schedule of Real Estate Properties</t>
  </si>
  <si>
    <t>Real estate development assets are comprised primarily of land and land development costs and consist of the following (in thousands): January 31, October 31, East Area I $ — $ 91,357 Retained Property - East Area I 10,456 10,408 East Area II 5,486 5,397 $ 15,942 $ 107,162</t>
  </si>
  <si>
    <t>Equity in Investments (Tables)</t>
  </si>
  <si>
    <t>Schedule of Equity in Investments</t>
  </si>
  <si>
    <t>Equity in investments consist of the following (in thousands): January 31, October 31, 2018 Limoneira Lewis Community Builders, LLC $ 51,146 $ 14,060 Limco Del Mar, Ltd. 2,140 1,935 Rosales 2,030 2,191 Romney Property Partnership 510 512 $ 55,826 $ 18,698</t>
  </si>
  <si>
    <t>Other Assets (Tables)</t>
  </si>
  <si>
    <t>Schedule of Other Assets</t>
  </si>
  <si>
    <t>Other assets consist of the following (in thousands): January 31, October 31, 2018 Investments in mutual water companies $ 5,482 $ 5,026 Acquired water and mineral rights 3,902 3,783 Deposit for land purchase 624 593 Deferred lease assets and other 269 396 Note receivable 559 566 Revolving funds and memberships 244 267 Acquired trade names, trademarks and customer relationships 2,427 2,442 Goodwill 1,440 1,431 $ 14,947 $ 14,504</t>
  </si>
  <si>
    <t>Accrued Liabilities (Tables)</t>
  </si>
  <si>
    <t>Schedule of Accrued Liabilities</t>
  </si>
  <si>
    <t>Accrued liabilities consist of the following (in thousands): January 31, October 31, 2018 Compensation $ 1,974 $ 2,784 Property taxes 334 785 Interest 362 297 Deferred rental income and deposits 413 497 Lease expense 120 378 Lemon supplier payables — 1,214 Capital expenditures and other 1,574 1,769 $ 4,777 $ 7,724</t>
  </si>
  <si>
    <t>Long-Term Debt (Tables)</t>
  </si>
  <si>
    <t>Schedule of Long-term Debt Instruments</t>
  </si>
  <si>
    <t>Long-term debt is comprised of the following (in thousands): January 31, October 31, 2018 Farm Credit West revolving and non-revolving lines of credit: the interest rate of the revolving line of credit is variable based on the one-month London Interbank Offered Rate (“LIBOR”), which was 2.51% at January 31, 2019, plus 1.85%. Effective July 1, 2018, the interest rate for the $40.0 million outstanding balance of the non-revolving line of credit was fixed at 4.77%. Interest is payable monthly and the principal is due in full on July 1, 2022. $ 68,688 $ 50,888 Farm Credit West term loan: the interest rate is variable and was 4.95% at January 31, 2019. The loan is payable in quarterly installments through November 2022. 2,461 2,602 Farm Credit West term loan: the interest rate is variable and was 4.95% at January 31, 2019. The loan is payable in monthly installments through October 2035. 1,111 1,122 Farm Credit West term loan: the interest rate is fixed at 4.70%. The loan is payable in monthly installments though March 2036. 9,086 9,172 Farm Credit West term loan: the interest rate is fixed at 3.62% until March 2021, becoming variable for the remainder of the loan. The loan is payable in monthly installments though March 2036. 6,737 6,808 Wells Fargo term loan: the interest rate is fixed at 3.58%. The loan is payable in monthly installments through January 2023. 6,018 6,367 Banco de Chile term loan: the interest rate is fixed at 6.48%. The loan is payable in annual installments through January 2025. 1,488 1,857 Note Payable: the interest rate ranges from 5.0% to 7.0% and was 5.0% at January 31, 2019. The loan includes interest-only monthly payments and principal is due in February 2023. 1,435 1,435 Subtotal 97,024 80,251 Less deferred financing costs, net of accumulated amortization 150 158 Total long-term debt, net 96,874 80,093 Less current portion 2,873 3,127 Long-term debt, less current portion $ 94,001 $ 76,966</t>
  </si>
  <si>
    <t>Basic and Diluted Net (Loss) Income per Share (Tables)</t>
  </si>
  <si>
    <t>Schedule of Earnings Per Share, Basic and Diluted</t>
  </si>
  <si>
    <t>The computations for basic and diluted net (loss) income per common share are as follows (in thousands, except per share amounts): Three Months Ended January 31, 2019 2018 Basic net (loss) income per common share: Net (loss) income applicable to common stock $ (4,818 ) $ 8,500 Effect of unvested, restricted stock (16 ) — Numerator: Net (loss) income for basic EPS (4,834 ) 8,500 Denominator: Weighted average common shares-basic 17,488 14,466 Basic net (loss) income per common share $ (0.28 ) $ 0.59 Diluted net (loss) income per common share: Numerator: Net (loss) income for diluted EPS $ (4,834 ) $ 8,625 Denominator: Weighted average common shares–basic 17,488 14,466 Effect of dilutive unvested, restricted stock and preferred stock — 518 Weighted average common shares–diluted 17,488 14,984 Diluted net (loss) income per common share $ (0.28 ) $ 0.58</t>
  </si>
  <si>
    <t>Retirement Plans (Tables)</t>
  </si>
  <si>
    <t>Schedule of Net Benefit Costs</t>
  </si>
  <si>
    <t>The components of net periodic pension cost for the Plan for the three months ended January 31, 2019 and 2018 were as follows (in thousands): 18. Retirement Plans (continued) Three Months Ended 2019 2018 Administrative expenses $ 47 $ 63 Interest cost 207 192 Expected return on plan assets (272 ) (268 ) Prior service cost 11 11 Recognized actuarial loss 101 175 Net periodic benefit cost $ 94 $ 173</t>
  </si>
  <si>
    <t>Other Long-Term Liabilities (Tables)</t>
  </si>
  <si>
    <t>Other long-term liabilities consist of the following (in thousands): January 31, October 31, 2018 Minimum pension liability $ 2,256 $ 2,404 Loan guarantee 1,080 1,080 Deferred gain and other 162 163 $ 3,498 $ 3,647</t>
  </si>
  <si>
    <t>Stock-based Compensation (Tables)</t>
  </si>
  <si>
    <t>Schedule of Stock-based Compensation</t>
  </si>
  <si>
    <t>Stock-based compensation expense is recognized over the performance and vesting periods as summarized below ($ in thousands): Three Months Ended Performance Year Shares Granted 2019 2018 2016 44,688 $ — $ 25 2017 41,291 44 68 2018 130,094 177 306 2019 90,000 229 — $ 450 $ 399</t>
  </si>
  <si>
    <t>Segment Information (Tables)</t>
  </si>
  <si>
    <t>Schedule of Segment Information by Segment</t>
  </si>
  <si>
    <t>Segment information for the three months ended January 31, 2019 (in thousands): Fresh Lemons (1) Lemon Packing Eliminations Avocados Other Agribusiness Total Agribusiness Rental Operations Real Estate Development Corporate and Other Total Revenues from external customers $ 34,493 $ 4,103 $ — $ 3 $ 2,201 $ 40,800 $ 1,218 $ — $ — $ 42,018 Intersegment revenue — 7,044 (7,044 ) — — — — — — — Total net revenues 34,493 11,147 (7,044 ) 3 2,201 40,800 1,218 — — 42,018 Costs and expenses 32,082 8,784 (7,044 ) 716 2,510 37,048 884 28 4,952 42,912 Depreciation and amortization — — — — — 1,868 195 — 63 2,126 Operating income $ 2,411 $ 2,363 $ — $ (713 ) $ (309 ) $ 1,884 $ 139 $ (28 ) $ (5,015 ) $ (3,020 ) Segment information for the three months ended January 31, 2018 (in thousands): Fresh Lemons Lemon Packing Eliminations Avocados Other Agribusiness Total Agribusiness Rental Operations Real Estate Development Corporate and Other Total Revenues from external customers $ 24,976 $ 2,833 $ — $ — $ 2,524 $ 30,333 $ 1,260 $ — $ — $ 31,593 Intersegment revenue — 4,924 (4,924 ) — — — — — — — Total net revenues 24,976 7,757 (4,924 ) — 2,524 30,333 1,260 — — 31,593 Costs and expenses 22,890 5,724 (4,924 ) 704 2,321 26,715 870 30 4,026 31,641 Depreciation and amortization — — — — — 1,447 195 — 48 1,690 Operating income $ 2,086 $ 2,033 $ — $ (704 ) $ 203 $ 2,171 $ 195 $ (30 ) $ (4,074 ) $ (1,738 ) 24. Segment Information (continued) The following table sets forth revenues by category, by segment for the three months ended January 31, 2019 and 2018 (in thousands): Three Months Ended 2019 2018 Fresh lemons (1) $ 34,493 $ 24,976 Lemon packing 11,147 7,757 Intersegment revenue (7,044 ) (4,924 ) Lemon revenues 38,596 27,809 Avocados 3 — Navel and Valencia oranges 946 1,343 Specialty citrus and other crops 1,255 1,181 Other agribusiness revenues 2,201 2,524 Agribusiness revenues 40,800 30,333 Residential and commercial rentals 877 850 Leased land 269 328 Organic recycling and other 72 82 Rental operations revenues 1,218 1,260 Real estate development revenues — — Total net revenues $ 42,018 $ 31,593</t>
  </si>
  <si>
    <t>Business (Details)</t>
  </si>
  <si>
    <t>Oct. 31, 2015</t>
  </si>
  <si>
    <t>Ownership percentage</t>
  </si>
  <si>
    <t>90.00%</t>
  </si>
  <si>
    <t>35.00%</t>
  </si>
  <si>
    <t>Summary of Significant Accounting Policies (Details) - USD ($)</t>
  </si>
  <si>
    <t>Nov. 01, 2018</t>
  </si>
  <si>
    <t>Revenue, Initial Application Period Cumulative Effect Transition [Line Items]</t>
  </si>
  <si>
    <t>Increase to retained earnings</t>
  </si>
  <si>
    <t>Decrease to accumulated comprehensive income</t>
  </si>
  <si>
    <t>Brokerage Arrangements [Member]</t>
  </si>
  <si>
    <t>Commissions [Member]</t>
  </si>
  <si>
    <t>Calculated under Revenue Guidance in Effect before Topic 606 [Member] | Agribusiness [Member]</t>
  </si>
  <si>
    <t>Accounting Standards Update 2014-09 [Member] | Difference between Revenue Guidance in Effect before and after Topic 606 [Member] | Agribusiness [Member]</t>
  </si>
  <si>
    <t>Accounting Standards Update 2018-02 [Member]</t>
  </si>
  <si>
    <t>Tax Cuts and Jobs Act of 2017, reclassification from AOCI to retained earnings</t>
  </si>
  <si>
    <t>Calavo Growers, Inc. [Member]</t>
  </si>
  <si>
    <t>Calavo Growers, Inc. [Member] | Accounting Standards Update 2016-01 [Member]</t>
  </si>
  <si>
    <t>Acquisitions (Textual) (Details) $ in Thousands</t>
  </si>
  <si>
    <t>Jul. 26, 2018USD ($)</t>
  </si>
  <si>
    <t>Jul. 24, 2018USD ($)</t>
  </si>
  <si>
    <t>Jul. 18, 2018USD ($)aparcel</t>
  </si>
  <si>
    <t>Jan. 31, 2019USD ($)a</t>
  </si>
  <si>
    <t>Oct. 31, 2018USD ($)</t>
  </si>
  <si>
    <t>Jan. 31, 2018USD ($)</t>
  </si>
  <si>
    <t>Business Acquisition [Line Items]</t>
  </si>
  <si>
    <t>Oxnard Lemon Associates, Ltd. [Member]</t>
  </si>
  <si>
    <t>Purchase agreement, initial purchase price</t>
  </si>
  <si>
    <t>Purchase agreement, additional purchase price paid</t>
  </si>
  <si>
    <t>Acquisition price</t>
  </si>
  <si>
    <t>Acquisition related costs</t>
  </si>
  <si>
    <t>Pro forma revenue</t>
  </si>
  <si>
    <t>Pro forma, net income (loss)</t>
  </si>
  <si>
    <t>Sheldon Property [Member]</t>
  </si>
  <si>
    <t>Area of land | a</t>
  </si>
  <si>
    <t>Asset acquisition, consideration transferred</t>
  </si>
  <si>
    <t>Number of parcels | parcel</t>
  </si>
  <si>
    <t>Asset acquisition, transaction costs</t>
  </si>
  <si>
    <t>Asset acquisition, pro forma revenue</t>
  </si>
  <si>
    <t>Asset acquisition, pro forma net income</t>
  </si>
  <si>
    <t>Fruticola San Pablo S.A. [Member] | Lemons [Member]</t>
  </si>
  <si>
    <t>Fruticola San Pablo S.A. [Member] | Oranges [Member]</t>
  </si>
  <si>
    <t>Fruticola San Pablo S.A. [Member] | Lemon production [Member]</t>
  </si>
  <si>
    <t>Fruticola San Pablo S.A. [Member] | Avocados [Member]</t>
  </si>
  <si>
    <t>Acquisitions (Schedule of Net Assets Acquired) (Details) - USD ($) $ in Thousands</t>
  </si>
  <si>
    <t>Jul. 18, 2018</t>
  </si>
  <si>
    <t>Jul. 26, 2018</t>
  </si>
  <si>
    <t>Goodwill</t>
  </si>
  <si>
    <t>Land and land improvements</t>
  </si>
  <si>
    <t>Buildings and equipment</t>
  </si>
  <si>
    <t>Total assets acquired</t>
  </si>
  <si>
    <t>Customer relationships and trade names [Member] | Oxnard Lemon Associates, Ltd. [Member]</t>
  </si>
  <si>
    <t>Customer relationships and trade names</t>
  </si>
  <si>
    <t>Fruticola San Pablo S.A. [Member] | Water Rights [Member]</t>
  </si>
  <si>
    <t>Water rights</t>
  </si>
  <si>
    <t>Land and Land Improvements [Member] | Fruticola San Pablo S.A. [Member]</t>
  </si>
  <si>
    <t>Asset additions</t>
  </si>
  <si>
    <t>Buildings And Equipment [Member] | Fruticola San Pablo S.A. [Member]</t>
  </si>
  <si>
    <t>Land [Member] | Fruticola San Pablo S.A. [Member]</t>
  </si>
  <si>
    <t>Fair Value Measurements (Schedule of Fair Value) (Details) - Fair Value, Measurements, Recurring [Member] - USD ($) $ in Thousands</t>
  </si>
  <si>
    <t>Assets at fair value:</t>
  </si>
  <si>
    <t>Equity securities</t>
  </si>
  <si>
    <t>Level 1 [Member]</t>
  </si>
  <si>
    <t>Level 2 [Member]</t>
  </si>
  <si>
    <t>Level 3 [Member]</t>
  </si>
  <si>
    <t>Fair Value Measurements (Textual) (Details) - $ / shares</t>
  </si>
  <si>
    <t>Fair Value, Assets and Liabilities Measured on Recurring and Nonrecurring Basis [Line Items]</t>
  </si>
  <si>
    <t>Investment owned (in shares)</t>
  </si>
  <si>
    <t>1.40%</t>
  </si>
  <si>
    <t>Equity method investment investee, price per share (in dollars per share)</t>
  </si>
  <si>
    <t>Accounts Receivable (Details) - USD ($) $ in Thousands</t>
  </si>
  <si>
    <t>Allowance for doubtful accounts receivable, current</t>
  </si>
  <si>
    <t>Concentrations (Details)</t>
  </si>
  <si>
    <t>Supplier Concentration Risk [Member]</t>
  </si>
  <si>
    <t>Concentration Risk [Line Items]</t>
  </si>
  <si>
    <t>Concentration risk</t>
  </si>
  <si>
    <t>13.00%</t>
  </si>
  <si>
    <t>Lemons [Member]</t>
  </si>
  <si>
    <t>59.00%</t>
  </si>
  <si>
    <t>53.00%</t>
  </si>
  <si>
    <t>Prepaid Expenses and Other Current Assets (Details) - USD ($) $ in Thousands</t>
  </si>
  <si>
    <t>Prepaid insurance</t>
  </si>
  <si>
    <t>Prepaid supplies</t>
  </si>
  <si>
    <t>Lemon supplier advances</t>
  </si>
  <si>
    <t>Note receivable, net</t>
  </si>
  <si>
    <t>Water assessment fees and other</t>
  </si>
  <si>
    <t>Real Estate Development (Schedule of Real Estate Development) (Details) - USD ($) $ in Thousands</t>
  </si>
  <si>
    <t>Real Estate Properties [Line Items]</t>
  </si>
  <si>
    <t>Real estate development assets</t>
  </si>
  <si>
    <t>East Area I [Member]</t>
  </si>
  <si>
    <t>Retained Property [Member]</t>
  </si>
  <si>
    <t>East Areas II [Member]</t>
  </si>
  <si>
    <t>Real Estate Development (Textual) (Details)</t>
  </si>
  <si>
    <t>Jan. 28, 2016USD ($)</t>
  </si>
  <si>
    <t>Nov. 10, 2015USD ($)representative</t>
  </si>
  <si>
    <t>Sep. 30, 2015USD ($)</t>
  </si>
  <si>
    <t>Dec. 31, 2018USD ($)</t>
  </si>
  <si>
    <t>Nov. 30, 2018USD ($)</t>
  </si>
  <si>
    <t>Feb. 28, 2018USD ($)</t>
  </si>
  <si>
    <t>Dec. 31, 2017USD ($)extension</t>
  </si>
  <si>
    <t>Nov. 30, 2017USD ($)</t>
  </si>
  <si>
    <t>Jan. 31, 2019USD ($)</t>
  </si>
  <si>
    <t>Jan. 31, 2017USD ($)</t>
  </si>
  <si>
    <t>Oct. 31, 2018USD ($)payment</t>
  </si>
  <si>
    <t>Oct. 31, 2016USD ($)</t>
  </si>
  <si>
    <t>Oct. 31, 2015USD ($)</t>
  </si>
  <si>
    <t>Oct. 31, 2014USD ($)</t>
  </si>
  <si>
    <t>Oct. 31, 2013USD ($)</t>
  </si>
  <si>
    <t>Mar. 12, 2019property</t>
  </si>
  <si>
    <t>Feb. 28, 2013a</t>
  </si>
  <si>
    <t>Oct. 31, 2005aproperty</t>
  </si>
  <si>
    <t>Increase in real estate development and sale-leaseback deferral</t>
  </si>
  <si>
    <t>Decrease in real estate development and sale lease-back deferral</t>
  </si>
  <si>
    <t>Reclassification from joint venture to equity in investments</t>
  </si>
  <si>
    <t>Decrease in real estate development</t>
  </si>
  <si>
    <t>Income (loss) from equity method investments</t>
  </si>
  <si>
    <t>Outstanding long-term debt</t>
  </si>
  <si>
    <t>Increase in equity in investments</t>
  </si>
  <si>
    <t>Gains (losses) on sales of investment real estate</t>
  </si>
  <si>
    <t>Unsecured Line of Credit Loan Agreement and Promissory Note [Member]</t>
  </si>
  <si>
    <t>Debt instrument, face amount</t>
  </si>
  <si>
    <t>Debt instrument, maturity date</t>
  </si>
  <si>
    <t>The Loan matures in January 2020, with an option to extend the maturity date until 2021, subject to certain conditions</t>
  </si>
  <si>
    <t>Debt instrument, basis spread on variable rate</t>
  </si>
  <si>
    <t>2.85%</t>
  </si>
  <si>
    <t>Guarantee, fair value</t>
  </si>
  <si>
    <t>East Areas I and II [Member]</t>
  </si>
  <si>
    <t>Number of properties | property</t>
  </si>
  <si>
    <t>Number of acres | a</t>
  </si>
  <si>
    <t>Real estate period increase (decrease)</t>
  </si>
  <si>
    <t>Real estate development expense</t>
  </si>
  <si>
    <t>Pro rata share percentage of improvement costs</t>
  </si>
  <si>
    <t>28.50%</t>
  </si>
  <si>
    <t>Maximum improvement costs</t>
  </si>
  <si>
    <t>Area of real estate property | a</t>
  </si>
  <si>
    <t>Purchase of real estate development parcel</t>
  </si>
  <si>
    <t>Real estate investment property, net</t>
  </si>
  <si>
    <t>Payments to acquire and develop real estate</t>
  </si>
  <si>
    <t>Notes payable</t>
  </si>
  <si>
    <t>Purchase price of option payments</t>
  </si>
  <si>
    <t>Payments of derivative issuance costs</t>
  </si>
  <si>
    <t>East Areas II [Member] | Minimum [Member]</t>
  </si>
  <si>
    <t>Interest rate, stated percentage</t>
  </si>
  <si>
    <t>5.00%</t>
  </si>
  <si>
    <t>East Areas II [Member] | Maximum [Member]</t>
  </si>
  <si>
    <t>7.00%</t>
  </si>
  <si>
    <t>Limoneira Lewis Community Builders, LLC Agreement [Member]</t>
  </si>
  <si>
    <t>Proceeds from sale of real estate held-for-investment</t>
  </si>
  <si>
    <t>Due from joint ventures</t>
  </si>
  <si>
    <t>Rental income, non-operating</t>
  </si>
  <si>
    <t>Templeton Santa Barbara Limited Liability Company [Member]</t>
  </si>
  <si>
    <t>Pacific Crest [Member]</t>
  </si>
  <si>
    <t>Impairments of real estate development assets</t>
  </si>
  <si>
    <t>Real estate, gross</t>
  </si>
  <si>
    <t>Sevilla [Member]</t>
  </si>
  <si>
    <t>Real estate held-for-sale</t>
  </si>
  <si>
    <t>Proceeds from issuance of debt</t>
  </si>
  <si>
    <t>Deferred gain on sale of property</t>
  </si>
  <si>
    <t>Number of extensions | extension</t>
  </si>
  <si>
    <t>Number of non-refundable payments | payment</t>
  </si>
  <si>
    <t>Proceeds from debt</t>
  </si>
  <si>
    <t>Interest income</t>
  </si>
  <si>
    <t>Limoneira Company [Member]</t>
  </si>
  <si>
    <t>Number of representatives | representative</t>
  </si>
  <si>
    <t>Lewis Group of Companies [Member]</t>
  </si>
  <si>
    <t>50.00%</t>
  </si>
  <si>
    <t>Equity method investment, aggregate cost</t>
  </si>
  <si>
    <t>Lewis Group of Companies [Member] | East Area I [Member]</t>
  </si>
  <si>
    <t>Proceeds from sale of equity method investments</t>
  </si>
  <si>
    <t>Payments of financing costs</t>
  </si>
  <si>
    <t>Subsequent Event [Member] | Limoneira Lewis Community Builders [Member]</t>
  </si>
  <si>
    <t>Number of residential units sold | property</t>
  </si>
  <si>
    <t>Equity in Investments (Schedule of Equity in Investments) (Details) - USD ($) $ in Thousands</t>
  </si>
  <si>
    <t>Schedule of Equity Method Investments [Line Items]</t>
  </si>
  <si>
    <t>Limoneira Lewis Community Builders, LLC [Member]</t>
  </si>
  <si>
    <t>Limco Del Mar, Ltd. [Member]</t>
  </si>
  <si>
    <t>Rosales [Member]</t>
  </si>
  <si>
    <t>Romney Property Partnership [Member]</t>
  </si>
  <si>
    <t>Equity in Investments (Textual) (Details)</t>
  </si>
  <si>
    <t>Oct. 31, 2017</t>
  </si>
  <si>
    <t>Additional ownership percentage</t>
  </si>
  <si>
    <t>12.00%</t>
  </si>
  <si>
    <t>Investment in Calavo Growers, Inc. (Details) - USD ($) $ in Thousands</t>
  </si>
  <si>
    <t>1 Months Ended</t>
  </si>
  <si>
    <t>12 Months Ended</t>
  </si>
  <si>
    <t>Jun. 30, 2005</t>
  </si>
  <si>
    <t>Oct. 31, 2016</t>
  </si>
  <si>
    <t>Oct. 31, 2013</t>
  </si>
  <si>
    <t>Oct. 31, 2009</t>
  </si>
  <si>
    <t>Debt and Equity Securities, FV-NI [Line Items]</t>
  </si>
  <si>
    <t>Available-for-sale securities, change in unrealized holding gain (loss) before taxes</t>
  </si>
  <si>
    <t>Available-for-sale securities, change in net unrealized holding gain (loss), net of tax</t>
  </si>
  <si>
    <t>Calavo Growers, Inc [Member]</t>
  </si>
  <si>
    <t>6.90%</t>
  </si>
  <si>
    <t>Payments to acquire available-for-sale securities, equity</t>
  </si>
  <si>
    <t>Stock purchased during period (in shares)</t>
  </si>
  <si>
    <t>Percentage of ownership interest sold</t>
  </si>
  <si>
    <t>15.10%</t>
  </si>
  <si>
    <t>Stock issued during period</t>
  </si>
  <si>
    <t>Proceeds from payment for stock purchase agreement</t>
  </si>
  <si>
    <t>Sale of available for sale securities (in shares)</t>
  </si>
  <si>
    <t>Proceeds from available-for-sale securities, equity</t>
  </si>
  <si>
    <t>Available-for-sale securities, realized gain</t>
  </si>
  <si>
    <t>Sale of stock (in shares)</t>
  </si>
  <si>
    <t>Proceeds from sale of available-for-sale securities</t>
  </si>
  <si>
    <t>Equity securities, realized gain (loss)</t>
  </si>
  <si>
    <t>Other Assets (Details) - USD ($) $ in Thousands</t>
  </si>
  <si>
    <t>Acquired water and mineral rights</t>
  </si>
  <si>
    <t>Deposit for land purchase</t>
  </si>
  <si>
    <t>Deferred lease assets and other</t>
  </si>
  <si>
    <t>Note receivable</t>
  </si>
  <si>
    <t>Revolving funds and memberships</t>
  </si>
  <si>
    <t>Acquired trade names, trademarks and customer relationships</t>
  </si>
  <si>
    <t>Accrued Liabilities (Details) - USD ($) $ in Thousands</t>
  </si>
  <si>
    <t>Compensation</t>
  </si>
  <si>
    <t>Property taxes</t>
  </si>
  <si>
    <t>Interest</t>
  </si>
  <si>
    <t>Deferred rental income and deposits</t>
  </si>
  <si>
    <t>Lease expense</t>
  </si>
  <si>
    <t>Lemon supplier payables</t>
  </si>
  <si>
    <t>Capital expenditures and other</t>
  </si>
  <si>
    <t>Long-Term Debt (Schedule of Long-Term Debt) (Details) - USD ($) $ in Thousands</t>
  </si>
  <si>
    <t>Jun. 20, 2017</t>
  </si>
  <si>
    <t>Jul. 01, 2018</t>
  </si>
  <si>
    <t>May 31, 2018</t>
  </si>
  <si>
    <t>Debt Instrument [Line Items]</t>
  </si>
  <si>
    <t>Long-term debt, gross</t>
  </si>
  <si>
    <t>Less deferred financing costs, net of accumulated amortization</t>
  </si>
  <si>
    <t>Total long-term debt, net</t>
  </si>
  <si>
    <t>Less current portion</t>
  </si>
  <si>
    <t>Farm Credit West Master Loan [Member]</t>
  </si>
  <si>
    <t>Jul. 1,
		2022</t>
  </si>
  <si>
    <t>Farm Credit West Master Loan [Member] | Minimum [Member]</t>
  </si>
  <si>
    <t>1.60%</t>
  </si>
  <si>
    <t>Farm Credit West Master Loan [Member] | Maximum [Member]</t>
  </si>
  <si>
    <t>2.35%</t>
  </si>
  <si>
    <t>Farm Credit West Term Loan One [Member]</t>
  </si>
  <si>
    <t>Nov. 30,
		2022</t>
  </si>
  <si>
    <t>4.95%</t>
  </si>
  <si>
    <t>Farm Credit West Term Loan Two [Member]</t>
  </si>
  <si>
    <t>Oct. 31,
		2035</t>
  </si>
  <si>
    <t>Farm Credit West Term Loan Three [Member]</t>
  </si>
  <si>
    <t>Mar. 31,
		2036</t>
  </si>
  <si>
    <t>4.70%</t>
  </si>
  <si>
    <t>Farm Credit West Term Loan Four [Member]</t>
  </si>
  <si>
    <t>3.62%</t>
  </si>
  <si>
    <t>Wells Fargo Term Loan [Member]</t>
  </si>
  <si>
    <t>Jan. 31,
		2023</t>
  </si>
  <si>
    <t>3.58%</t>
  </si>
  <si>
    <t>Banco de Chile term loan [Member]</t>
  </si>
  <si>
    <t>Jan. 31,
		2025</t>
  </si>
  <si>
    <t>6.48%</t>
  </si>
  <si>
    <t>Revolving Credit Facility [Member] | Farm Credit West Master Loan [Member]</t>
  </si>
  <si>
    <t>LIBOR rate</t>
  </si>
  <si>
    <t>2.51%</t>
  </si>
  <si>
    <t>1.85%</t>
  </si>
  <si>
    <t>Non-Revolving Credit Facility [Member] | Farm Credit West Master Loan [Member]</t>
  </si>
  <si>
    <t>4.77%</t>
  </si>
  <si>
    <t>Notes Payable [Member]</t>
  </si>
  <si>
    <t>Notes Payable [Member] | Minimum [Member]</t>
  </si>
  <si>
    <t>Notes Payable [Member] | Maximum [Member]</t>
  </si>
  <si>
    <t>Long-Term Debt (Textual) (Details)</t>
  </si>
  <si>
    <t>Jun. 20, 2017USD ($)</t>
  </si>
  <si>
    <t>Jan. 31, 2019USD ($)payment</t>
  </si>
  <si>
    <t>Jan. 29, 2018USD ($)</t>
  </si>
  <si>
    <t>Feb. 16, 2016USD ($)</t>
  </si>
  <si>
    <t>Jan. 20, 2016USD ($)</t>
  </si>
  <si>
    <t>Covenant description</t>
  </si>
  <si>
    <t>The Company is also subject to a covenant that it will maintain a debt service coverage ratio greater than 1.25:1.0 measured annually at October 31</t>
  </si>
  <si>
    <t>Debt service coverage ratio</t>
  </si>
  <si>
    <t>Interest costs capitalized</t>
  </si>
  <si>
    <t>Deferred financing costs</t>
  </si>
  <si>
    <t>Revolving Credit Facility [Member]</t>
  </si>
  <si>
    <t>Maximum borrowing capacity</t>
  </si>
  <si>
    <t>Farm Credit West Master Loan [Member] | Revolving Credit Facility [Member]</t>
  </si>
  <si>
    <t>Farm Credit West Master Loan [Member] | Non-Revolving Credit Facility [Member]</t>
  </si>
  <si>
    <t>Prepayment fee percentage</t>
  </si>
  <si>
    <t>0.50%</t>
  </si>
  <si>
    <t>Rabobank Revolving Credit Facility [Member]</t>
  </si>
  <si>
    <t>Collateral fees</t>
  </si>
  <si>
    <t>Banco De Chile Term Loan [Member]</t>
  </si>
  <si>
    <t>Debt Instrument, Number Of Annual Payments | payment</t>
  </si>
  <si>
    <t>Wells Fargo Equipment Finance, Inc. [Member]</t>
  </si>
  <si>
    <t>Farm Credit West Term Loan Five [Member]</t>
  </si>
  <si>
    <t>Derivative Instrument and Hedging Activities (Details) - Forward Interest Rate Swaps [Member] $ in Thousands</t>
  </si>
  <si>
    <t>Nov. 30, 2011USD ($)</t>
  </si>
  <si>
    <t>Derivative [Line Items]</t>
  </si>
  <si>
    <t>Fixed interest rate</t>
  </si>
  <si>
    <t>4.30%</t>
  </si>
  <si>
    <t>Notional Amount</t>
  </si>
  <si>
    <t>Basic and Diluted Net (Loss) Income per Share (Schedule of Net (Loss) Income per Share) (Details) - USD ($) $ / shares in Units, $ in Thousands</t>
  </si>
  <si>
    <t>Basic net (loss) income per common share:</t>
  </si>
  <si>
    <t>Net (loss) income applicable to common stock</t>
  </si>
  <si>
    <t>Effect of unvested, restricted stock</t>
  </si>
  <si>
    <t>Numerator: Net (loss) income for basic EPS</t>
  </si>
  <si>
    <t>Denominator: Weighted average common shares–basic (in shares)</t>
  </si>
  <si>
    <t>Basic net income per common share (in dollars per share)</t>
  </si>
  <si>
    <t>Diluted net (loss) income per common share:</t>
  </si>
  <si>
    <t>Numerator: Net (loss) income for diluted EPS</t>
  </si>
  <si>
    <t>Effect of dilutive unvested, restricted stock and preferred stock (in shares)</t>
  </si>
  <si>
    <t>Weighted average common shares–diluted (in shares)</t>
  </si>
  <si>
    <t>Diluted net income per common share (in dollars per share)</t>
  </si>
  <si>
    <t>Basic and Diluted Net (Loss) Income per Share (Textual) (Details) - shares shares in Thousands</t>
  </si>
  <si>
    <t>Restricted Stock [Member]</t>
  </si>
  <si>
    <t>Antidilutive Securities Excluded from Computation of Earnings Per Share [Line Items]</t>
  </si>
  <si>
    <t>Antidilutive securities excluded from computation of earnings per share (in shares)</t>
  </si>
  <si>
    <t>Related-Party Transactions (Details)</t>
  </si>
  <si>
    <t>Feb. 05, 2015USD ($)a</t>
  </si>
  <si>
    <t>Aug. 14, 2014USD ($)</t>
  </si>
  <si>
    <t>Jan. 31, 2019USD ($)ashares</t>
  </si>
  <si>
    <t>Feb. 28, 2017</t>
  </si>
  <si>
    <t>Apr. 30, 2014shares</t>
  </si>
  <si>
    <t>Jul. 01, 2013a</t>
  </si>
  <si>
    <t>Related Party Transaction [Line Items]</t>
  </si>
  <si>
    <t>Payments to acquire equity method investments</t>
  </si>
  <si>
    <t>Management [Member]</t>
  </si>
  <si>
    <t>Operating lease, area of land | a</t>
  </si>
  <si>
    <t>Rent expense, net</t>
  </si>
  <si>
    <t>Series B Two Preferred Stock [Member]</t>
  </si>
  <si>
    <t>Temporary equity, shares issued (in shares) | shares</t>
  </si>
  <si>
    <t>Oranges [Member] | Fruticola San Pablo S.A. [Member]</t>
  </si>
  <si>
    <t>Revenue from related parties</t>
  </si>
  <si>
    <t>Oranges [Member] | Fruticola Pan de Azucar S.A. [Member]</t>
  </si>
  <si>
    <t>Employee [Member]</t>
  </si>
  <si>
    <t>Rental income</t>
  </si>
  <si>
    <t>Mutual Water Companies [Member]</t>
  </si>
  <si>
    <t>Purchases from related party</t>
  </si>
  <si>
    <t>Due to related parties</t>
  </si>
  <si>
    <t>Cooperative Association [Member]</t>
  </si>
  <si>
    <t>Investment income, dividend</t>
  </si>
  <si>
    <t>Dividend payments</t>
  </si>
  <si>
    <t>Due from related parties</t>
  </si>
  <si>
    <t>Calavo Growers, Inc. [Member] | Avocados [Member]</t>
  </si>
  <si>
    <t>Board Of Directors [Member]</t>
  </si>
  <si>
    <t>Cadiz [Member]</t>
  </si>
  <si>
    <t>Term of contract</t>
  </si>
  <si>
    <t>20 years</t>
  </si>
  <si>
    <t>Additional lease expense gross harvest revenue percentage</t>
  </si>
  <si>
    <t>20.00%</t>
  </si>
  <si>
    <t>Cadiz [Member] | Minimum [Member]</t>
  </si>
  <si>
    <t>Lease expense per acre</t>
  </si>
  <si>
    <t>Acres of land | a</t>
  </si>
  <si>
    <t>Cadiz [Member] | Maximum [Member]</t>
  </si>
  <si>
    <t>Cadiz [Member] | Agribusiness [Member]</t>
  </si>
  <si>
    <t>Fenner Valley Farms, LLC [Member]</t>
  </si>
  <si>
    <t>Law Firm [Member]</t>
  </si>
  <si>
    <t>Colorado River Growers [Member]</t>
  </si>
  <si>
    <t>Payments for advance to affiliate</t>
  </si>
  <si>
    <t>Yuma Mesa Irrigation And Drainage District [Member]</t>
  </si>
  <si>
    <t>Limco Del Mar Limited [Member]</t>
  </si>
  <si>
    <t>Cash distributions from equity investments</t>
  </si>
  <si>
    <t>Limco Del Mar Limited [Member] | General Partner [Member]</t>
  </si>
  <si>
    <t>1.30%</t>
  </si>
  <si>
    <t>Limco Del Mar Limited [Member] | Limited Partner [Member]</t>
  </si>
  <si>
    <t>26.80%</t>
  </si>
  <si>
    <t>Limco Del Mar Limited [Member] | Management, Development, and Accounting Services [Member]</t>
  </si>
  <si>
    <t>Amortization of intangible assets</t>
  </si>
  <si>
    <t>Rosales [Member] | Limoneira Company [Member]</t>
  </si>
  <si>
    <t>Rosales [Member] | Lemons [Member]</t>
  </si>
  <si>
    <t>Income Taxes (Details) - USD ($) $ in Thousands</t>
  </si>
  <si>
    <t>Effective blended tax rate</t>
  </si>
  <si>
    <t>28.00%</t>
  </si>
  <si>
    <t>Effective income tax rate</t>
  </si>
  <si>
    <t>27.40%</t>
  </si>
  <si>
    <t>Deferred tax liability</t>
  </si>
  <si>
    <t>Retirement Plans (Textual) (Details) - USD ($) $ in Thousands</t>
  </si>
  <si>
    <t>Average earnings</t>
  </si>
  <si>
    <t>5 years</t>
  </si>
  <si>
    <t>Contributions</t>
  </si>
  <si>
    <t>Retirement Plans (Net Benefit Costs) (Details) - USD ($) $ in Thousands</t>
  </si>
  <si>
    <t>Administrative expenses</t>
  </si>
  <si>
    <t>Interest cost</t>
  </si>
  <si>
    <t>Expected return on plan assets</t>
  </si>
  <si>
    <t>Prior service cost</t>
  </si>
  <si>
    <t>Recognized actuarial loss</t>
  </si>
  <si>
    <t>Net periodic benefit cost</t>
  </si>
  <si>
    <t>Other Long-Term Liabilities (Details) - USD ($) $ in Thousands</t>
  </si>
  <si>
    <t>Minimum pension liability</t>
  </si>
  <si>
    <t>Loan guarantee</t>
  </si>
  <si>
    <t>Deferred gain and other</t>
  </si>
  <si>
    <t>Series B and Series B-2 Preferred Stock (Details) $ / shares in Units, $ in Thousands</t>
  </si>
  <si>
    <t>Apr. 30, 2014USD ($)$ / sharesshares</t>
  </si>
  <si>
    <t>Jan. 31, 2019vote$ / sharesshares</t>
  </si>
  <si>
    <t>Oct. 31, 2017shares</t>
  </si>
  <si>
    <t>Oct. 31, 2016shares</t>
  </si>
  <si>
    <t>Oct. 31, 2018$ / shares</t>
  </si>
  <si>
    <t>Common Stock [Member]</t>
  </si>
  <si>
    <t>Temporary Equity [Line Items]</t>
  </si>
  <si>
    <t>Shares issued upon conversion (in shares) | shares</t>
  </si>
  <si>
    <t>Series B Preferred Stock [Member]</t>
  </si>
  <si>
    <t>Preferred stock, shares issued (in shares) | shares</t>
  </si>
  <si>
    <t>Preferred stock, par value per share (in dollars per share) | $ / shares</t>
  </si>
  <si>
    <t>Cumulative cash dividend percentage</t>
  </si>
  <si>
    <t>Number of votes | vote</t>
  </si>
  <si>
    <t>Stock redeemed (in shares) | shares</t>
  </si>
  <si>
    <t>Conversion price (in dollars per share) | $ / shares</t>
  </si>
  <si>
    <t>Shares converted (in shares) | shares</t>
  </si>
  <si>
    <t>Proceeds from issuance of preferred stock | $</t>
  </si>
  <si>
    <t>Terms of conversion</t>
  </si>
  <si>
    <t>Each share of the Series B-2 Preferred Stock is convertible into common stock at a conversion price equal to the greater of (a) the then-market price of the Company’s common stock based upon the closing price of the Company’s common stock on The NASDAQ Stock Market, LLC or on such other principal market on which the Company’s common stock may then be trading and (b) $15.00 per share of common stock. Shares of the Series B-2 Preferred Stock may be converted into common stock (i) at any time prior to the redemption thereof, or (ii) in the event the Option Agreement (as defined below) is terminated without all of the shares of Series B-2 Preferred Stock having been redeemed, within 30 calendar days following such termination.</t>
  </si>
  <si>
    <t>Liquidation preference per share (in dollars per share) | $ / shares</t>
  </si>
  <si>
    <t>Stock-based Compensation (Textual) (Details) - USD ($)</t>
  </si>
  <si>
    <t>Dec. 31, 2018</t>
  </si>
  <si>
    <t>Dec. 31, 2017</t>
  </si>
  <si>
    <t>Dec. 31, 2016</t>
  </si>
  <si>
    <t>Class of Stock [Line Items]</t>
  </si>
  <si>
    <t>Shares granted (in shares)</t>
  </si>
  <si>
    <t>Common stock per share (in dollars per share)</t>
  </si>
  <si>
    <t>Share-based compensation expense</t>
  </si>
  <si>
    <t>Shares exchanged for payroll tax (in shares)</t>
  </si>
  <si>
    <t>Fair value of shares exchanged</t>
  </si>
  <si>
    <t>Stock Compensation Plan [Member] | Management [Member]</t>
  </si>
  <si>
    <t>Vesting period</t>
  </si>
  <si>
    <t>2 years</t>
  </si>
  <si>
    <t>Cost from stock compensation</t>
  </si>
  <si>
    <t>Stock Compensation Plan [Member] | Executive Officer [Member]</t>
  </si>
  <si>
    <t>3 years</t>
  </si>
  <si>
    <t>Stock Compensation Plan [Member] | Nonemployee Directors [Member]</t>
  </si>
  <si>
    <t>Minimum [Member] | Stock Compensation Plan [Member]</t>
  </si>
  <si>
    <t>Maximum [Member] | Stock Compensation Plan [Member]</t>
  </si>
  <si>
    <t>Stock-based Compensation (Schedule of Stock-based Compensation Expense) (Details) - USD ($) $ in Thousands</t>
  </si>
  <si>
    <t>Share-based Compensation Arrangement by Share-based Payment Award [Line Items]</t>
  </si>
  <si>
    <t>2016 [Member]</t>
  </si>
  <si>
    <t>2017 [Member]</t>
  </si>
  <si>
    <t>2018 [Member]</t>
  </si>
  <si>
    <t>2019 [Member]</t>
  </si>
  <si>
    <t>Public Offering of Common Stock (Details) - USD ($) $ / shares in Units, $ in Thousands</t>
  </si>
  <si>
    <t>Jun. 30, 2018</t>
  </si>
  <si>
    <t>Sale of stock, consideration received, gross</t>
  </si>
  <si>
    <t>Underwriting discount</t>
  </si>
  <si>
    <t>Other offering expense</t>
  </si>
  <si>
    <t>Sale of stock, consideration received</t>
  </si>
  <si>
    <t>Sale of stock, price per share (in dollars per share)</t>
  </si>
  <si>
    <t>Sale of stock, percentage sold</t>
  </si>
  <si>
    <t>18.00%</t>
  </si>
  <si>
    <t>Segment Information (Textual) (Details)</t>
  </si>
  <si>
    <t>Jan. 31, 2019segment</t>
  </si>
  <si>
    <t>Number of reportable segments</t>
  </si>
  <si>
    <t>Segment Information (Schedule of Segment Information) (Details) - USD ($) $ in Thousands</t>
  </si>
  <si>
    <t>Segment Reporting Information [Line Items]</t>
  </si>
  <si>
    <t>Operating income</t>
  </si>
  <si>
    <t>Operating Segments [Member]</t>
  </si>
  <si>
    <t>Eliminations [Member]</t>
  </si>
  <si>
    <t>Corporate and Other [Member]</t>
  </si>
  <si>
    <t>Total Agribusiness [Member]</t>
  </si>
  <si>
    <t>Total Agribusiness [Member] | Operating Segments [Member]</t>
  </si>
  <si>
    <t>Total Agribusiness [Member] | Eliminations [Member]</t>
  </si>
  <si>
    <t>Fresh Lemons [Member]</t>
  </si>
  <si>
    <t>Fresh Lemons [Member] | Operating Segments [Member]</t>
  </si>
  <si>
    <t>Fresh Lemons [Member] | Eliminations [Member]</t>
  </si>
  <si>
    <t>Lemon Packing [Member]</t>
  </si>
  <si>
    <t>Lemon Packing [Member] | Operating Segments [Member]</t>
  </si>
  <si>
    <t>Lemon Packing [Member] | Eliminations [Member]</t>
  </si>
  <si>
    <t>Avocados [Member]</t>
  </si>
  <si>
    <t>Avocados [Member] | Operating Segments [Member]</t>
  </si>
  <si>
    <t>Avocados [Member] | Eliminations [Member]</t>
  </si>
  <si>
    <t>Other agribusiness [Member]</t>
  </si>
  <si>
    <t>Other agribusiness [Member] | Operating Segments [Member]</t>
  </si>
  <si>
    <t>Other agribusiness [Member] | Eliminations [Member]</t>
  </si>
  <si>
    <t>Rental Operations [Member]</t>
  </si>
  <si>
    <t>Rental Operations [Member] | Operating Segments [Member]</t>
  </si>
  <si>
    <t>Rental Operations [Member] | Eliminations [Member]</t>
  </si>
  <si>
    <t>Real Estate Development [Member]</t>
  </si>
  <si>
    <t>Real Estate Development [Member] | Operating Segments [Member]</t>
  </si>
  <si>
    <t>Real Estate Development [Member] | Eliminations [Member]</t>
  </si>
  <si>
    <t>Segment Information (Segment Revenue) (Details) - USD ($) $ in Thousands</t>
  </si>
  <si>
    <t>Segment Reporting, Revenue Reconciling Item [Line Items]</t>
  </si>
  <si>
    <t>Intersegment revenue [Member]</t>
  </si>
  <si>
    <t>Lemon revenues [Member]</t>
  </si>
  <si>
    <t>Fresh lemons [Member]</t>
  </si>
  <si>
    <t>Fresh lemons [Member] | Operating Segments [Member]</t>
  </si>
  <si>
    <t>Fresh lemons [Member] | Intersegment revenue [Member]</t>
  </si>
  <si>
    <t>Lemon packing [Member]</t>
  </si>
  <si>
    <t>Lemon packing [Member] | Operating Segments [Member]</t>
  </si>
  <si>
    <t>Lemon packing [Member] | Intersegment revenue [Member]</t>
  </si>
  <si>
    <t>Avocados [Member] | Intersegment revenue [Member]</t>
  </si>
  <si>
    <t>Other agribusiness [Member] | Intersegment revenue [Member]</t>
  </si>
  <si>
    <t>Agribusiness revenues [Member]</t>
  </si>
  <si>
    <t>Agribusiness revenues [Member] | Operating Segments [Member]</t>
  </si>
  <si>
    <t>Agribusiness revenues [Member] | Intersegment revenue [Member]</t>
  </si>
  <si>
    <t>Rental operations revenues [Member]</t>
  </si>
  <si>
    <t>Rental operations revenues [Member] | Operating Segments [Member]</t>
  </si>
  <si>
    <t>Rental operations revenues [Member] | Intersegment revenue [Member]</t>
  </si>
  <si>
    <t>Real estate development revenues [Member]</t>
  </si>
  <si>
    <t>Real estate development revenues [Member] | Operating Segments [Member]</t>
  </si>
  <si>
    <t>Real estate development revenues [Member] | Intersegment revenue [Member]</t>
  </si>
  <si>
    <t>Navel and Valencia oranges [Member] | Other agribusiness [Member] | Operating Segments [Member]</t>
  </si>
  <si>
    <t>Specialty citrus and other crops [Member] | Other agribusiness [Member] | Operating Segments [Member]</t>
  </si>
  <si>
    <t>Residential And Commercial Rentals [Member] | Rental operations revenues [Member] | Operating Segments [Member]</t>
  </si>
  <si>
    <t>Leased Land [Member] | Rental operations revenues [Member] | Operating Segments [Member]</t>
  </si>
  <si>
    <t>Organic recycling [Member] | Rental operations revenues [Member] | Operating Segments [Member]</t>
  </si>
  <si>
    <t>Difference between Revenue Guidance in Effect before and after Topic 606 [Member] | Accounting Standards Update 2014-09 [Member] | Agribusiness [Member]</t>
  </si>
  <si>
    <t>Difference between Revenue Guidance in Effect before and after Topic 606 [Member] | Accounting Standards Update 2014-09 [Member] | Agribusiness [Member] | Fresh lemons [Member]</t>
  </si>
  <si>
    <t>Subsequent Events (Details) - Subsequent Event [Member]</t>
  </si>
  <si>
    <t>Apr. 30, 2019USD ($)a</t>
  </si>
  <si>
    <t>Feb. 25, 2019USD ($)loan_advance</t>
  </si>
  <si>
    <t>Subsequent Event [Line Items]</t>
  </si>
  <si>
    <t>Loan receivable, outstanding and borrowings</t>
  </si>
  <si>
    <t>Loan receivable</t>
  </si>
  <si>
    <t>Number of loan advances | loan_advance</t>
  </si>
  <si>
    <t>FGF Trapani [Member]</t>
  </si>
  <si>
    <t>Second loan advance</t>
  </si>
  <si>
    <t>Ownership percentage to be received from loan repayment</t>
  </si>
  <si>
    <t>25.00%</t>
  </si>
  <si>
    <t>Scenario, Forecast [Member]</t>
  </si>
  <si>
    <t>Percentage of parcels acquired</t>
  </si>
  <si>
    <t>Payments to acquire business</t>
  </si>
  <si>
    <t>Purchase price</t>
  </si>
  <si>
    <t>Additional parcels acquired, percentage</t>
  </si>
  <si>
    <t>Additional parcels acquired, duration</t>
  </si>
  <si>
    <t>Scenario, Forecast [Member] | Trapani Fresh [Member] | FGF Trapani [Member]</t>
  </si>
  <si>
    <t>Ownership percentage by noncontrolling owners</t>
  </si>
  <si>
    <t>49.00%</t>
  </si>
  <si>
    <t>Scenario, Forecast [Member] | Lemons [Member]</t>
  </si>
  <si>
    <t>LIBOR [Member]</t>
  </si>
  <si>
    <t>Basis spread on loan receivable</t>
  </si>
  <si>
    <t>2.50%</t>
  </si>
  <si>
    <t>Subsidiaries [Member] | Scenario, Forecast [Member] | Trapani Fresh [Member]</t>
  </si>
  <si>
    <t>51.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c r="B15" s="4" t="s">
        <v>26</v>
      </c>
    </row>
    <row r="16" spans="1:3">
      <c r="A16" s="4" t="s">
        <v>27</v>
      </c>
      <c r="C16" s="5" t="n">
        <v>177727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0</v>
      </c>
      <c r="B1" s="2" t="s">
        <v>1</v>
      </c>
    </row>
    <row r="2" spans="1:2">
      <c r="B2" s="2" t="s">
        <v>2</v>
      </c>
    </row>
    <row r="3" spans="1:2">
      <c r="A3" s="3" t="s">
        <v>208</v>
      </c>
    </row>
    <row r="4" spans="1:2">
      <c r="A4" s="4" t="s">
        <v>40</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280</v>
      </c>
      <c r="C3" s="6" t="n">
        <v>609</v>
      </c>
    </row>
    <row r="4" spans="1:3">
      <c r="A4" s="4" t="s">
        <v>32</v>
      </c>
      <c r="B4" s="5" t="n">
        <v>19617</v>
      </c>
      <c r="C4" s="5" t="n">
        <v>14116</v>
      </c>
    </row>
    <row r="5" spans="1:3">
      <c r="A5" s="4" t="s">
        <v>33</v>
      </c>
      <c r="B5" s="5" t="n">
        <v>2527</v>
      </c>
      <c r="C5" s="5" t="n">
        <v>5413</v>
      </c>
    </row>
    <row r="6" spans="1:3">
      <c r="A6" s="4" t="s">
        <v>34</v>
      </c>
      <c r="B6" s="5" t="n">
        <v>12902</v>
      </c>
      <c r="C6" s="5" t="n">
        <v>10528</v>
      </c>
    </row>
    <row r="7" spans="1:3">
      <c r="A7" s="4" t="s">
        <v>35</v>
      </c>
      <c r="B7" s="5" t="n">
        <v>391</v>
      </c>
      <c r="C7" s="5" t="n">
        <v>378</v>
      </c>
    </row>
    <row r="8" spans="1:3">
      <c r="A8" s="4" t="s">
        <v>36</v>
      </c>
      <c r="B8" s="5" t="n">
        <v>36717</v>
      </c>
      <c r="C8" s="5" t="n">
        <v>31044</v>
      </c>
    </row>
    <row r="9" spans="1:3">
      <c r="A9" s="4" t="s">
        <v>37</v>
      </c>
      <c r="B9" s="5" t="n">
        <v>229694</v>
      </c>
      <c r="C9" s="5" t="n">
        <v>225681</v>
      </c>
    </row>
    <row r="10" spans="1:3">
      <c r="A10" s="4" t="s">
        <v>38</v>
      </c>
      <c r="B10" s="5" t="n">
        <v>15942</v>
      </c>
      <c r="C10" s="5" t="n">
        <v>107162</v>
      </c>
    </row>
    <row r="11" spans="1:3">
      <c r="A11" s="4" t="s">
        <v>39</v>
      </c>
      <c r="B11" s="5" t="n">
        <v>55826</v>
      </c>
      <c r="C11" s="5" t="n">
        <v>18698</v>
      </c>
    </row>
    <row r="12" spans="1:3">
      <c r="A12" s="4" t="s">
        <v>40</v>
      </c>
      <c r="B12" s="5" t="n">
        <v>20340</v>
      </c>
      <c r="C12" s="5" t="n">
        <v>24250</v>
      </c>
    </row>
    <row r="13" spans="1:3">
      <c r="A13" s="4" t="s">
        <v>41</v>
      </c>
      <c r="B13" s="5" t="n">
        <v>14947</v>
      </c>
      <c r="C13" s="5" t="n">
        <v>14504</v>
      </c>
    </row>
    <row r="14" spans="1:3">
      <c r="A14" s="4" t="s">
        <v>42</v>
      </c>
      <c r="B14" s="5" t="n">
        <v>373466</v>
      </c>
      <c r="C14" s="5" t="n">
        <v>421339</v>
      </c>
    </row>
    <row r="15" spans="1:3">
      <c r="A15" s="3" t="s">
        <v>43</v>
      </c>
    </row>
    <row r="16" spans="1:3">
      <c r="A16" s="4" t="s">
        <v>44</v>
      </c>
      <c r="B16" s="5" t="n">
        <v>7987</v>
      </c>
      <c r="C16" s="5" t="n">
        <v>6134</v>
      </c>
    </row>
    <row r="17" spans="1:3">
      <c r="A17" s="4" t="s">
        <v>45</v>
      </c>
      <c r="B17" s="5" t="n">
        <v>11058</v>
      </c>
      <c r="C17" s="5" t="n">
        <v>10089</v>
      </c>
    </row>
    <row r="18" spans="1:3">
      <c r="A18" s="4" t="s">
        <v>46</v>
      </c>
      <c r="B18" s="5" t="n">
        <v>4777</v>
      </c>
      <c r="C18" s="5" t="n">
        <v>7724</v>
      </c>
    </row>
    <row r="19" spans="1:3">
      <c r="A19" s="4" t="s">
        <v>47</v>
      </c>
      <c r="B19" s="5" t="n">
        <v>2873</v>
      </c>
      <c r="C19" s="5" t="n">
        <v>3127</v>
      </c>
    </row>
    <row r="20" spans="1:3">
      <c r="A20" s="4" t="s">
        <v>48</v>
      </c>
      <c r="B20" s="5" t="n">
        <v>26695</v>
      </c>
      <c r="C20" s="5" t="n">
        <v>27074</v>
      </c>
    </row>
    <row r="21" spans="1:3">
      <c r="A21" s="3" t="s">
        <v>49</v>
      </c>
    </row>
    <row r="22" spans="1:3">
      <c r="A22" s="4" t="s">
        <v>50</v>
      </c>
      <c r="B22" s="5" t="n">
        <v>94001</v>
      </c>
      <c r="C22" s="5" t="n">
        <v>76966</v>
      </c>
    </row>
    <row r="23" spans="1:3">
      <c r="A23" s="4" t="s">
        <v>51</v>
      </c>
      <c r="B23" s="5" t="n">
        <v>24014</v>
      </c>
      <c r="C23" s="5" t="n">
        <v>25372</v>
      </c>
    </row>
    <row r="24" spans="1:3">
      <c r="A24" s="4" t="s">
        <v>52</v>
      </c>
      <c r="B24" s="5" t="n">
        <v>3498</v>
      </c>
      <c r="C24" s="5" t="n">
        <v>3647</v>
      </c>
    </row>
    <row r="25" spans="1:3">
      <c r="A25" s="4" t="s">
        <v>53</v>
      </c>
      <c r="B25" s="5" t="n">
        <v>0</v>
      </c>
      <c r="C25" s="5" t="n">
        <v>58330</v>
      </c>
    </row>
    <row r="26" spans="1:3">
      <c r="A26" s="4" t="s">
        <v>54</v>
      </c>
      <c r="B26" s="5" t="n">
        <v>148208</v>
      </c>
      <c r="C26" s="5" t="n">
        <v>191389</v>
      </c>
    </row>
    <row r="27" spans="1:3">
      <c r="A27" s="4" t="s">
        <v>55</v>
      </c>
      <c r="B27" s="5" t="n">
        <v>0</v>
      </c>
      <c r="C27" s="5" t="n">
        <v>0</v>
      </c>
    </row>
    <row r="28" spans="1:3">
      <c r="A28" s="3" t="s">
        <v>56</v>
      </c>
    </row>
    <row r="29" spans="1:3">
      <c r="A29" s="4" t="s">
        <v>57</v>
      </c>
      <c r="B29" s="5" t="n">
        <v>178</v>
      </c>
      <c r="C29" s="5" t="n">
        <v>176</v>
      </c>
    </row>
    <row r="30" spans="1:3">
      <c r="A30" s="4" t="s">
        <v>58</v>
      </c>
      <c r="B30" s="5" t="n">
        <v>159552</v>
      </c>
      <c r="C30" s="5" t="n">
        <v>159071</v>
      </c>
    </row>
    <row r="31" spans="1:3">
      <c r="A31" s="4" t="s">
        <v>59</v>
      </c>
      <c r="B31" s="5" t="n">
        <v>58402</v>
      </c>
      <c r="C31" s="5" t="n">
        <v>50354</v>
      </c>
    </row>
    <row r="32" spans="1:3">
      <c r="A32" s="4" t="s">
        <v>60</v>
      </c>
      <c r="B32" s="5" t="n">
        <v>-4263</v>
      </c>
      <c r="C32" s="5" t="n">
        <v>8965</v>
      </c>
    </row>
    <row r="33" spans="1:3">
      <c r="A33" s="4" t="s">
        <v>61</v>
      </c>
      <c r="B33" s="5" t="n">
        <v>579</v>
      </c>
      <c r="C33" s="5" t="n">
        <v>574</v>
      </c>
    </row>
    <row r="34" spans="1:3">
      <c r="A34" s="4" t="s">
        <v>62</v>
      </c>
      <c r="B34" s="5" t="n">
        <v>214448</v>
      </c>
      <c r="C34" s="5" t="n">
        <v>219140</v>
      </c>
    </row>
    <row r="35" spans="1:3">
      <c r="A35" s="4" t="s">
        <v>63</v>
      </c>
      <c r="B35" s="5" t="n">
        <v>373466</v>
      </c>
      <c r="C35" s="5" t="n">
        <v>421339</v>
      </c>
    </row>
    <row r="36" spans="1:3">
      <c r="A36" s="4" t="s">
        <v>64</v>
      </c>
    </row>
    <row r="37" spans="1:3">
      <c r="A37" s="3" t="s">
        <v>49</v>
      </c>
    </row>
    <row r="38" spans="1:3">
      <c r="A38" s="4" t="s">
        <v>65</v>
      </c>
      <c r="B38" s="5" t="n">
        <v>1479</v>
      </c>
      <c r="C38" s="5" t="n">
        <v>1479</v>
      </c>
    </row>
    <row r="39" spans="1:3">
      <c r="A39" s="4" t="s">
        <v>66</v>
      </c>
    </row>
    <row r="40" spans="1:3">
      <c r="A40" s="3" t="s">
        <v>49</v>
      </c>
    </row>
    <row r="41" spans="1:3">
      <c r="A41" s="4" t="s">
        <v>65</v>
      </c>
      <c r="B41" s="5" t="n">
        <v>9331</v>
      </c>
      <c r="C41" s="5" t="n">
        <v>9331</v>
      </c>
    </row>
    <row r="42" spans="1:3">
      <c r="A42" s="4" t="s">
        <v>67</v>
      </c>
    </row>
    <row r="43" spans="1:3">
      <c r="A43" s="3" t="s">
        <v>56</v>
      </c>
    </row>
    <row r="44" spans="1:3">
      <c r="A44" s="4" t="s">
        <v>68</v>
      </c>
      <c r="B44" s="6" t="n">
        <v>0</v>
      </c>
      <c r="C44"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69</v>
      </c>
      <c r="B1" s="2" t="s">
        <v>1</v>
      </c>
    </row>
    <row r="2" spans="1:3">
      <c r="B2" s="2" t="s">
        <v>2</v>
      </c>
      <c r="C2" s="2" t="s">
        <v>29</v>
      </c>
    </row>
    <row r="3" spans="1:3">
      <c r="A3" s="4" t="s">
        <v>70</v>
      </c>
      <c r="B3" s="7" t="n">
        <v>0.01</v>
      </c>
      <c r="C3" s="7" t="n">
        <v>0.01</v>
      </c>
    </row>
    <row r="4" spans="1:3">
      <c r="A4" s="4" t="s">
        <v>71</v>
      </c>
      <c r="B4" s="5" t="n">
        <v>39000000</v>
      </c>
      <c r="C4" s="5" t="n">
        <v>39000000</v>
      </c>
    </row>
    <row r="5" spans="1:3">
      <c r="A5" s="4" t="s">
        <v>72</v>
      </c>
      <c r="B5" s="5" t="n">
        <v>17772753</v>
      </c>
      <c r="C5" s="5" t="n">
        <v>17647135</v>
      </c>
    </row>
    <row r="6" spans="1:3">
      <c r="A6" s="4" t="s">
        <v>73</v>
      </c>
      <c r="B6" s="5" t="n">
        <v>17772753</v>
      </c>
      <c r="C6" s="5" t="n">
        <v>17647135</v>
      </c>
    </row>
    <row r="7" spans="1:3">
      <c r="A7" s="4" t="s">
        <v>64</v>
      </c>
    </row>
    <row r="8" spans="1:3">
      <c r="A8" s="4" t="s">
        <v>74</v>
      </c>
      <c r="B8" s="6" t="n">
        <v>100</v>
      </c>
      <c r="C8" s="6" t="n">
        <v>100</v>
      </c>
    </row>
    <row r="9" spans="1:3">
      <c r="A9" s="4" t="s">
        <v>75</v>
      </c>
      <c r="B9" s="5" t="n">
        <v>50000</v>
      </c>
      <c r="C9" s="5" t="n">
        <v>50000</v>
      </c>
    </row>
    <row r="10" spans="1:3">
      <c r="A10" s="4" t="s">
        <v>76</v>
      </c>
      <c r="B10" s="5" t="n">
        <v>14790</v>
      </c>
      <c r="C10" s="5" t="n">
        <v>14790</v>
      </c>
    </row>
    <row r="11" spans="1:3">
      <c r="A11" s="4" t="s">
        <v>77</v>
      </c>
      <c r="B11" s="5" t="n">
        <v>14790</v>
      </c>
      <c r="C11" s="5" t="n">
        <v>14790</v>
      </c>
    </row>
    <row r="12" spans="1:3">
      <c r="A12" s="4" t="s">
        <v>78</v>
      </c>
      <c r="B12" s="4" t="s">
        <v>79</v>
      </c>
    </row>
    <row r="13" spans="1:3">
      <c r="A13" s="4" t="s">
        <v>66</v>
      </c>
    </row>
    <row r="14" spans="1:3">
      <c r="A14" s="4" t="s">
        <v>74</v>
      </c>
      <c r="B14" s="6" t="n">
        <v>100</v>
      </c>
      <c r="C14" s="6" t="n">
        <v>100</v>
      </c>
    </row>
    <row r="15" spans="1:3">
      <c r="A15" s="4" t="s">
        <v>75</v>
      </c>
      <c r="B15" s="5" t="n">
        <v>10000</v>
      </c>
      <c r="C15" s="5" t="n">
        <v>10000</v>
      </c>
    </row>
    <row r="16" spans="1:3">
      <c r="A16" s="4" t="s">
        <v>76</v>
      </c>
      <c r="B16" s="5" t="n">
        <v>9300</v>
      </c>
      <c r="C16" s="5" t="n">
        <v>9300</v>
      </c>
    </row>
    <row r="17" spans="1:3">
      <c r="A17" s="4" t="s">
        <v>77</v>
      </c>
      <c r="B17" s="5" t="n">
        <v>9300</v>
      </c>
      <c r="C17" s="5" t="n">
        <v>9300</v>
      </c>
    </row>
    <row r="18" spans="1:3">
      <c r="A18" s="4" t="s">
        <v>78</v>
      </c>
      <c r="B18" s="4" t="s">
        <v>80</v>
      </c>
    </row>
    <row r="19" spans="1:3">
      <c r="A19" s="4" t="s">
        <v>81</v>
      </c>
      <c r="B19" s="6" t="n">
        <v>1000</v>
      </c>
      <c r="C19" s="6" t="n">
        <v>1000</v>
      </c>
    </row>
    <row r="20" spans="1:3">
      <c r="A20" s="4" t="s">
        <v>67</v>
      </c>
    </row>
    <row r="21" spans="1:3">
      <c r="A21" s="4" t="s">
        <v>74</v>
      </c>
      <c r="B21" s="7" t="n">
        <v>0.01</v>
      </c>
      <c r="C21" s="7" t="n">
        <v>0.01</v>
      </c>
    </row>
    <row r="22" spans="1:3">
      <c r="A22" s="4" t="s">
        <v>75</v>
      </c>
      <c r="B22" s="5" t="n">
        <v>20000</v>
      </c>
      <c r="C22" s="5" t="n">
        <v>20000</v>
      </c>
    </row>
    <row r="23" spans="1:3">
      <c r="A23" s="4" t="s">
        <v>76</v>
      </c>
      <c r="B23" s="5" t="n">
        <v>0</v>
      </c>
      <c r="C23" s="5" t="n">
        <v>0</v>
      </c>
    </row>
    <row r="24" spans="1:3">
      <c r="A24" s="4" t="s">
        <v>77</v>
      </c>
      <c r="B24" s="5" t="n">
        <v>0</v>
      </c>
      <c r="C24" s="5" t="n">
        <v>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185</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3</v>
      </c>
      <c r="B1" s="2" t="s">
        <v>1</v>
      </c>
    </row>
    <row r="2" spans="1:2">
      <c r="B2" s="2" t="s">
        <v>2</v>
      </c>
    </row>
    <row r="3" spans="1:2">
      <c r="A3" s="3" t="s">
        <v>188</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8</v>
      </c>
      <c r="B1" s="2" t="s">
        <v>1</v>
      </c>
    </row>
    <row r="2" spans="1:2">
      <c r="B2" s="2" t="s">
        <v>2</v>
      </c>
    </row>
    <row r="3" spans="1:2">
      <c r="A3" s="3" t="s">
        <v>191</v>
      </c>
    </row>
    <row r="4" spans="1:2">
      <c r="A4" s="4" t="s">
        <v>269</v>
      </c>
      <c r="B4" s="4" t="s">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1</v>
      </c>
      <c r="B1" s="2" t="s">
        <v>1</v>
      </c>
    </row>
    <row r="2" spans="1:2">
      <c r="B2" s="2" t="s">
        <v>2</v>
      </c>
    </row>
    <row r="3" spans="1:2">
      <c r="A3" s="3" t="s">
        <v>200</v>
      </c>
    </row>
    <row r="4" spans="1:2">
      <c r="A4" s="4" t="s">
        <v>272</v>
      </c>
      <c r="B4" s="4" t="s">
        <v>2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4</v>
      </c>
      <c r="B1" s="2" t="s">
        <v>1</v>
      </c>
    </row>
    <row r="2" spans="1:2">
      <c r="B2" s="2" t="s">
        <v>2</v>
      </c>
    </row>
    <row r="3" spans="1:2">
      <c r="A3" s="3" t="s">
        <v>203</v>
      </c>
    </row>
    <row r="4" spans="1:2">
      <c r="A4" s="4" t="s">
        <v>275</v>
      </c>
      <c r="B4" s="4" t="s">
        <v>2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7</v>
      </c>
      <c r="B1" s="2" t="s">
        <v>1</v>
      </c>
    </row>
    <row r="2" spans="1:2">
      <c r="B2" s="2" t="s">
        <v>2</v>
      </c>
    </row>
    <row r="3" spans="1:2">
      <c r="A3" s="3" t="s">
        <v>206</v>
      </c>
    </row>
    <row r="4" spans="1:2">
      <c r="A4" s="4" t="s">
        <v>278</v>
      </c>
      <c r="B4" s="4" t="s">
        <v>2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2</v>
      </c>
      <c r="B1" s="2" t="s">
        <v>1</v>
      </c>
    </row>
    <row r="2" spans="1:3">
      <c r="B2" s="2" t="s">
        <v>2</v>
      </c>
      <c r="C2" s="2" t="s">
        <v>83</v>
      </c>
    </row>
    <row r="3" spans="1:3">
      <c r="A3" s="3" t="s">
        <v>84</v>
      </c>
    </row>
    <row r="4" spans="1:3">
      <c r="A4" s="4" t="s">
        <v>85</v>
      </c>
      <c r="B4" s="6" t="n">
        <v>42018</v>
      </c>
      <c r="C4" s="6" t="n">
        <v>31593</v>
      </c>
    </row>
    <row r="5" spans="1:3">
      <c r="A5" s="4" t="s">
        <v>86</v>
      </c>
      <c r="B5" s="5" t="n">
        <v>1218</v>
      </c>
      <c r="C5" s="5" t="n">
        <v>1260</v>
      </c>
    </row>
    <row r="6" spans="1:3">
      <c r="A6" s="4" t="s">
        <v>87</v>
      </c>
      <c r="B6" s="5" t="n">
        <v>42018</v>
      </c>
      <c r="C6" s="5" t="n">
        <v>31593</v>
      </c>
    </row>
    <row r="7" spans="1:3">
      <c r="A7" s="3" t="s">
        <v>88</v>
      </c>
    </row>
    <row r="8" spans="1:3">
      <c r="A8" s="4" t="s">
        <v>86</v>
      </c>
      <c r="B8" s="5" t="n">
        <v>1079</v>
      </c>
      <c r="C8" s="5" t="n">
        <v>1065</v>
      </c>
    </row>
    <row r="9" spans="1:3">
      <c r="A9" s="4" t="s">
        <v>89</v>
      </c>
      <c r="B9" s="5" t="n">
        <v>5015</v>
      </c>
      <c r="C9" s="5" t="n">
        <v>4074</v>
      </c>
    </row>
    <row r="10" spans="1:3">
      <c r="A10" s="4" t="s">
        <v>90</v>
      </c>
      <c r="B10" s="5" t="n">
        <v>45038</v>
      </c>
      <c r="C10" s="5" t="n">
        <v>33331</v>
      </c>
    </row>
    <row r="11" spans="1:3">
      <c r="A11" s="4" t="s">
        <v>91</v>
      </c>
      <c r="B11" s="5" t="n">
        <v>-3020</v>
      </c>
      <c r="C11" s="5" t="n">
        <v>-1738</v>
      </c>
    </row>
    <row r="12" spans="1:3">
      <c r="A12" s="3" t="s">
        <v>92</v>
      </c>
    </row>
    <row r="13" spans="1:3">
      <c r="A13" s="4" t="s">
        <v>93</v>
      </c>
      <c r="B13" s="5" t="n">
        <v>147</v>
      </c>
      <c r="C13" s="5" t="n">
        <v>-510</v>
      </c>
    </row>
    <row r="14" spans="1:3">
      <c r="A14" s="4" t="s">
        <v>94</v>
      </c>
      <c r="B14" s="5" t="n">
        <v>42</v>
      </c>
      <c r="C14" s="5" t="n">
        <v>43</v>
      </c>
    </row>
    <row r="15" spans="1:3">
      <c r="A15" s="4" t="s">
        <v>95</v>
      </c>
      <c r="B15" s="5" t="n">
        <v>-3910</v>
      </c>
      <c r="C15" s="5" t="n">
        <v>0</v>
      </c>
    </row>
    <row r="16" spans="1:3">
      <c r="A16" s="4" t="s">
        <v>96</v>
      </c>
      <c r="B16" s="5" t="n">
        <v>304</v>
      </c>
      <c r="C16" s="5" t="n">
        <v>241</v>
      </c>
    </row>
    <row r="17" spans="1:3">
      <c r="A17" s="4" t="s">
        <v>97</v>
      </c>
      <c r="B17" s="5" t="n">
        <v>-3417</v>
      </c>
      <c r="C17" s="5" t="n">
        <v>-226</v>
      </c>
    </row>
    <row r="18" spans="1:3">
      <c r="A18" s="4" t="s">
        <v>98</v>
      </c>
      <c r="B18" s="5" t="n">
        <v>-6437</v>
      </c>
      <c r="C18" s="5" t="n">
        <v>-1964</v>
      </c>
    </row>
    <row r="19" spans="1:3">
      <c r="A19" s="4" t="s">
        <v>99</v>
      </c>
      <c r="B19" s="5" t="n">
        <v>1761</v>
      </c>
      <c r="C19" s="5" t="n">
        <v>10587</v>
      </c>
    </row>
    <row r="20" spans="1:3">
      <c r="A20" s="4" t="s">
        <v>100</v>
      </c>
      <c r="B20" s="5" t="n">
        <v>-4676</v>
      </c>
      <c r="C20" s="5" t="n">
        <v>8623</v>
      </c>
    </row>
    <row r="21" spans="1:3">
      <c r="A21" s="4" t="s">
        <v>101</v>
      </c>
      <c r="B21" s="5" t="n">
        <v>-17</v>
      </c>
      <c r="C21" s="5" t="n">
        <v>2</v>
      </c>
    </row>
    <row r="22" spans="1:3">
      <c r="A22" s="4" t="s">
        <v>102</v>
      </c>
      <c r="B22" s="5" t="n">
        <v>-4693</v>
      </c>
      <c r="C22" s="5" t="n">
        <v>8625</v>
      </c>
    </row>
    <row r="23" spans="1:3">
      <c r="A23" s="4" t="s">
        <v>103</v>
      </c>
      <c r="B23" s="5" t="n">
        <v>-125</v>
      </c>
      <c r="C23" s="5" t="n">
        <v>-125</v>
      </c>
    </row>
    <row r="24" spans="1:3">
      <c r="A24" s="4" t="s">
        <v>104</v>
      </c>
      <c r="B24" s="6" t="n">
        <v>-4818</v>
      </c>
      <c r="C24" s="6" t="n">
        <v>8500</v>
      </c>
    </row>
    <row r="25" spans="1:3">
      <c r="A25" s="4" t="s">
        <v>105</v>
      </c>
      <c r="B25" s="7" t="n">
        <v>-0.28</v>
      </c>
      <c r="C25" s="7" t="n">
        <v>0.59</v>
      </c>
    </row>
    <row r="26" spans="1:3">
      <c r="A26" s="4" t="s">
        <v>106</v>
      </c>
      <c r="B26" s="8" t="n">
        <v>-0.28</v>
      </c>
      <c r="C26" s="8" t="n">
        <v>0.58</v>
      </c>
    </row>
    <row r="27" spans="1:3">
      <c r="A27" s="4" t="s">
        <v>107</v>
      </c>
      <c r="B27" s="7" t="n">
        <v>0.08</v>
      </c>
      <c r="C27" s="7" t="n">
        <v>0.06</v>
      </c>
    </row>
    <row r="28" spans="1:3">
      <c r="A28" s="4" t="s">
        <v>108</v>
      </c>
      <c r="B28" s="5" t="n">
        <v>17488000</v>
      </c>
      <c r="C28" s="5" t="n">
        <v>14466000</v>
      </c>
    </row>
    <row r="29" spans="1:3">
      <c r="A29" s="4" t="s">
        <v>109</v>
      </c>
      <c r="B29" s="5" t="n">
        <v>17488000</v>
      </c>
      <c r="C29" s="5" t="n">
        <v>14984000</v>
      </c>
    </row>
    <row r="30" spans="1:3">
      <c r="A30" s="4" t="s">
        <v>110</v>
      </c>
    </row>
    <row r="31" spans="1:3">
      <c r="A31" s="3" t="s">
        <v>84</v>
      </c>
    </row>
    <row r="32" spans="1:3">
      <c r="A32" s="4" t="s">
        <v>85</v>
      </c>
      <c r="B32" s="6" t="n">
        <v>40800</v>
      </c>
      <c r="C32" s="6" t="n">
        <v>30333</v>
      </c>
    </row>
    <row r="33" spans="1:3">
      <c r="A33" s="3" t="s">
        <v>88</v>
      </c>
    </row>
    <row r="34" spans="1:3">
      <c r="A34" s="4" t="s">
        <v>111</v>
      </c>
      <c r="B34" s="5" t="n">
        <v>38916</v>
      </c>
      <c r="C34" s="5" t="n">
        <v>28162</v>
      </c>
    </row>
    <row r="35" spans="1:3">
      <c r="A35" s="4" t="s">
        <v>112</v>
      </c>
    </row>
    <row r="36" spans="1:3">
      <c r="A36" s="3" t="s">
        <v>84</v>
      </c>
    </row>
    <row r="37" spans="1:3">
      <c r="A37" s="4" t="s">
        <v>85</v>
      </c>
      <c r="B37" s="5" t="n">
        <v>0</v>
      </c>
      <c r="C37" s="5" t="n">
        <v>0</v>
      </c>
    </row>
    <row r="38" spans="1:3">
      <c r="A38" s="3" t="s">
        <v>88</v>
      </c>
    </row>
    <row r="39" spans="1:3">
      <c r="A39" s="4" t="s">
        <v>111</v>
      </c>
      <c r="B39" s="6" t="n">
        <v>28</v>
      </c>
      <c r="C39" s="6" t="n">
        <v>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0</v>
      </c>
      <c r="B1" s="2" t="s">
        <v>1</v>
      </c>
    </row>
    <row r="2" spans="1:2">
      <c r="B2" s="2" t="s">
        <v>2</v>
      </c>
    </row>
    <row r="3" spans="1:2">
      <c r="A3" s="3" t="s">
        <v>211</v>
      </c>
    </row>
    <row r="4" spans="1:2">
      <c r="A4" s="4" t="s">
        <v>281</v>
      </c>
      <c r="B4" s="4" t="s">
        <v>2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3</v>
      </c>
      <c r="B1" s="2" t="s">
        <v>1</v>
      </c>
    </row>
    <row r="2" spans="1:2">
      <c r="B2" s="2" t="s">
        <v>2</v>
      </c>
    </row>
    <row r="3" spans="1:2">
      <c r="A3" s="3" t="s">
        <v>214</v>
      </c>
    </row>
    <row r="4" spans="1:2">
      <c r="A4" s="4" t="s">
        <v>284</v>
      </c>
      <c r="B4" s="4" t="s">
        <v>2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6</v>
      </c>
      <c r="B1" s="2" t="s">
        <v>1</v>
      </c>
    </row>
    <row r="2" spans="1:2">
      <c r="B2" s="2" t="s">
        <v>2</v>
      </c>
    </row>
    <row r="3" spans="1:2">
      <c r="A3" s="3" t="s">
        <v>217</v>
      </c>
    </row>
    <row r="4" spans="1:2">
      <c r="A4" s="4" t="s">
        <v>287</v>
      </c>
      <c r="B4" s="4" t="s">
        <v>2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9</v>
      </c>
      <c r="B1" s="2" t="s">
        <v>1</v>
      </c>
    </row>
    <row r="2" spans="1:2">
      <c r="B2" s="2" t="s">
        <v>2</v>
      </c>
    </row>
    <row r="3" spans="1:2">
      <c r="A3" s="3" t="s">
        <v>224</v>
      </c>
    </row>
    <row r="4" spans="1:2">
      <c r="A4" s="4" t="s">
        <v>290</v>
      </c>
      <c r="B4" s="4" t="s">
        <v>2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2</v>
      </c>
      <c r="B1" s="2" t="s">
        <v>1</v>
      </c>
    </row>
    <row r="2" spans="1:2">
      <c r="B2" s="2" t="s">
        <v>2</v>
      </c>
    </row>
    <row r="3" spans="1:2">
      <c r="A3" s="3" t="s">
        <v>233</v>
      </c>
    </row>
    <row r="4" spans="1:2">
      <c r="A4" s="4" t="s">
        <v>293</v>
      </c>
      <c r="B4" s="4" t="s">
        <v>2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5</v>
      </c>
      <c r="B1" s="2" t="s">
        <v>1</v>
      </c>
    </row>
    <row r="2" spans="1:2">
      <c r="B2" s="2" t="s">
        <v>2</v>
      </c>
    </row>
    <row r="3" spans="1:2">
      <c r="A3" s="3" t="s">
        <v>236</v>
      </c>
    </row>
    <row r="4" spans="1:2">
      <c r="A4" s="4" t="s">
        <v>235</v>
      </c>
      <c r="B4" s="4" t="s">
        <v>2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7</v>
      </c>
      <c r="B1" s="2" t="s">
        <v>1</v>
      </c>
    </row>
    <row r="2" spans="1:2">
      <c r="B2" s="2" t="s">
        <v>2</v>
      </c>
    </row>
    <row r="3" spans="1:2">
      <c r="A3" s="3" t="s">
        <v>245</v>
      </c>
    </row>
    <row r="4" spans="1:2">
      <c r="A4" s="4" t="s">
        <v>298</v>
      </c>
      <c r="B4" s="4" t="s">
        <v>2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0</v>
      </c>
      <c r="B1" s="2" t="s">
        <v>1</v>
      </c>
    </row>
    <row r="2" spans="1:2">
      <c r="B2" s="2" t="s">
        <v>2</v>
      </c>
    </row>
    <row r="3" spans="1:2">
      <c r="A3" s="3" t="s">
        <v>251</v>
      </c>
    </row>
    <row r="4" spans="1:2">
      <c r="A4" s="4" t="s">
        <v>301</v>
      </c>
      <c r="B4" s="4" t="s">
        <v>3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304</v>
      </c>
    </row>
    <row r="2" spans="1:3">
      <c r="A2" s="3" t="s">
        <v>182</v>
      </c>
    </row>
    <row r="3" spans="1:3">
      <c r="A3" s="4" t="s">
        <v>305</v>
      </c>
      <c r="B3" s="4" t="s">
        <v>306</v>
      </c>
      <c r="C3" s="4" t="s">
        <v>30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8</v>
      </c>
      <c r="B1" s="2" t="s">
        <v>309</v>
      </c>
      <c r="C1" s="2" t="s">
        <v>2</v>
      </c>
      <c r="D1" s="2" t="s">
        <v>83</v>
      </c>
      <c r="E1" s="2" t="s">
        <v>29</v>
      </c>
    </row>
    <row r="2" spans="1:5">
      <c r="A2" s="3" t="s">
        <v>310</v>
      </c>
    </row>
    <row r="3" spans="1:5">
      <c r="A3" s="4" t="s">
        <v>85</v>
      </c>
      <c r="C3" s="6" t="n">
        <v>42018000</v>
      </c>
      <c r="D3" s="6" t="n">
        <v>31593000</v>
      </c>
    </row>
    <row r="4" spans="1:5">
      <c r="A4" s="4" t="s">
        <v>311</v>
      </c>
      <c r="C4" s="5" t="n">
        <v>58402000</v>
      </c>
      <c r="E4" s="6" t="n">
        <v>50354000</v>
      </c>
    </row>
    <row r="5" spans="1:5">
      <c r="A5" s="4" t="s">
        <v>312</v>
      </c>
      <c r="C5" s="5" t="n">
        <v>4263000</v>
      </c>
      <c r="E5" s="6" t="n">
        <v>-8965000</v>
      </c>
    </row>
    <row r="6" spans="1:5">
      <c r="A6" s="4" t="s">
        <v>110</v>
      </c>
    </row>
    <row r="7" spans="1:5">
      <c r="A7" s="3" t="s">
        <v>310</v>
      </c>
    </row>
    <row r="8" spans="1:5">
      <c r="A8" s="4" t="s">
        <v>85</v>
      </c>
      <c r="C8" s="5" t="n">
        <v>40800000</v>
      </c>
      <c r="D8" s="5" t="n">
        <v>30333000</v>
      </c>
    </row>
    <row r="9" spans="1:5">
      <c r="A9" s="4" t="s">
        <v>111</v>
      </c>
      <c r="C9" s="5" t="n">
        <v>38916000</v>
      </c>
      <c r="D9" s="5" t="n">
        <v>28162000</v>
      </c>
    </row>
    <row r="10" spans="1:5">
      <c r="A10" s="4" t="s">
        <v>313</v>
      </c>
    </row>
    <row r="11" spans="1:5">
      <c r="A11" s="3" t="s">
        <v>310</v>
      </c>
    </row>
    <row r="12" spans="1:5">
      <c r="A12" s="4" t="s">
        <v>85</v>
      </c>
      <c r="C12" s="5" t="n">
        <v>294000</v>
      </c>
    </row>
    <row r="13" spans="1:5">
      <c r="A13" s="4" t="s">
        <v>314</v>
      </c>
    </row>
    <row r="14" spans="1:5">
      <c r="A14" s="3" t="s">
        <v>310</v>
      </c>
    </row>
    <row r="15" spans="1:5">
      <c r="A15" s="4" t="s">
        <v>85</v>
      </c>
      <c r="C15" s="5" t="n">
        <v>66000</v>
      </c>
      <c r="D15" s="6" t="n">
        <v>23000</v>
      </c>
    </row>
    <row r="16" spans="1:5">
      <c r="A16" s="4" t="s">
        <v>315</v>
      </c>
    </row>
    <row r="17" spans="1:5">
      <c r="A17" s="3" t="s">
        <v>310</v>
      </c>
    </row>
    <row r="18" spans="1:5">
      <c r="A18" s="4" t="s">
        <v>85</v>
      </c>
      <c r="C18" s="5" t="n">
        <v>42000</v>
      </c>
    </row>
    <row r="19" spans="1:5">
      <c r="A19" s="4" t="s">
        <v>316</v>
      </c>
    </row>
    <row r="20" spans="1:5">
      <c r="A20" s="3" t="s">
        <v>310</v>
      </c>
    </row>
    <row r="21" spans="1:5">
      <c r="A21" s="4" t="s">
        <v>85</v>
      </c>
      <c r="C21" s="5" t="n">
        <v>294000</v>
      </c>
    </row>
    <row r="22" spans="1:5">
      <c r="A22" s="4" t="s">
        <v>111</v>
      </c>
      <c r="C22" s="6" t="n">
        <v>252000</v>
      </c>
    </row>
    <row r="23" spans="1:5">
      <c r="A23" s="4" t="s">
        <v>317</v>
      </c>
    </row>
    <row r="24" spans="1:5">
      <c r="A24" s="3" t="s">
        <v>310</v>
      </c>
    </row>
    <row r="25" spans="1:5">
      <c r="A25" s="4" t="s">
        <v>318</v>
      </c>
      <c r="B25" s="6" t="n">
        <v>1724000</v>
      </c>
    </row>
    <row r="26" spans="1:5">
      <c r="A26" s="4" t="s">
        <v>319</v>
      </c>
    </row>
    <row r="27" spans="1:5">
      <c r="A27" s="3" t="s">
        <v>310</v>
      </c>
    </row>
    <row r="28" spans="1:5">
      <c r="A28" s="4" t="s">
        <v>312</v>
      </c>
      <c r="B28" s="5" t="n">
        <v>15920000</v>
      </c>
    </row>
    <row r="29" spans="1:5">
      <c r="A29" s="4" t="s">
        <v>320</v>
      </c>
    </row>
    <row r="30" spans="1:5">
      <c r="A30" s="3" t="s">
        <v>310</v>
      </c>
    </row>
    <row r="31" spans="1:5">
      <c r="A31" s="4" t="s">
        <v>311</v>
      </c>
      <c r="B31" s="6" t="n">
        <v>1592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83</v>
      </c>
    </row>
    <row r="3" spans="1:3">
      <c r="A3" s="3" t="s">
        <v>114</v>
      </c>
    </row>
    <row r="4" spans="1:3">
      <c r="A4" s="4" t="s">
        <v>100</v>
      </c>
      <c r="B4" s="6" t="n">
        <v>-4676</v>
      </c>
      <c r="C4" s="6" t="n">
        <v>8623</v>
      </c>
    </row>
    <row r="5" spans="1:3">
      <c r="A5" s="3" t="s">
        <v>115</v>
      </c>
    </row>
    <row r="6" spans="1:3">
      <c r="A6" s="4" t="s">
        <v>116</v>
      </c>
      <c r="B6" s="5" t="n">
        <v>895</v>
      </c>
      <c r="C6" s="5" t="n">
        <v>243</v>
      </c>
    </row>
    <row r="7" spans="1:3">
      <c r="A7" s="4" t="s">
        <v>117</v>
      </c>
      <c r="B7" s="5" t="n">
        <v>74</v>
      </c>
      <c r="C7" s="5" t="n">
        <v>124</v>
      </c>
    </row>
    <row r="8" spans="1:3">
      <c r="A8" s="4" t="s">
        <v>118</v>
      </c>
      <c r="B8" s="5" t="n">
        <v>0</v>
      </c>
      <c r="C8" s="5" t="n">
        <v>2821</v>
      </c>
    </row>
    <row r="9" spans="1:3">
      <c r="A9" s="4" t="s">
        <v>119</v>
      </c>
      <c r="B9" s="5" t="n">
        <v>0</v>
      </c>
      <c r="C9" s="5" t="n">
        <v>103</v>
      </c>
    </row>
    <row r="10" spans="1:3">
      <c r="A10" s="4" t="s">
        <v>120</v>
      </c>
      <c r="B10" s="5" t="n">
        <v>969</v>
      </c>
      <c r="C10" s="5" t="n">
        <v>3291</v>
      </c>
    </row>
    <row r="11" spans="1:3">
      <c r="A11" s="4" t="s">
        <v>121</v>
      </c>
      <c r="B11" s="5" t="n">
        <v>-3707</v>
      </c>
      <c r="C11" s="5" t="n">
        <v>11914</v>
      </c>
    </row>
    <row r="12" spans="1:3">
      <c r="A12" s="4" t="s">
        <v>122</v>
      </c>
      <c r="B12" s="5" t="n">
        <v>-12</v>
      </c>
      <c r="C12" s="5" t="n">
        <v>23</v>
      </c>
    </row>
    <row r="13" spans="1:3">
      <c r="A13" s="4" t="s">
        <v>123</v>
      </c>
      <c r="B13" s="6" t="n">
        <v>-3719</v>
      </c>
      <c r="C13" s="6" t="n">
        <v>1193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8"/>
    <col customWidth="1" max="5" min="5" width="22"/>
    <col customWidth="1" max="6" min="6" width="22"/>
    <col customWidth="1" max="7" min="7" width="21"/>
    <col customWidth="1" max="8" min="8" width="21"/>
    <col customWidth="1" max="9" min="9" width="21"/>
  </cols>
  <sheetData>
    <row r="1" spans="1:9">
      <c r="A1" s="1" t="s">
        <v>321</v>
      </c>
      <c r="B1" s="2" t="s">
        <v>322</v>
      </c>
      <c r="C1" s="2" t="s">
        <v>323</v>
      </c>
      <c r="D1" s="2" t="s">
        <v>324</v>
      </c>
      <c r="E1" s="2" t="s">
        <v>325</v>
      </c>
      <c r="F1" s="2" t="s">
        <v>325</v>
      </c>
      <c r="G1" s="2" t="s">
        <v>326</v>
      </c>
      <c r="H1" s="2" t="s">
        <v>327</v>
      </c>
      <c r="I1" s="2" t="s">
        <v>326</v>
      </c>
    </row>
    <row r="2" spans="1:9">
      <c r="A2" s="3" t="s">
        <v>328</v>
      </c>
    </row>
    <row r="3" spans="1:9">
      <c r="A3" s="4" t="s">
        <v>145</v>
      </c>
      <c r="F3" s="6" t="n">
        <v>397</v>
      </c>
      <c r="H3" s="6" t="n">
        <v>0</v>
      </c>
    </row>
    <row r="4" spans="1:9">
      <c r="A4" s="4" t="s">
        <v>329</v>
      </c>
    </row>
    <row r="5" spans="1:9">
      <c r="A5" s="3" t="s">
        <v>328</v>
      </c>
    </row>
    <row r="6" spans="1:9">
      <c r="A6" s="4" t="s">
        <v>330</v>
      </c>
      <c r="B6" s="6" t="n">
        <v>24750</v>
      </c>
    </row>
    <row r="7" spans="1:9">
      <c r="A7" s="4" t="s">
        <v>331</v>
      </c>
      <c r="G7" s="6" t="n">
        <v>250</v>
      </c>
    </row>
    <row r="8" spans="1:9">
      <c r="A8" s="4" t="s">
        <v>332</v>
      </c>
      <c r="C8" s="6" t="n">
        <v>25000</v>
      </c>
      <c r="I8" s="6" t="n">
        <v>25000</v>
      </c>
    </row>
    <row r="9" spans="1:9">
      <c r="A9" s="4" t="s">
        <v>333</v>
      </c>
      <c r="G9" s="6" t="n">
        <v>142</v>
      </c>
    </row>
    <row r="10" spans="1:9">
      <c r="A10" s="4" t="s">
        <v>334</v>
      </c>
      <c r="I10" s="5" t="n">
        <v>142253</v>
      </c>
    </row>
    <row r="11" spans="1:9">
      <c r="A11" s="4" t="s">
        <v>335</v>
      </c>
      <c r="I11" s="5" t="n">
        <v>19728</v>
      </c>
    </row>
    <row r="12" spans="1:9">
      <c r="A12" s="4" t="s">
        <v>336</v>
      </c>
    </row>
    <row r="13" spans="1:9">
      <c r="A13" s="3" t="s">
        <v>328</v>
      </c>
    </row>
    <row r="14" spans="1:9">
      <c r="A14" s="4" t="s">
        <v>145</v>
      </c>
      <c r="E14" s="6" t="n">
        <v>397</v>
      </c>
    </row>
    <row r="15" spans="1:9">
      <c r="A15" s="4" t="s">
        <v>337</v>
      </c>
      <c r="E15" s="5" t="n">
        <v>26</v>
      </c>
      <c r="F15" s="5" t="n">
        <v>26</v>
      </c>
    </row>
    <row r="16" spans="1:9">
      <c r="A16" s="4" t="s">
        <v>176</v>
      </c>
    </row>
    <row r="17" spans="1:9">
      <c r="A17" s="3" t="s">
        <v>328</v>
      </c>
    </row>
    <row r="18" spans="1:9">
      <c r="A18" s="4" t="s">
        <v>337</v>
      </c>
      <c r="D18" s="5" t="n">
        <v>3317</v>
      </c>
    </row>
    <row r="19" spans="1:9">
      <c r="A19" s="4" t="s">
        <v>338</v>
      </c>
      <c r="D19" s="6" t="n">
        <v>13000</v>
      </c>
    </row>
    <row r="20" spans="1:9">
      <c r="A20" s="4" t="s">
        <v>339</v>
      </c>
      <c r="D20" s="5" t="n">
        <v>2</v>
      </c>
    </row>
    <row r="21" spans="1:9">
      <c r="A21" s="4" t="s">
        <v>340</v>
      </c>
      <c r="D21" s="6" t="n">
        <v>111</v>
      </c>
    </row>
    <row r="22" spans="1:9">
      <c r="A22" s="4" t="s">
        <v>341</v>
      </c>
      <c r="I22" s="5" t="n">
        <v>130262</v>
      </c>
    </row>
    <row r="23" spans="1:9">
      <c r="A23" s="4" t="s">
        <v>342</v>
      </c>
      <c r="I23" s="6" t="n">
        <v>18785</v>
      </c>
    </row>
    <row r="24" spans="1:9">
      <c r="A24" s="4" t="s">
        <v>343</v>
      </c>
    </row>
    <row r="25" spans="1:9">
      <c r="A25" s="3" t="s">
        <v>328</v>
      </c>
    </row>
    <row r="26" spans="1:9">
      <c r="A26" s="4" t="s">
        <v>337</v>
      </c>
      <c r="D26" s="5" t="n">
        <v>247</v>
      </c>
    </row>
    <row r="27" spans="1:9">
      <c r="A27" s="4" t="s">
        <v>344</v>
      </c>
    </row>
    <row r="28" spans="1:9">
      <c r="A28" s="3" t="s">
        <v>328</v>
      </c>
    </row>
    <row r="29" spans="1:9">
      <c r="A29" s="4" t="s">
        <v>337</v>
      </c>
      <c r="D29" s="5" t="n">
        <v>61</v>
      </c>
    </row>
    <row r="30" spans="1:9">
      <c r="A30" s="4" t="s">
        <v>345</v>
      </c>
    </row>
    <row r="31" spans="1:9">
      <c r="A31" s="3" t="s">
        <v>328</v>
      </c>
    </row>
    <row r="32" spans="1:9">
      <c r="A32" s="4" t="s">
        <v>337</v>
      </c>
      <c r="D32" s="5" t="n">
        <v>120</v>
      </c>
    </row>
    <row r="33" spans="1:9">
      <c r="A33" s="4" t="s">
        <v>346</v>
      </c>
    </row>
    <row r="34" spans="1:9">
      <c r="A34" s="3" t="s">
        <v>328</v>
      </c>
    </row>
    <row r="35" spans="1:9">
      <c r="A35" s="4" t="s">
        <v>337</v>
      </c>
      <c r="D35" s="5" t="n">
        <v>5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7</v>
      </c>
      <c r="B1" s="2" t="s">
        <v>348</v>
      </c>
      <c r="C1" s="2" t="s">
        <v>2</v>
      </c>
      <c r="D1" s="2" t="s">
        <v>29</v>
      </c>
      <c r="E1" s="2" t="s">
        <v>349</v>
      </c>
    </row>
    <row r="2" spans="1:5">
      <c r="A2" s="3" t="s">
        <v>328</v>
      </c>
    </row>
    <row r="3" spans="1:5">
      <c r="A3" s="4" t="s">
        <v>350</v>
      </c>
      <c r="C3" s="6" t="n">
        <v>1440</v>
      </c>
      <c r="D3" s="6" t="n">
        <v>1431</v>
      </c>
    </row>
    <row r="4" spans="1:5">
      <c r="A4" s="4" t="s">
        <v>329</v>
      </c>
    </row>
    <row r="5" spans="1:5">
      <c r="A5" s="3" t="s">
        <v>328</v>
      </c>
    </row>
    <row r="6" spans="1:5">
      <c r="A6" s="4" t="s">
        <v>351</v>
      </c>
      <c r="E6" s="6" t="n">
        <v>7294</v>
      </c>
    </row>
    <row r="7" spans="1:5">
      <c r="A7" s="4" t="s">
        <v>352</v>
      </c>
      <c r="E7" s="5" t="n">
        <v>14866</v>
      </c>
    </row>
    <row r="8" spans="1:5">
      <c r="A8" s="4" t="s">
        <v>350</v>
      </c>
      <c r="E8" s="5" t="n">
        <v>570</v>
      </c>
    </row>
    <row r="9" spans="1:5">
      <c r="A9" s="4" t="s">
        <v>353</v>
      </c>
      <c r="E9" s="5" t="n">
        <v>25000</v>
      </c>
    </row>
    <row r="10" spans="1:5">
      <c r="A10" s="4" t="s">
        <v>354</v>
      </c>
    </row>
    <row r="11" spans="1:5">
      <c r="A11" s="3" t="s">
        <v>328</v>
      </c>
    </row>
    <row r="12" spans="1:5">
      <c r="A12" s="4" t="s">
        <v>355</v>
      </c>
      <c r="E12" s="6" t="n">
        <v>2270</v>
      </c>
    </row>
    <row r="13" spans="1:5">
      <c r="A13" s="4" t="s">
        <v>176</v>
      </c>
    </row>
    <row r="14" spans="1:5">
      <c r="A14" s="3" t="s">
        <v>328</v>
      </c>
    </row>
    <row r="15" spans="1:5">
      <c r="A15" s="4" t="s">
        <v>33</v>
      </c>
      <c r="B15" s="6" t="n">
        <v>579</v>
      </c>
    </row>
    <row r="16" spans="1:5">
      <c r="A16" s="4" t="s">
        <v>353</v>
      </c>
      <c r="B16" s="5" t="n">
        <v>13111</v>
      </c>
    </row>
    <row r="17" spans="1:5">
      <c r="A17" s="4" t="s">
        <v>356</v>
      </c>
    </row>
    <row r="18" spans="1:5">
      <c r="A18" s="3" t="s">
        <v>328</v>
      </c>
    </row>
    <row r="19" spans="1:5">
      <c r="A19" s="4" t="s">
        <v>357</v>
      </c>
      <c r="B19" s="5" t="n">
        <v>1153</v>
      </c>
    </row>
    <row r="20" spans="1:5">
      <c r="A20" s="4" t="s">
        <v>358</v>
      </c>
    </row>
    <row r="21" spans="1:5">
      <c r="A21" s="3" t="s">
        <v>328</v>
      </c>
    </row>
    <row r="22" spans="1:5">
      <c r="A22" s="4" t="s">
        <v>359</v>
      </c>
      <c r="B22" s="5" t="n">
        <v>9114</v>
      </c>
    </row>
    <row r="23" spans="1:5">
      <c r="A23" s="4" t="s">
        <v>360</v>
      </c>
    </row>
    <row r="24" spans="1:5">
      <c r="A24" s="3" t="s">
        <v>328</v>
      </c>
    </row>
    <row r="25" spans="1:5">
      <c r="A25" s="4" t="s">
        <v>359</v>
      </c>
      <c r="B25" s="5" t="n">
        <v>207</v>
      </c>
    </row>
    <row r="26" spans="1:5">
      <c r="A26" s="4" t="s">
        <v>361</v>
      </c>
    </row>
    <row r="27" spans="1:5">
      <c r="A27" s="3" t="s">
        <v>328</v>
      </c>
    </row>
    <row r="28" spans="1:5">
      <c r="A28" s="4" t="s">
        <v>359</v>
      </c>
      <c r="B28" s="6" t="n">
        <v>205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29</v>
      </c>
    </row>
    <row r="2" spans="1:3">
      <c r="A2" s="3" t="s">
        <v>363</v>
      </c>
    </row>
    <row r="3" spans="1:3">
      <c r="A3" s="4" t="s">
        <v>364</v>
      </c>
      <c r="B3" s="6" t="n">
        <v>20340</v>
      </c>
    </row>
    <row r="4" spans="1:3">
      <c r="A4" s="4" t="s">
        <v>364</v>
      </c>
      <c r="C4" s="6" t="n">
        <v>24250</v>
      </c>
    </row>
    <row r="5" spans="1:3">
      <c r="A5" s="4" t="s">
        <v>365</v>
      </c>
    </row>
    <row r="6" spans="1:3">
      <c r="A6" s="3" t="s">
        <v>363</v>
      </c>
    </row>
    <row r="7" spans="1:3">
      <c r="A7" s="4" t="s">
        <v>364</v>
      </c>
      <c r="B7" s="5" t="n">
        <v>20340</v>
      </c>
    </row>
    <row r="8" spans="1:3">
      <c r="A8" s="4" t="s">
        <v>364</v>
      </c>
      <c r="C8" s="5" t="n">
        <v>24250</v>
      </c>
    </row>
    <row r="9" spans="1:3">
      <c r="A9" s="4" t="s">
        <v>366</v>
      </c>
    </row>
    <row r="10" spans="1:3">
      <c r="A10" s="3" t="s">
        <v>363</v>
      </c>
    </row>
    <row r="11" spans="1:3">
      <c r="A11" s="4" t="s">
        <v>364</v>
      </c>
      <c r="B11" s="5" t="n">
        <v>0</v>
      </c>
    </row>
    <row r="12" spans="1:3">
      <c r="A12" s="4" t="s">
        <v>364</v>
      </c>
      <c r="C12" s="5" t="n">
        <v>0</v>
      </c>
    </row>
    <row r="13" spans="1:3">
      <c r="A13" s="4" t="s">
        <v>367</v>
      </c>
    </row>
    <row r="14" spans="1:3">
      <c r="A14" s="3" t="s">
        <v>363</v>
      </c>
    </row>
    <row r="15" spans="1:3">
      <c r="A15" s="4" t="s">
        <v>364</v>
      </c>
      <c r="B15" s="6" t="n">
        <v>0</v>
      </c>
    </row>
    <row r="16" spans="1:3">
      <c r="A16" s="4" t="s">
        <v>364</v>
      </c>
      <c r="C16"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8</v>
      </c>
      <c r="B1" s="2" t="s">
        <v>2</v>
      </c>
      <c r="C1" s="2" t="s">
        <v>29</v>
      </c>
      <c r="D1" s="2" t="s">
        <v>304</v>
      </c>
    </row>
    <row r="2" spans="1:4">
      <c r="A2" s="3" t="s">
        <v>369</v>
      </c>
    </row>
    <row r="3" spans="1:4">
      <c r="A3" s="4" t="s">
        <v>305</v>
      </c>
      <c r="B3" s="4" t="s">
        <v>306</v>
      </c>
      <c r="D3" s="4" t="s">
        <v>307</v>
      </c>
    </row>
    <row r="4" spans="1:4">
      <c r="A4" s="4" t="s">
        <v>319</v>
      </c>
    </row>
    <row r="5" spans="1:4">
      <c r="A5" s="3" t="s">
        <v>369</v>
      </c>
    </row>
    <row r="6" spans="1:4">
      <c r="A6" s="4" t="s">
        <v>370</v>
      </c>
      <c r="B6" s="5" t="n">
        <v>250000</v>
      </c>
      <c r="C6" s="5" t="n">
        <v>250000</v>
      </c>
    </row>
    <row r="7" spans="1:4">
      <c r="A7" s="4" t="s">
        <v>305</v>
      </c>
      <c r="B7" s="4" t="s">
        <v>371</v>
      </c>
      <c r="C7" s="4" t="s">
        <v>371</v>
      </c>
    </row>
    <row r="8" spans="1:4">
      <c r="A8" s="4" t="s">
        <v>372</v>
      </c>
      <c r="B8" s="7" t="n">
        <v>81.36</v>
      </c>
      <c r="C8" s="6" t="n">
        <v>9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73</v>
      </c>
      <c r="B1" s="2" t="s">
        <v>2</v>
      </c>
      <c r="C1" s="2" t="s">
        <v>29</v>
      </c>
    </row>
    <row r="2" spans="1:3">
      <c r="A2" s="3" t="s">
        <v>194</v>
      </c>
    </row>
    <row r="3" spans="1:3">
      <c r="A3" s="4" t="s">
        <v>374</v>
      </c>
      <c r="B3" s="6" t="n">
        <v>643</v>
      </c>
      <c r="C3" s="6" t="n">
        <v>56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5"/>
    <col customWidth="1" max="3" min="3" width="14"/>
  </cols>
  <sheetData>
    <row r="1" spans="1:3">
      <c r="A1" s="1" t="s">
        <v>375</v>
      </c>
      <c r="B1" s="2" t="s">
        <v>1</v>
      </c>
    </row>
    <row r="2" spans="1:3">
      <c r="B2" s="2" t="s">
        <v>2</v>
      </c>
      <c r="C2" s="2" t="s">
        <v>83</v>
      </c>
    </row>
    <row r="3" spans="1:3">
      <c r="A3" s="4" t="s">
        <v>376</v>
      </c>
    </row>
    <row r="4" spans="1:3">
      <c r="A4" s="3" t="s">
        <v>377</v>
      </c>
    </row>
    <row r="5" spans="1:3">
      <c r="A5" s="4" t="s">
        <v>378</v>
      </c>
      <c r="B5" s="4" t="s">
        <v>379</v>
      </c>
    </row>
    <row r="6" spans="1:3">
      <c r="A6" s="4" t="s">
        <v>380</v>
      </c>
    </row>
    <row r="7" spans="1:3">
      <c r="A7" s="3" t="s">
        <v>377</v>
      </c>
    </row>
    <row r="8" spans="1:3">
      <c r="A8" s="4" t="s">
        <v>378</v>
      </c>
      <c r="B8" s="4" t="s">
        <v>381</v>
      </c>
      <c r="C8" s="4" t="s">
        <v>38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83</v>
      </c>
      <c r="B1" s="2" t="s">
        <v>2</v>
      </c>
      <c r="C1" s="2" t="s">
        <v>29</v>
      </c>
    </row>
    <row r="2" spans="1:3">
      <c r="A2" s="3" t="s">
        <v>200</v>
      </c>
    </row>
    <row r="3" spans="1:3">
      <c r="A3" s="4" t="s">
        <v>384</v>
      </c>
      <c r="B3" s="6" t="n">
        <v>846</v>
      </c>
      <c r="C3" s="6" t="n">
        <v>647</v>
      </c>
    </row>
    <row r="4" spans="1:3">
      <c r="A4" s="4" t="s">
        <v>385</v>
      </c>
      <c r="B4" s="5" t="n">
        <v>1277</v>
      </c>
      <c r="C4" s="5" t="n">
        <v>1196</v>
      </c>
    </row>
    <row r="5" spans="1:3">
      <c r="A5" s="4" t="s">
        <v>386</v>
      </c>
      <c r="B5" s="5" t="n">
        <v>569</v>
      </c>
      <c r="C5" s="5" t="n">
        <v>170</v>
      </c>
    </row>
    <row r="6" spans="1:3">
      <c r="A6" s="4" t="s">
        <v>387</v>
      </c>
      <c r="B6" s="5" t="n">
        <v>2505</v>
      </c>
      <c r="C6" s="5" t="n">
        <v>2797</v>
      </c>
    </row>
    <row r="7" spans="1:3">
      <c r="A7" s="4" t="s">
        <v>180</v>
      </c>
      <c r="B7" s="5" t="n">
        <v>5024</v>
      </c>
      <c r="C7" s="5" t="n">
        <v>5024</v>
      </c>
    </row>
    <row r="8" spans="1:3">
      <c r="A8" s="4" t="s">
        <v>388</v>
      </c>
      <c r="B8" s="5" t="n">
        <v>2681</v>
      </c>
      <c r="C8" s="5" t="n">
        <v>694</v>
      </c>
    </row>
    <row r="9" spans="1:3">
      <c r="A9" s="4" t="s">
        <v>34</v>
      </c>
      <c r="B9" s="6" t="n">
        <v>12902</v>
      </c>
      <c r="C9" s="6" t="n">
        <v>1052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29</v>
      </c>
    </row>
    <row r="2" spans="1:3">
      <c r="A2" s="3" t="s">
        <v>390</v>
      </c>
    </row>
    <row r="3" spans="1:3">
      <c r="A3" s="4" t="s">
        <v>391</v>
      </c>
      <c r="B3" s="6" t="n">
        <v>15942</v>
      </c>
      <c r="C3" s="6" t="n">
        <v>107162</v>
      </c>
    </row>
    <row r="4" spans="1:3">
      <c r="A4" s="4" t="s">
        <v>392</v>
      </c>
    </row>
    <row r="5" spans="1:3">
      <c r="A5" s="3" t="s">
        <v>390</v>
      </c>
    </row>
    <row r="6" spans="1:3">
      <c r="A6" s="4" t="s">
        <v>391</v>
      </c>
      <c r="B6" s="5" t="n">
        <v>0</v>
      </c>
      <c r="C6" s="5" t="n">
        <v>91357</v>
      </c>
    </row>
    <row r="7" spans="1:3">
      <c r="A7" s="4" t="s">
        <v>393</v>
      </c>
    </row>
    <row r="8" spans="1:3">
      <c r="A8" s="3" t="s">
        <v>390</v>
      </c>
    </row>
    <row r="9" spans="1:3">
      <c r="A9" s="4" t="s">
        <v>391</v>
      </c>
      <c r="B9" s="5" t="n">
        <v>10456</v>
      </c>
      <c r="C9" s="5" t="n">
        <v>10408</v>
      </c>
    </row>
    <row r="10" spans="1:3">
      <c r="A10" s="4" t="s">
        <v>394</v>
      </c>
    </row>
    <row r="11" spans="1:3">
      <c r="A11" s="3" t="s">
        <v>390</v>
      </c>
    </row>
    <row r="12" spans="1:3">
      <c r="A12" s="4" t="s">
        <v>391</v>
      </c>
      <c r="B12" s="6" t="n">
        <v>5486</v>
      </c>
      <c r="C12" s="6" t="n">
        <v>539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W102"/>
  <sheetViews>
    <sheetView workbookViewId="0">
      <selection activeCell="A1" sqref="A1"/>
    </sheetView>
  </sheetViews>
  <sheetFormatPr baseColWidth="8" defaultRowHeight="15" outlineLevelCol="0"/>
  <cols>
    <col customWidth="1" max="1" min="1" width="72"/>
    <col customWidth="1" max="2" min="2" width="80"/>
    <col customWidth="1" max="3" min="3" width="21"/>
    <col customWidth="1" max="4" min="4" width="35"/>
    <col customWidth="1" max="5" min="5" width="21"/>
    <col customWidth="1" max="6" min="6" width="21"/>
    <col customWidth="1" max="7" min="7" width="21"/>
    <col customWidth="1" max="8" min="8" width="21"/>
    <col customWidth="1" max="9" min="9" width="21"/>
    <col customWidth="1" max="10" min="10" width="30"/>
    <col customWidth="1" max="11" min="11" width="21"/>
    <col customWidth="1" max="12" min="12" width="21"/>
    <col customWidth="1" max="13" min="13" width="21"/>
    <col customWidth="1" max="14" min="14" width="21"/>
    <col customWidth="1" max="15" min="15" width="28"/>
    <col customWidth="1" max="16" min="16" width="21"/>
    <col customWidth="1" max="17" min="17" width="21"/>
    <col customWidth="1" max="18" min="18" width="21"/>
    <col customWidth="1" max="19" min="19" width="21"/>
    <col customWidth="1" max="20" min="20" width="21"/>
    <col customWidth="1" max="21" min="21" width="22"/>
    <col customWidth="1" max="22" min="22" width="15"/>
    <col customWidth="1" max="23" min="23" width="23"/>
  </cols>
  <sheetData>
    <row r="1" spans="1:23">
      <c r="A1" s="1" t="s">
        <v>395</v>
      </c>
      <c r="B1" s="2" t="s">
        <v>327</v>
      </c>
      <c r="C1" s="2" t="s">
        <v>396</v>
      </c>
      <c r="D1" s="2" t="s">
        <v>397</v>
      </c>
      <c r="E1" s="2" t="s">
        <v>398</v>
      </c>
      <c r="F1" s="2" t="s">
        <v>399</v>
      </c>
      <c r="G1" s="2" t="s">
        <v>400</v>
      </c>
      <c r="H1" s="2" t="s">
        <v>326</v>
      </c>
      <c r="I1" s="2" t="s">
        <v>401</v>
      </c>
      <c r="J1" s="2" t="s">
        <v>402</v>
      </c>
      <c r="K1" s="2" t="s">
        <v>403</v>
      </c>
      <c r="L1" s="2" t="s">
        <v>404</v>
      </c>
      <c r="M1" s="2" t="s">
        <v>327</v>
      </c>
      <c r="N1" s="2" t="s">
        <v>405</v>
      </c>
      <c r="O1" s="2" t="s">
        <v>406</v>
      </c>
      <c r="P1" s="2" t="s">
        <v>175</v>
      </c>
      <c r="Q1" s="2" t="s">
        <v>407</v>
      </c>
      <c r="R1" s="2" t="s">
        <v>408</v>
      </c>
      <c r="S1" s="2" t="s">
        <v>409</v>
      </c>
      <c r="T1" s="2" t="s">
        <v>410</v>
      </c>
      <c r="U1" s="2" t="s">
        <v>411</v>
      </c>
      <c r="V1" s="2" t="s">
        <v>412</v>
      </c>
      <c r="W1" s="2" t="s">
        <v>413</v>
      </c>
    </row>
    <row r="2" spans="1:23">
      <c r="A2" s="3" t="s">
        <v>390</v>
      </c>
    </row>
    <row r="3" spans="1:23">
      <c r="A3" s="4" t="s">
        <v>305</v>
      </c>
      <c r="L3" s="4" t="s">
        <v>306</v>
      </c>
      <c r="R3" s="4" t="s">
        <v>307</v>
      </c>
    </row>
    <row r="4" spans="1:23">
      <c r="A4" s="4" t="s">
        <v>414</v>
      </c>
      <c r="M4" s="6" t="n">
        <v>2726000</v>
      </c>
    </row>
    <row r="5" spans="1:23">
      <c r="A5" s="4" t="s">
        <v>415</v>
      </c>
      <c r="F5" s="6" t="n">
        <v>58330000</v>
      </c>
    </row>
    <row r="6" spans="1:23">
      <c r="A6" s="4" t="s">
        <v>416</v>
      </c>
      <c r="L6" s="6" t="n">
        <v>33353000</v>
      </c>
    </row>
    <row r="7" spans="1:23">
      <c r="A7" s="4" t="s">
        <v>417</v>
      </c>
      <c r="H7" s="6" t="n">
        <v>-107162000</v>
      </c>
      <c r="L7" s="5" t="n">
        <v>-15942000</v>
      </c>
      <c r="O7" s="6" t="n">
        <v>-107162000</v>
      </c>
    </row>
    <row r="8" spans="1:23">
      <c r="A8" s="4" t="s">
        <v>418</v>
      </c>
      <c r="L8" s="5" t="n">
        <v>42000</v>
      </c>
      <c r="M8" s="5" t="n">
        <v>43000</v>
      </c>
    </row>
    <row r="9" spans="1:23">
      <c r="A9" s="4" t="s">
        <v>419</v>
      </c>
      <c r="H9" s="5" t="n">
        <v>80251000</v>
      </c>
      <c r="L9" s="5" t="n">
        <v>97024000</v>
      </c>
      <c r="O9" s="5" t="n">
        <v>80251000</v>
      </c>
    </row>
    <row r="10" spans="1:23">
      <c r="A10" s="4" t="s">
        <v>420</v>
      </c>
      <c r="H10" s="5" t="n">
        <v>18698000</v>
      </c>
      <c r="L10" s="5" t="n">
        <v>55826000</v>
      </c>
      <c r="O10" s="5" t="n">
        <v>18698000</v>
      </c>
    </row>
    <row r="11" spans="1:23">
      <c r="A11" s="4" t="s">
        <v>421</v>
      </c>
      <c r="L11" s="5" t="n">
        <v>0</v>
      </c>
      <c r="M11" s="5" t="n">
        <v>25000</v>
      </c>
    </row>
    <row r="12" spans="1:23">
      <c r="A12" s="4" t="s">
        <v>422</v>
      </c>
    </row>
    <row r="13" spans="1:23">
      <c r="A13" s="3" t="s">
        <v>390</v>
      </c>
    </row>
    <row r="14" spans="1:23">
      <c r="A14" s="4" t="s">
        <v>423</v>
      </c>
      <c r="B14" s="6" t="n">
        <v>45000000</v>
      </c>
      <c r="M14" s="5" t="n">
        <v>45000000</v>
      </c>
    </row>
    <row r="15" spans="1:23">
      <c r="A15" s="4" t="s">
        <v>424</v>
      </c>
      <c r="B15" s="4" t="s">
        <v>425</v>
      </c>
    </row>
    <row r="16" spans="1:23">
      <c r="A16" s="4" t="s">
        <v>426</v>
      </c>
      <c r="B16" s="4" t="s">
        <v>427</v>
      </c>
    </row>
    <row r="17" spans="1:23">
      <c r="A17" s="4" t="s">
        <v>419</v>
      </c>
      <c r="H17" s="5" t="n">
        <v>36243000</v>
      </c>
      <c r="L17" s="5" t="n">
        <v>45000000</v>
      </c>
      <c r="O17" s="5" t="n">
        <v>36243000</v>
      </c>
    </row>
    <row r="18" spans="1:23">
      <c r="A18" s="4" t="s">
        <v>428</v>
      </c>
      <c r="L18" s="5" t="n">
        <v>1080000</v>
      </c>
    </row>
    <row r="19" spans="1:23">
      <c r="A19" s="4" t="s">
        <v>429</v>
      </c>
    </row>
    <row r="20" spans="1:23">
      <c r="A20" s="3" t="s">
        <v>390</v>
      </c>
    </row>
    <row r="21" spans="1:23">
      <c r="A21" s="4" t="s">
        <v>430</v>
      </c>
      <c r="W21" s="5" t="n">
        <v>2</v>
      </c>
    </row>
    <row r="22" spans="1:23">
      <c r="A22" s="4" t="s">
        <v>431</v>
      </c>
      <c r="W22" s="5" t="n">
        <v>550</v>
      </c>
    </row>
    <row r="23" spans="1:23">
      <c r="A23" s="4" t="s">
        <v>432</v>
      </c>
      <c r="L23" s="5" t="n">
        <v>137000</v>
      </c>
      <c r="M23" s="5" t="n">
        <v>3189000</v>
      </c>
    </row>
    <row r="24" spans="1:23">
      <c r="A24" s="4" t="s">
        <v>433</v>
      </c>
      <c r="L24" s="5" t="n">
        <v>2000</v>
      </c>
      <c r="M24" s="5" t="n">
        <v>1000</v>
      </c>
    </row>
    <row r="25" spans="1:23">
      <c r="A25" s="4" t="s">
        <v>418</v>
      </c>
      <c r="M25" s="5" t="n">
        <v>0</v>
      </c>
    </row>
    <row r="26" spans="1:23">
      <c r="A26" s="4" t="s">
        <v>392</v>
      </c>
    </row>
    <row r="27" spans="1:23">
      <c r="A27" s="3" t="s">
        <v>390</v>
      </c>
    </row>
    <row r="28" spans="1:23">
      <c r="A28" s="4" t="s">
        <v>417</v>
      </c>
      <c r="H28" s="5" t="n">
        <v>-91357000</v>
      </c>
      <c r="L28" s="6" t="n">
        <v>0</v>
      </c>
      <c r="O28" s="5" t="n">
        <v>-91357000</v>
      </c>
    </row>
    <row r="29" spans="1:23">
      <c r="A29" s="4" t="s">
        <v>434</v>
      </c>
      <c r="L29" s="4" t="s">
        <v>435</v>
      </c>
    </row>
    <row r="30" spans="1:23">
      <c r="A30" s="4" t="s">
        <v>436</v>
      </c>
      <c r="L30" s="6" t="n">
        <v>5000000</v>
      </c>
    </row>
    <row r="31" spans="1:23">
      <c r="A31" s="4" t="s">
        <v>393</v>
      </c>
    </row>
    <row r="32" spans="1:23">
      <c r="A32" s="3" t="s">
        <v>390</v>
      </c>
    </row>
    <row r="33" spans="1:23">
      <c r="A33" s="4" t="s">
        <v>38</v>
      </c>
      <c r="H33" s="5" t="n">
        <v>10408000</v>
      </c>
      <c r="L33" s="5" t="n">
        <v>10456000</v>
      </c>
      <c r="O33" s="5" t="n">
        <v>10408000</v>
      </c>
    </row>
    <row r="34" spans="1:23">
      <c r="A34" s="4" t="s">
        <v>417</v>
      </c>
      <c r="H34" s="5" t="n">
        <v>-10408000</v>
      </c>
      <c r="L34" s="5" t="n">
        <v>-10456000</v>
      </c>
      <c r="O34" s="5" t="n">
        <v>-10408000</v>
      </c>
    </row>
    <row r="35" spans="1:23">
      <c r="A35" s="4" t="s">
        <v>394</v>
      </c>
    </row>
    <row r="36" spans="1:23">
      <c r="A36" s="3" t="s">
        <v>390</v>
      </c>
    </row>
    <row r="37" spans="1:23">
      <c r="A37" s="4" t="s">
        <v>38</v>
      </c>
      <c r="H37" s="5" t="n">
        <v>5397000</v>
      </c>
      <c r="L37" s="5" t="n">
        <v>5486000</v>
      </c>
      <c r="O37" s="5" t="n">
        <v>5397000</v>
      </c>
    </row>
    <row r="38" spans="1:23">
      <c r="A38" s="4" t="s">
        <v>417</v>
      </c>
      <c r="H38" s="5" t="n">
        <v>-5397000</v>
      </c>
      <c r="L38" s="5" t="n">
        <v>-5486000</v>
      </c>
      <c r="O38" s="5" t="n">
        <v>-5397000</v>
      </c>
    </row>
    <row r="39" spans="1:23">
      <c r="A39" s="4" t="s">
        <v>437</v>
      </c>
      <c r="V39" s="5" t="n">
        <v>7</v>
      </c>
    </row>
    <row r="40" spans="1:23">
      <c r="A40" s="4" t="s">
        <v>438</v>
      </c>
      <c r="P40" s="6" t="n">
        <v>50000</v>
      </c>
      <c r="Q40" s="6" t="n">
        <v>50000</v>
      </c>
      <c r="R40" s="6" t="n">
        <v>50000</v>
      </c>
      <c r="S40" s="6" t="n">
        <v>50000</v>
      </c>
      <c r="T40" s="6" t="n">
        <v>75000</v>
      </c>
    </row>
    <row r="41" spans="1:23">
      <c r="A41" s="4" t="s">
        <v>439</v>
      </c>
      <c r="I41" s="6" t="n">
        <v>3145000</v>
      </c>
    </row>
    <row r="42" spans="1:23">
      <c r="A42" s="4" t="s">
        <v>440</v>
      </c>
      <c r="I42" s="5" t="n">
        <v>1444000</v>
      </c>
    </row>
    <row r="43" spans="1:23">
      <c r="A43" s="4" t="s">
        <v>441</v>
      </c>
      <c r="I43" s="5" t="n">
        <v>1435000</v>
      </c>
    </row>
    <row r="44" spans="1:23">
      <c r="A44" s="4" t="s">
        <v>442</v>
      </c>
      <c r="I44" s="5" t="n">
        <v>275000</v>
      </c>
    </row>
    <row r="45" spans="1:23">
      <c r="A45" s="4" t="s">
        <v>443</v>
      </c>
      <c r="I45" s="6" t="n">
        <v>9000</v>
      </c>
    </row>
    <row r="46" spans="1:23">
      <c r="A46" s="4" t="s">
        <v>444</v>
      </c>
    </row>
    <row r="47" spans="1:23">
      <c r="A47" s="3" t="s">
        <v>390</v>
      </c>
    </row>
    <row r="48" spans="1:23">
      <c r="A48" s="4" t="s">
        <v>445</v>
      </c>
      <c r="I48" s="4" t="s">
        <v>446</v>
      </c>
    </row>
    <row r="49" spans="1:23">
      <c r="A49" s="4" t="s">
        <v>447</v>
      </c>
    </row>
    <row r="50" spans="1:23">
      <c r="A50" s="3" t="s">
        <v>390</v>
      </c>
    </row>
    <row r="51" spans="1:23">
      <c r="A51" s="4" t="s">
        <v>445</v>
      </c>
      <c r="I51" s="4" t="s">
        <v>448</v>
      </c>
    </row>
    <row r="52" spans="1:23">
      <c r="A52" s="4" t="s">
        <v>449</v>
      </c>
    </row>
    <row r="53" spans="1:23">
      <c r="A53" s="3" t="s">
        <v>390</v>
      </c>
    </row>
    <row r="54" spans="1:23">
      <c r="A54" s="4" t="s">
        <v>450</v>
      </c>
      <c r="L54" s="5" t="n">
        <v>4000000</v>
      </c>
      <c r="M54" s="5" t="n">
        <v>3500000</v>
      </c>
    </row>
    <row r="55" spans="1:23">
      <c r="A55" s="4" t="s">
        <v>451</v>
      </c>
      <c r="B55" s="6" t="n">
        <v>250000</v>
      </c>
      <c r="M55" s="5" t="n">
        <v>250000</v>
      </c>
    </row>
    <row r="56" spans="1:23">
      <c r="A56" s="4" t="s">
        <v>452</v>
      </c>
      <c r="L56" s="5" t="n">
        <v>4000</v>
      </c>
      <c r="M56" s="5" t="n">
        <v>4000</v>
      </c>
    </row>
    <row r="57" spans="1:23">
      <c r="A57" s="4" t="s">
        <v>453</v>
      </c>
    </row>
    <row r="58" spans="1:23">
      <c r="A58" s="3" t="s">
        <v>390</v>
      </c>
    </row>
    <row r="59" spans="1:23">
      <c r="A59" s="4" t="s">
        <v>433</v>
      </c>
      <c r="L59" s="5" t="n">
        <v>26000</v>
      </c>
      <c r="M59" s="5" t="n">
        <v>29000</v>
      </c>
    </row>
    <row r="60" spans="1:23">
      <c r="A60" s="4" t="s">
        <v>454</v>
      </c>
    </row>
    <row r="61" spans="1:23">
      <c r="A61" s="3" t="s">
        <v>390</v>
      </c>
    </row>
    <row r="62" spans="1:23">
      <c r="A62" s="4" t="s">
        <v>455</v>
      </c>
      <c r="H62" s="5" t="n">
        <v>769000</v>
      </c>
      <c r="O62" s="5" t="n">
        <v>769000</v>
      </c>
    </row>
    <row r="63" spans="1:23">
      <c r="A63" s="4" t="s">
        <v>450</v>
      </c>
      <c r="H63" s="5" t="n">
        <v>5200000</v>
      </c>
    </row>
    <row r="64" spans="1:23">
      <c r="A64" s="4" t="s">
        <v>456</v>
      </c>
      <c r="L64" s="5" t="n">
        <v>2481000</v>
      </c>
    </row>
    <row r="65" spans="1:23">
      <c r="A65" s="4" t="s">
        <v>457</v>
      </c>
    </row>
    <row r="66" spans="1:23">
      <c r="A66" s="3" t="s">
        <v>390</v>
      </c>
    </row>
    <row r="67" spans="1:23">
      <c r="A67" s="4" t="s">
        <v>455</v>
      </c>
      <c r="H67" s="5" t="n">
        <v>789000</v>
      </c>
      <c r="O67" s="5" t="n">
        <v>789000</v>
      </c>
    </row>
    <row r="68" spans="1:23">
      <c r="A68" s="4" t="s">
        <v>450</v>
      </c>
      <c r="K68" s="6" t="n">
        <v>1364000</v>
      </c>
    </row>
    <row r="69" spans="1:23">
      <c r="A69" s="4" t="s">
        <v>456</v>
      </c>
      <c r="H69" s="6" t="n">
        <v>2543000</v>
      </c>
      <c r="O69" s="6" t="n">
        <v>2543000</v>
      </c>
    </row>
    <row r="70" spans="1:23">
      <c r="A70" s="4" t="s">
        <v>421</v>
      </c>
      <c r="K70" s="5" t="n">
        <v>10000</v>
      </c>
    </row>
    <row r="71" spans="1:23">
      <c r="A71" s="4" t="s">
        <v>458</v>
      </c>
      <c r="K71" s="6" t="n">
        <v>1452000</v>
      </c>
    </row>
    <row r="72" spans="1:23">
      <c r="A72" s="4" t="s">
        <v>179</v>
      </c>
    </row>
    <row r="73" spans="1:23">
      <c r="A73" s="3" t="s">
        <v>390</v>
      </c>
    </row>
    <row r="74" spans="1:23">
      <c r="A74" s="4" t="s">
        <v>450</v>
      </c>
      <c r="J74" s="6" t="n">
        <v>3250000</v>
      </c>
    </row>
    <row r="75" spans="1:23">
      <c r="A75" s="4" t="s">
        <v>459</v>
      </c>
      <c r="J75" s="5" t="n">
        <v>3000000</v>
      </c>
    </row>
    <row r="76" spans="1:23">
      <c r="A76" s="4" t="s">
        <v>421</v>
      </c>
      <c r="L76" s="5" t="n">
        <v>6000</v>
      </c>
      <c r="M76" s="5" t="n">
        <v>15000</v>
      </c>
      <c r="P76" s="6" t="n">
        <v>194000</v>
      </c>
    </row>
    <row r="77" spans="1:23">
      <c r="A77" s="4" t="s">
        <v>460</v>
      </c>
      <c r="J77" s="6" t="n">
        <v>161000</v>
      </c>
    </row>
    <row r="78" spans="1:23">
      <c r="A78" s="4" t="s">
        <v>461</v>
      </c>
      <c r="J78" s="5" t="n">
        <v>3</v>
      </c>
    </row>
    <row r="79" spans="1:23">
      <c r="A79" s="4" t="s">
        <v>462</v>
      </c>
      <c r="O79" s="5" t="n">
        <v>2</v>
      </c>
    </row>
    <row r="80" spans="1:23">
      <c r="A80" s="4" t="s">
        <v>463</v>
      </c>
      <c r="F80" s="6" t="n">
        <v>50000</v>
      </c>
      <c r="G80" s="6" t="n">
        <v>100000</v>
      </c>
      <c r="O80" s="6" t="n">
        <v>100000</v>
      </c>
    </row>
    <row r="81" spans="1:23">
      <c r="A81" s="4" t="s">
        <v>464</v>
      </c>
      <c r="L81" s="5" t="n">
        <v>33000</v>
      </c>
      <c r="M81" s="6" t="n">
        <v>24000</v>
      </c>
    </row>
    <row r="82" spans="1:23">
      <c r="A82" s="4" t="s">
        <v>465</v>
      </c>
    </row>
    <row r="83" spans="1:23">
      <c r="A83" s="3" t="s">
        <v>390</v>
      </c>
    </row>
    <row r="84" spans="1:23">
      <c r="A84" s="4" t="s">
        <v>466</v>
      </c>
      <c r="D84" s="5" t="n">
        <v>2</v>
      </c>
    </row>
    <row r="85" spans="1:23">
      <c r="A85" s="4" t="s">
        <v>467</v>
      </c>
    </row>
    <row r="86" spans="1:23">
      <c r="A86" s="3" t="s">
        <v>390</v>
      </c>
    </row>
    <row r="87" spans="1:23">
      <c r="A87" s="4" t="s">
        <v>305</v>
      </c>
      <c r="D87" s="4" t="s">
        <v>468</v>
      </c>
    </row>
    <row r="88" spans="1:23">
      <c r="A88" s="4" t="s">
        <v>469</v>
      </c>
      <c r="L88" s="6" t="n">
        <v>20000000</v>
      </c>
    </row>
    <row r="89" spans="1:23">
      <c r="A89" s="4" t="s">
        <v>466</v>
      </c>
      <c r="D89" s="5" t="n">
        <v>2</v>
      </c>
    </row>
    <row r="90" spans="1:23">
      <c r="A90" s="4" t="s">
        <v>470</v>
      </c>
    </row>
    <row r="91" spans="1:23">
      <c r="A91" s="3" t="s">
        <v>390</v>
      </c>
    </row>
    <row r="92" spans="1:23">
      <c r="A92" s="4" t="s">
        <v>305</v>
      </c>
      <c r="D92" s="4" t="s">
        <v>468</v>
      </c>
    </row>
    <row r="93" spans="1:23">
      <c r="A93" s="4" t="s">
        <v>469</v>
      </c>
      <c r="D93" s="6" t="n">
        <v>20000000</v>
      </c>
      <c r="N93" s="6" t="n">
        <v>1200000</v>
      </c>
    </row>
    <row r="94" spans="1:23">
      <c r="A94" s="4" t="s">
        <v>471</v>
      </c>
      <c r="D94" s="6" t="n">
        <v>18000000</v>
      </c>
      <c r="E94" s="6" t="n">
        <v>2000000</v>
      </c>
      <c r="N94" s="6" t="n">
        <v>18800000</v>
      </c>
    </row>
    <row r="95" spans="1:23">
      <c r="A95" s="4" t="s">
        <v>472</v>
      </c>
      <c r="C95" s="6" t="n">
        <v>2100000</v>
      </c>
    </row>
    <row r="96" spans="1:23">
      <c r="A96" s="4" t="s">
        <v>179</v>
      </c>
    </row>
    <row r="97" spans="1:23">
      <c r="A97" s="3" t="s">
        <v>390</v>
      </c>
    </row>
    <row r="98" spans="1:23">
      <c r="A98" s="4" t="s">
        <v>450</v>
      </c>
      <c r="J98" s="6" t="n">
        <v>179000</v>
      </c>
    </row>
    <row r="99" spans="1:23">
      <c r="A99" s="4" t="s">
        <v>459</v>
      </c>
      <c r="J99" s="6" t="n">
        <v>3000000</v>
      </c>
    </row>
    <row r="100" spans="1:23">
      <c r="A100" s="4" t="s">
        <v>473</v>
      </c>
    </row>
    <row r="101" spans="1:23">
      <c r="A101" s="3" t="s">
        <v>390</v>
      </c>
    </row>
    <row r="102" spans="1:23">
      <c r="A102" s="4" t="s">
        <v>474</v>
      </c>
      <c r="U102" s="5" t="n">
        <v>17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29</v>
      </c>
    </row>
    <row r="2" spans="1:3">
      <c r="A2" s="3" t="s">
        <v>476</v>
      </c>
    </row>
    <row r="3" spans="1:3">
      <c r="A3" s="4" t="s">
        <v>39</v>
      </c>
      <c r="B3" s="6" t="n">
        <v>55826</v>
      </c>
      <c r="C3" s="6" t="n">
        <v>18698</v>
      </c>
    </row>
    <row r="4" spans="1:3">
      <c r="A4" s="4" t="s">
        <v>477</v>
      </c>
    </row>
    <row r="5" spans="1:3">
      <c r="A5" s="3" t="s">
        <v>476</v>
      </c>
    </row>
    <row r="6" spans="1:3">
      <c r="A6" s="4" t="s">
        <v>39</v>
      </c>
      <c r="B6" s="5" t="n">
        <v>51146</v>
      </c>
      <c r="C6" s="5" t="n">
        <v>14060</v>
      </c>
    </row>
    <row r="7" spans="1:3">
      <c r="A7" s="4" t="s">
        <v>478</v>
      </c>
    </row>
    <row r="8" spans="1:3">
      <c r="A8" s="3" t="s">
        <v>476</v>
      </c>
    </row>
    <row r="9" spans="1:3">
      <c r="A9" s="4" t="s">
        <v>39</v>
      </c>
      <c r="B9" s="5" t="n">
        <v>2140</v>
      </c>
      <c r="C9" s="5" t="n">
        <v>1935</v>
      </c>
    </row>
    <row r="10" spans="1:3">
      <c r="A10" s="4" t="s">
        <v>479</v>
      </c>
    </row>
    <row r="11" spans="1:3">
      <c r="A11" s="3" t="s">
        <v>476</v>
      </c>
    </row>
    <row r="12" spans="1:3">
      <c r="A12" s="4" t="s">
        <v>39</v>
      </c>
      <c r="B12" s="5" t="n">
        <v>2030</v>
      </c>
      <c r="C12" s="5" t="n">
        <v>2191</v>
      </c>
    </row>
    <row r="13" spans="1:3">
      <c r="A13" s="4" t="s">
        <v>480</v>
      </c>
    </row>
    <row r="14" spans="1:3">
      <c r="A14" s="3" t="s">
        <v>476</v>
      </c>
    </row>
    <row r="15" spans="1:3">
      <c r="A15" s="4" t="s">
        <v>39</v>
      </c>
      <c r="B15" s="6" t="n">
        <v>510</v>
      </c>
      <c r="C15" s="6" t="n">
        <v>5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83</v>
      </c>
    </row>
    <row r="3" spans="1:3">
      <c r="A3" s="3" t="s">
        <v>125</v>
      </c>
    </row>
    <row r="4" spans="1:3">
      <c r="A4" s="4" t="s">
        <v>126</v>
      </c>
      <c r="B4" s="6" t="n">
        <v>27</v>
      </c>
      <c r="C4" s="6" t="n">
        <v>51</v>
      </c>
    </row>
    <row r="5" spans="1:3">
      <c r="A5" s="4" t="s">
        <v>127</v>
      </c>
      <c r="B5" s="5" t="n">
        <v>0</v>
      </c>
      <c r="C5" s="5" t="n">
        <v>1169</v>
      </c>
    </row>
    <row r="6" spans="1:3">
      <c r="A6" s="4" t="s">
        <v>128</v>
      </c>
      <c r="B6" s="6" t="n">
        <v>0</v>
      </c>
      <c r="C6" s="6" t="n">
        <v>4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481</v>
      </c>
      <c r="B1" s="2" t="s">
        <v>2</v>
      </c>
      <c r="C1" s="2" t="s">
        <v>482</v>
      </c>
      <c r="D1" s="2" t="s">
        <v>304</v>
      </c>
    </row>
    <row r="2" spans="1:4">
      <c r="A2" s="3" t="s">
        <v>476</v>
      </c>
    </row>
    <row r="3" spans="1:4">
      <c r="A3" s="4" t="s">
        <v>305</v>
      </c>
      <c r="B3" s="4" t="s">
        <v>306</v>
      </c>
      <c r="D3" s="4" t="s">
        <v>307</v>
      </c>
    </row>
    <row r="4" spans="1:4">
      <c r="A4" s="4" t="s">
        <v>465</v>
      </c>
    </row>
    <row r="5" spans="1:4">
      <c r="A5" s="3" t="s">
        <v>476</v>
      </c>
    </row>
    <row r="6" spans="1:4">
      <c r="A6" s="4" t="s">
        <v>483</v>
      </c>
      <c r="C6" s="4" t="s">
        <v>48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4"/>
    <col customWidth="1" max="9" min="9" width="14"/>
  </cols>
  <sheetData>
    <row r="1" spans="1:9">
      <c r="A1" s="1" t="s">
        <v>485</v>
      </c>
      <c r="B1" s="2" t="s">
        <v>486</v>
      </c>
      <c r="C1" s="2" t="s">
        <v>1</v>
      </c>
      <c r="E1" s="2" t="s">
        <v>487</v>
      </c>
    </row>
    <row r="2" spans="1:9">
      <c r="B2" s="2" t="s">
        <v>488</v>
      </c>
      <c r="C2" s="2" t="s">
        <v>2</v>
      </c>
      <c r="D2" s="2" t="s">
        <v>83</v>
      </c>
      <c r="E2" s="2" t="s">
        <v>29</v>
      </c>
      <c r="F2" s="2" t="s">
        <v>489</v>
      </c>
      <c r="G2" s="2" t="s">
        <v>304</v>
      </c>
      <c r="H2" s="2" t="s">
        <v>490</v>
      </c>
      <c r="I2" s="2" t="s">
        <v>491</v>
      </c>
    </row>
    <row r="3" spans="1:9">
      <c r="A3" s="3" t="s">
        <v>492</v>
      </c>
    </row>
    <row r="4" spans="1:9">
      <c r="A4" s="4" t="s">
        <v>305</v>
      </c>
      <c r="C4" s="4" t="s">
        <v>306</v>
      </c>
      <c r="G4" s="4" t="s">
        <v>307</v>
      </c>
    </row>
    <row r="5" spans="1:9">
      <c r="A5" s="4" t="s">
        <v>493</v>
      </c>
      <c r="C5" s="6" t="n">
        <v>-3910</v>
      </c>
      <c r="D5" s="6" t="n">
        <v>3990</v>
      </c>
    </row>
    <row r="6" spans="1:9">
      <c r="A6" s="4" t="s">
        <v>494</v>
      </c>
      <c r="D6" s="6" t="n">
        <v>2821</v>
      </c>
    </row>
    <row r="7" spans="1:9">
      <c r="A7" s="4" t="s">
        <v>495</v>
      </c>
    </row>
    <row r="8" spans="1:9">
      <c r="A8" s="3" t="s">
        <v>492</v>
      </c>
    </row>
    <row r="9" spans="1:9">
      <c r="A9" s="4" t="s">
        <v>370</v>
      </c>
      <c r="B9" s="5" t="n">
        <v>1000000</v>
      </c>
      <c r="C9" s="5" t="n">
        <v>250000</v>
      </c>
    </row>
    <row r="10" spans="1:9">
      <c r="A10" s="4" t="s">
        <v>305</v>
      </c>
      <c r="B10" s="4" t="s">
        <v>496</v>
      </c>
    </row>
    <row r="11" spans="1:9">
      <c r="A11" s="4" t="s">
        <v>497</v>
      </c>
      <c r="B11" s="6" t="n">
        <v>10000</v>
      </c>
    </row>
    <row r="12" spans="1:9">
      <c r="A12" s="4" t="s">
        <v>498</v>
      </c>
      <c r="B12" s="5" t="n">
        <v>1728570</v>
      </c>
    </row>
    <row r="13" spans="1:9">
      <c r="A13" s="4" t="s">
        <v>499</v>
      </c>
      <c r="B13" s="4" t="s">
        <v>500</v>
      </c>
    </row>
    <row r="14" spans="1:9">
      <c r="A14" s="4" t="s">
        <v>501</v>
      </c>
      <c r="B14" s="6" t="n">
        <v>23450</v>
      </c>
    </row>
    <row r="15" spans="1:9">
      <c r="A15" s="4" t="s">
        <v>502</v>
      </c>
      <c r="B15" s="6" t="n">
        <v>13450</v>
      </c>
    </row>
    <row r="16" spans="1:9">
      <c r="A16" s="4" t="s">
        <v>503</v>
      </c>
      <c r="I16" s="5" t="n">
        <v>335000</v>
      </c>
    </row>
    <row r="17" spans="1:9">
      <c r="A17" s="4" t="s">
        <v>504</v>
      </c>
      <c r="E17" s="6" t="n">
        <v>4721</v>
      </c>
      <c r="I17" s="6" t="n">
        <v>6079</v>
      </c>
    </row>
    <row r="18" spans="1:9">
      <c r="A18" s="4" t="s">
        <v>505</v>
      </c>
      <c r="F18" s="6" t="n">
        <v>3419</v>
      </c>
      <c r="G18" s="6" t="n">
        <v>5033</v>
      </c>
      <c r="H18" s="6" t="n">
        <v>3138</v>
      </c>
      <c r="I18" s="6" t="n">
        <v>2729</v>
      </c>
    </row>
    <row r="19" spans="1:9">
      <c r="A19" s="4" t="s">
        <v>506</v>
      </c>
      <c r="E19" s="5" t="n">
        <v>50000</v>
      </c>
      <c r="F19" s="5" t="n">
        <v>60000</v>
      </c>
      <c r="G19" s="5" t="n">
        <v>140000</v>
      </c>
      <c r="H19" s="5" t="n">
        <v>165000</v>
      </c>
    </row>
    <row r="20" spans="1:9">
      <c r="A20" s="4" t="s">
        <v>507</v>
      </c>
      <c r="F20" s="6" t="n">
        <v>4019</v>
      </c>
      <c r="G20" s="6" t="n">
        <v>6433</v>
      </c>
      <c r="H20" s="6" t="n">
        <v>4788</v>
      </c>
    </row>
    <row r="21" spans="1:9">
      <c r="A21" s="4" t="s">
        <v>508</v>
      </c>
      <c r="E21" s="6" t="n">
        <v>4223</v>
      </c>
    </row>
  </sheetData>
  <mergeCells count="3">
    <mergeCell ref="A1:A2"/>
    <mergeCell ref="C1:D1"/>
    <mergeCell ref="E1:I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09</v>
      </c>
      <c r="B1" s="2" t="s">
        <v>2</v>
      </c>
      <c r="C1" s="2" t="s">
        <v>29</v>
      </c>
    </row>
    <row r="2" spans="1:3">
      <c r="A2" s="3" t="s">
        <v>211</v>
      </c>
    </row>
    <row r="3" spans="1:3">
      <c r="A3" s="4" t="s">
        <v>148</v>
      </c>
      <c r="B3" s="6" t="n">
        <v>5482</v>
      </c>
      <c r="C3" s="6" t="n">
        <v>5026</v>
      </c>
    </row>
    <row r="4" spans="1:3">
      <c r="A4" s="4" t="s">
        <v>510</v>
      </c>
      <c r="B4" s="5" t="n">
        <v>3902</v>
      </c>
      <c r="C4" s="5" t="n">
        <v>3783</v>
      </c>
    </row>
    <row r="5" spans="1:3">
      <c r="A5" s="4" t="s">
        <v>511</v>
      </c>
      <c r="B5" s="5" t="n">
        <v>624</v>
      </c>
      <c r="C5" s="5" t="n">
        <v>593</v>
      </c>
    </row>
    <row r="6" spans="1:3">
      <c r="A6" s="4" t="s">
        <v>512</v>
      </c>
      <c r="B6" s="5" t="n">
        <v>269</v>
      </c>
      <c r="C6" s="5" t="n">
        <v>396</v>
      </c>
    </row>
    <row r="7" spans="1:3">
      <c r="A7" s="4" t="s">
        <v>513</v>
      </c>
      <c r="B7" s="5" t="n">
        <v>559</v>
      </c>
      <c r="C7" s="5" t="n">
        <v>566</v>
      </c>
    </row>
    <row r="8" spans="1:3">
      <c r="A8" s="4" t="s">
        <v>514</v>
      </c>
      <c r="B8" s="5" t="n">
        <v>244</v>
      </c>
      <c r="C8" s="5" t="n">
        <v>267</v>
      </c>
    </row>
    <row r="9" spans="1:3">
      <c r="A9" s="4" t="s">
        <v>515</v>
      </c>
      <c r="B9" s="5" t="n">
        <v>2427</v>
      </c>
      <c r="C9" s="5" t="n">
        <v>2442</v>
      </c>
    </row>
    <row r="10" spans="1:3">
      <c r="A10" s="4" t="s">
        <v>350</v>
      </c>
      <c r="B10" s="5" t="n">
        <v>1440</v>
      </c>
      <c r="C10" s="5" t="n">
        <v>1431</v>
      </c>
    </row>
    <row r="11" spans="1:3">
      <c r="A11" s="4" t="s">
        <v>41</v>
      </c>
      <c r="B11" s="6" t="n">
        <v>14947</v>
      </c>
      <c r="C11" s="6" t="n">
        <v>1450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16</v>
      </c>
      <c r="B1" s="2" t="s">
        <v>2</v>
      </c>
      <c r="C1" s="2" t="s">
        <v>29</v>
      </c>
    </row>
    <row r="2" spans="1:3">
      <c r="A2" s="3" t="s">
        <v>214</v>
      </c>
    </row>
    <row r="3" spans="1:3">
      <c r="A3" s="4" t="s">
        <v>517</v>
      </c>
      <c r="B3" s="6" t="n">
        <v>1974</v>
      </c>
      <c r="C3" s="6" t="n">
        <v>2784</v>
      </c>
    </row>
    <row r="4" spans="1:3">
      <c r="A4" s="4" t="s">
        <v>518</v>
      </c>
      <c r="B4" s="5" t="n">
        <v>334</v>
      </c>
      <c r="C4" s="5" t="n">
        <v>785</v>
      </c>
    </row>
    <row r="5" spans="1:3">
      <c r="A5" s="4" t="s">
        <v>519</v>
      </c>
      <c r="B5" s="5" t="n">
        <v>362</v>
      </c>
      <c r="C5" s="5" t="n">
        <v>297</v>
      </c>
    </row>
    <row r="6" spans="1:3">
      <c r="A6" s="4" t="s">
        <v>520</v>
      </c>
      <c r="B6" s="5" t="n">
        <v>413</v>
      </c>
      <c r="C6" s="5" t="n">
        <v>497</v>
      </c>
    </row>
    <row r="7" spans="1:3">
      <c r="A7" s="4" t="s">
        <v>521</v>
      </c>
      <c r="B7" s="5" t="n">
        <v>120</v>
      </c>
      <c r="C7" s="5" t="n">
        <v>378</v>
      </c>
    </row>
    <row r="8" spans="1:3">
      <c r="A8" s="4" t="s">
        <v>522</v>
      </c>
      <c r="B8" s="5" t="n">
        <v>0</v>
      </c>
      <c r="C8" s="5" t="n">
        <v>1214</v>
      </c>
    </row>
    <row r="9" spans="1:3">
      <c r="A9" s="4" t="s">
        <v>523</v>
      </c>
      <c r="B9" s="5" t="n">
        <v>1574</v>
      </c>
      <c r="C9" s="5" t="n">
        <v>1769</v>
      </c>
    </row>
    <row r="10" spans="1:3">
      <c r="A10" s="4" t="s">
        <v>46</v>
      </c>
      <c r="B10" s="6" t="n">
        <v>4777</v>
      </c>
      <c r="C10" s="6" t="n">
        <v>772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79"/>
    <col customWidth="1" max="2" min="2" width="14"/>
    <col customWidth="1" max="3" min="3" width="16"/>
    <col customWidth="1" max="4" min="4" width="14"/>
    <col customWidth="1" max="5" min="5" width="14"/>
    <col customWidth="1" max="6" min="6" width="13"/>
  </cols>
  <sheetData>
    <row r="1" spans="1:6">
      <c r="A1" s="1" t="s">
        <v>524</v>
      </c>
      <c r="B1" s="2" t="s">
        <v>525</v>
      </c>
      <c r="C1" s="2" t="s">
        <v>2</v>
      </c>
      <c r="D1" s="2" t="s">
        <v>29</v>
      </c>
      <c r="E1" s="2" t="s">
        <v>526</v>
      </c>
      <c r="F1" s="2" t="s">
        <v>527</v>
      </c>
    </row>
    <row r="2" spans="1:6">
      <c r="A2" s="3" t="s">
        <v>528</v>
      </c>
    </row>
    <row r="3" spans="1:6">
      <c r="A3" s="4" t="s">
        <v>529</v>
      </c>
      <c r="C3" s="6" t="n">
        <v>97024</v>
      </c>
      <c r="D3" s="6" t="n">
        <v>80251</v>
      </c>
    </row>
    <row r="4" spans="1:6">
      <c r="A4" s="4" t="s">
        <v>530</v>
      </c>
      <c r="C4" s="5" t="n">
        <v>150</v>
      </c>
      <c r="D4" s="5" t="n">
        <v>158</v>
      </c>
    </row>
    <row r="5" spans="1:6">
      <c r="A5" s="4" t="s">
        <v>531</v>
      </c>
      <c r="C5" s="5" t="n">
        <v>96874</v>
      </c>
      <c r="D5" s="5" t="n">
        <v>80093</v>
      </c>
    </row>
    <row r="6" spans="1:6">
      <c r="A6" s="4" t="s">
        <v>532</v>
      </c>
      <c r="C6" s="5" t="n">
        <v>2873</v>
      </c>
      <c r="D6" s="5" t="n">
        <v>3127</v>
      </c>
    </row>
    <row r="7" spans="1:6">
      <c r="A7" s="4" t="s">
        <v>50</v>
      </c>
      <c r="C7" s="5" t="n">
        <v>94001</v>
      </c>
      <c r="D7" s="5" t="n">
        <v>76966</v>
      </c>
    </row>
    <row r="8" spans="1:6">
      <c r="A8" s="4" t="s">
        <v>533</v>
      </c>
    </row>
    <row r="9" spans="1:6">
      <c r="A9" s="3" t="s">
        <v>528</v>
      </c>
    </row>
    <row r="10" spans="1:6">
      <c r="A10" s="4" t="s">
        <v>529</v>
      </c>
      <c r="C10" s="6" t="n">
        <v>68688</v>
      </c>
      <c r="D10" s="5" t="n">
        <v>50888</v>
      </c>
    </row>
    <row r="11" spans="1:6">
      <c r="A11" s="4" t="s">
        <v>424</v>
      </c>
      <c r="C11" s="4" t="s">
        <v>534</v>
      </c>
    </row>
    <row r="12" spans="1:6">
      <c r="A12" s="4" t="s">
        <v>535</v>
      </c>
    </row>
    <row r="13" spans="1:6">
      <c r="A13" s="3" t="s">
        <v>528</v>
      </c>
    </row>
    <row r="14" spans="1:6">
      <c r="A14" s="4" t="s">
        <v>426</v>
      </c>
      <c r="B14" s="4" t="s">
        <v>536</v>
      </c>
    </row>
    <row r="15" spans="1:6">
      <c r="A15" s="4" t="s">
        <v>537</v>
      </c>
    </row>
    <row r="16" spans="1:6">
      <c r="A16" s="3" t="s">
        <v>528</v>
      </c>
    </row>
    <row r="17" spans="1:6">
      <c r="A17" s="4" t="s">
        <v>426</v>
      </c>
      <c r="B17" s="4" t="s">
        <v>538</v>
      </c>
    </row>
    <row r="18" spans="1:6">
      <c r="A18" s="4" t="s">
        <v>539</v>
      </c>
    </row>
    <row r="19" spans="1:6">
      <c r="A19" s="3" t="s">
        <v>528</v>
      </c>
    </row>
    <row r="20" spans="1:6">
      <c r="A20" s="4" t="s">
        <v>529</v>
      </c>
      <c r="C20" s="6" t="n">
        <v>2461</v>
      </c>
      <c r="D20" s="5" t="n">
        <v>2602</v>
      </c>
    </row>
    <row r="21" spans="1:6">
      <c r="A21" s="4" t="s">
        <v>424</v>
      </c>
      <c r="C21" s="4" t="s">
        <v>540</v>
      </c>
    </row>
    <row r="22" spans="1:6">
      <c r="A22" s="4" t="s">
        <v>445</v>
      </c>
      <c r="C22" s="4" t="s">
        <v>541</v>
      </c>
    </row>
    <row r="23" spans="1:6">
      <c r="A23" s="4" t="s">
        <v>542</v>
      </c>
    </row>
    <row r="24" spans="1:6">
      <c r="A24" s="3" t="s">
        <v>528</v>
      </c>
    </row>
    <row r="25" spans="1:6">
      <c r="A25" s="4" t="s">
        <v>529</v>
      </c>
      <c r="C25" s="6" t="n">
        <v>1111</v>
      </c>
      <c r="D25" s="5" t="n">
        <v>1122</v>
      </c>
    </row>
    <row r="26" spans="1:6">
      <c r="A26" s="4" t="s">
        <v>424</v>
      </c>
      <c r="C26" s="4" t="s">
        <v>543</v>
      </c>
    </row>
    <row r="27" spans="1:6">
      <c r="A27" s="4" t="s">
        <v>445</v>
      </c>
      <c r="C27" s="4" t="s">
        <v>541</v>
      </c>
    </row>
    <row r="28" spans="1:6">
      <c r="A28" s="4" t="s">
        <v>544</v>
      </c>
    </row>
    <row r="29" spans="1:6">
      <c r="A29" s="3" t="s">
        <v>528</v>
      </c>
    </row>
    <row r="30" spans="1:6">
      <c r="A30" s="4" t="s">
        <v>529</v>
      </c>
      <c r="C30" s="6" t="n">
        <v>9086</v>
      </c>
      <c r="D30" s="5" t="n">
        <v>9172</v>
      </c>
    </row>
    <row r="31" spans="1:6">
      <c r="A31" s="4" t="s">
        <v>424</v>
      </c>
      <c r="C31" s="4" t="s">
        <v>545</v>
      </c>
    </row>
    <row r="32" spans="1:6">
      <c r="A32" s="4" t="s">
        <v>445</v>
      </c>
      <c r="C32" s="4" t="s">
        <v>546</v>
      </c>
    </row>
    <row r="33" spans="1:6">
      <c r="A33" s="4" t="s">
        <v>547</v>
      </c>
    </row>
    <row r="34" spans="1:6">
      <c r="A34" s="3" t="s">
        <v>528</v>
      </c>
    </row>
    <row r="35" spans="1:6">
      <c r="A35" s="4" t="s">
        <v>529</v>
      </c>
      <c r="C35" s="6" t="n">
        <v>6737</v>
      </c>
      <c r="D35" s="5" t="n">
        <v>6808</v>
      </c>
    </row>
    <row r="36" spans="1:6">
      <c r="A36" s="4" t="s">
        <v>424</v>
      </c>
      <c r="C36" s="4" t="s">
        <v>545</v>
      </c>
    </row>
    <row r="37" spans="1:6">
      <c r="A37" s="4" t="s">
        <v>445</v>
      </c>
      <c r="C37" s="4" t="s">
        <v>548</v>
      </c>
    </row>
    <row r="38" spans="1:6">
      <c r="A38" s="4" t="s">
        <v>549</v>
      </c>
    </row>
    <row r="39" spans="1:6">
      <c r="A39" s="3" t="s">
        <v>528</v>
      </c>
    </row>
    <row r="40" spans="1:6">
      <c r="A40" s="4" t="s">
        <v>529</v>
      </c>
      <c r="C40" s="6" t="n">
        <v>6018</v>
      </c>
      <c r="D40" s="5" t="n">
        <v>6367</v>
      </c>
    </row>
    <row r="41" spans="1:6">
      <c r="A41" s="4" t="s">
        <v>424</v>
      </c>
      <c r="C41" s="4" t="s">
        <v>550</v>
      </c>
    </row>
    <row r="42" spans="1:6">
      <c r="A42" s="4" t="s">
        <v>445</v>
      </c>
      <c r="C42" s="4" t="s">
        <v>551</v>
      </c>
    </row>
    <row r="43" spans="1:6">
      <c r="A43" s="4" t="s">
        <v>552</v>
      </c>
    </row>
    <row r="44" spans="1:6">
      <c r="A44" s="3" t="s">
        <v>528</v>
      </c>
    </row>
    <row r="45" spans="1:6">
      <c r="A45" s="4" t="s">
        <v>529</v>
      </c>
      <c r="C45" s="6" t="n">
        <v>1488</v>
      </c>
      <c r="D45" s="5" t="n">
        <v>1857</v>
      </c>
    </row>
    <row r="46" spans="1:6">
      <c r="A46" s="4" t="s">
        <v>424</v>
      </c>
      <c r="C46" s="4" t="s">
        <v>553</v>
      </c>
    </row>
    <row r="47" spans="1:6">
      <c r="A47" s="4" t="s">
        <v>445</v>
      </c>
      <c r="C47" s="4" t="s">
        <v>554</v>
      </c>
    </row>
    <row r="48" spans="1:6">
      <c r="A48" s="4" t="s">
        <v>555</v>
      </c>
    </row>
    <row r="49" spans="1:6">
      <c r="A49" s="3" t="s">
        <v>528</v>
      </c>
    </row>
    <row r="50" spans="1:6">
      <c r="A50" s="4" t="s">
        <v>556</v>
      </c>
      <c r="C50" s="4" t="s">
        <v>557</v>
      </c>
    </row>
    <row r="51" spans="1:6">
      <c r="A51" s="4" t="s">
        <v>426</v>
      </c>
      <c r="C51" s="4" t="s">
        <v>558</v>
      </c>
    </row>
    <row r="52" spans="1:6">
      <c r="A52" s="4" t="s">
        <v>559</v>
      </c>
    </row>
    <row r="53" spans="1:6">
      <c r="A53" s="3" t="s">
        <v>528</v>
      </c>
    </row>
    <row r="54" spans="1:6">
      <c r="A54" s="4" t="s">
        <v>529</v>
      </c>
      <c r="E54" s="6" t="n">
        <v>40000</v>
      </c>
    </row>
    <row r="55" spans="1:6">
      <c r="A55" s="4" t="s">
        <v>445</v>
      </c>
      <c r="E55" s="4" t="s">
        <v>560</v>
      </c>
      <c r="F55" s="4" t="s">
        <v>560</v>
      </c>
    </row>
    <row r="56" spans="1:6">
      <c r="A56" s="4" t="s">
        <v>561</v>
      </c>
    </row>
    <row r="57" spans="1:6">
      <c r="A57" s="3" t="s">
        <v>528</v>
      </c>
    </row>
    <row r="58" spans="1:6">
      <c r="A58" s="4" t="s">
        <v>529</v>
      </c>
      <c r="C58" s="6" t="n">
        <v>1435</v>
      </c>
      <c r="D58" s="6" t="n">
        <v>1435</v>
      </c>
    </row>
    <row r="59" spans="1:6">
      <c r="A59" s="4" t="s">
        <v>445</v>
      </c>
      <c r="C59" s="4" t="s">
        <v>446</v>
      </c>
    </row>
    <row r="60" spans="1:6">
      <c r="A60" s="4" t="s">
        <v>562</v>
      </c>
    </row>
    <row r="61" spans="1:6">
      <c r="A61" s="3" t="s">
        <v>528</v>
      </c>
    </row>
    <row r="62" spans="1:6">
      <c r="A62" s="4" t="s">
        <v>445</v>
      </c>
      <c r="C62" s="4" t="s">
        <v>446</v>
      </c>
    </row>
    <row r="63" spans="1:6">
      <c r="A63" s="4" t="s">
        <v>563</v>
      </c>
    </row>
    <row r="64" spans="1:6">
      <c r="A64" s="3" t="s">
        <v>528</v>
      </c>
    </row>
    <row r="65" spans="1:6">
      <c r="A65" s="4" t="s">
        <v>445</v>
      </c>
      <c r="C65" s="4" t="s">
        <v>44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Q61"/>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8"/>
    <col customWidth="1" max="5" min="5" width="21"/>
    <col customWidth="1" max="6" min="6" width="80"/>
    <col customWidth="1" max="7" min="7" width="21"/>
    <col customWidth="1" max="8" min="8" width="21"/>
    <col customWidth="1" max="9" min="9" width="21"/>
    <col customWidth="1" max="10" min="10" width="21"/>
    <col customWidth="1" max="11" min="11" width="21"/>
    <col customWidth="1" max="12" min="12" width="14"/>
    <col customWidth="1" max="13" min="13" width="13"/>
    <col customWidth="1" max="14" min="14" width="21"/>
    <col customWidth="1" max="15" min="15" width="21"/>
    <col customWidth="1" max="16" min="16" width="21"/>
    <col customWidth="1" max="17" min="17" width="15"/>
  </cols>
  <sheetData>
    <row r="1" spans="1:17">
      <c r="A1" s="1" t="s">
        <v>564</v>
      </c>
      <c r="B1" s="2" t="s">
        <v>565</v>
      </c>
      <c r="C1" s="2" t="s">
        <v>401</v>
      </c>
      <c r="D1" s="2" t="s">
        <v>566</v>
      </c>
      <c r="E1" s="2" t="s">
        <v>327</v>
      </c>
      <c r="F1" s="2" t="s">
        <v>406</v>
      </c>
      <c r="G1" s="2" t="s">
        <v>175</v>
      </c>
      <c r="H1" s="2" t="s">
        <v>407</v>
      </c>
      <c r="I1" s="2" t="s">
        <v>408</v>
      </c>
      <c r="J1" s="2" t="s">
        <v>409</v>
      </c>
      <c r="K1" s="2" t="s">
        <v>410</v>
      </c>
      <c r="L1" s="2" t="s">
        <v>526</v>
      </c>
      <c r="M1" s="2" t="s">
        <v>527</v>
      </c>
      <c r="N1" s="2" t="s">
        <v>567</v>
      </c>
      <c r="O1" s="2" t="s">
        <v>568</v>
      </c>
      <c r="P1" s="2" t="s">
        <v>569</v>
      </c>
      <c r="Q1" s="2" t="s">
        <v>412</v>
      </c>
    </row>
    <row r="2" spans="1:17">
      <c r="A2" s="3" t="s">
        <v>528</v>
      </c>
    </row>
    <row r="3" spans="1:17">
      <c r="A3" s="4" t="s">
        <v>570</v>
      </c>
      <c r="F3" s="4" t="s">
        <v>571</v>
      </c>
    </row>
    <row r="4" spans="1:17">
      <c r="A4" s="4" t="s">
        <v>572</v>
      </c>
      <c r="D4" s="8" t="n">
        <v>1.25</v>
      </c>
    </row>
    <row r="5" spans="1:17">
      <c r="A5" s="4" t="s">
        <v>573</v>
      </c>
      <c r="D5" s="6" t="n">
        <v>267000</v>
      </c>
      <c r="E5" s="6" t="n">
        <v>577000</v>
      </c>
    </row>
    <row r="6" spans="1:17">
      <c r="A6" s="4" t="s">
        <v>574</v>
      </c>
      <c r="D6" s="5" t="n">
        <v>150000</v>
      </c>
      <c r="F6" s="6" t="n">
        <v>158000</v>
      </c>
    </row>
    <row r="7" spans="1:17">
      <c r="A7" s="4" t="s">
        <v>575</v>
      </c>
    </row>
    <row r="8" spans="1:17">
      <c r="A8" s="3" t="s">
        <v>528</v>
      </c>
    </row>
    <row r="9" spans="1:17">
      <c r="A9" s="4" t="s">
        <v>576</v>
      </c>
      <c r="N9" s="6" t="n">
        <v>75000000</v>
      </c>
    </row>
    <row r="10" spans="1:17">
      <c r="A10" s="4" t="s">
        <v>533</v>
      </c>
    </row>
    <row r="11" spans="1:17">
      <c r="A11" s="3" t="s">
        <v>528</v>
      </c>
    </row>
    <row r="12" spans="1:17">
      <c r="A12" s="4" t="s">
        <v>576</v>
      </c>
      <c r="D12" s="6" t="n">
        <v>115000000</v>
      </c>
    </row>
    <row r="13" spans="1:17">
      <c r="A13" s="4" t="s">
        <v>577</v>
      </c>
    </row>
    <row r="14" spans="1:17">
      <c r="A14" s="3" t="s">
        <v>528</v>
      </c>
    </row>
    <row r="15" spans="1:17">
      <c r="A15" s="4" t="s">
        <v>576</v>
      </c>
      <c r="B15" s="6" t="n">
        <v>60000000</v>
      </c>
      <c r="N15" s="5" t="n">
        <v>75000000</v>
      </c>
    </row>
    <row r="16" spans="1:17">
      <c r="A16" s="4" t="s">
        <v>426</v>
      </c>
      <c r="D16" s="4" t="s">
        <v>558</v>
      </c>
    </row>
    <row r="17" spans="1:17">
      <c r="A17" s="4" t="s">
        <v>578</v>
      </c>
    </row>
    <row r="18" spans="1:17">
      <c r="A18" s="3" t="s">
        <v>528</v>
      </c>
    </row>
    <row r="19" spans="1:17">
      <c r="A19" s="4" t="s">
        <v>576</v>
      </c>
      <c r="B19" s="6" t="n">
        <v>40000000</v>
      </c>
    </row>
    <row r="20" spans="1:17">
      <c r="A20" s="4" t="s">
        <v>445</v>
      </c>
      <c r="L20" s="4" t="s">
        <v>560</v>
      </c>
      <c r="M20" s="4" t="s">
        <v>560</v>
      </c>
    </row>
    <row r="21" spans="1:17">
      <c r="A21" s="4" t="s">
        <v>579</v>
      </c>
      <c r="M21" s="4" t="s">
        <v>580</v>
      </c>
    </row>
    <row r="22" spans="1:17">
      <c r="A22" s="4" t="s">
        <v>535</v>
      </c>
    </row>
    <row r="23" spans="1:17">
      <c r="A23" s="3" t="s">
        <v>528</v>
      </c>
    </row>
    <row r="24" spans="1:17">
      <c r="A24" s="4" t="s">
        <v>426</v>
      </c>
      <c r="B24" s="4" t="s">
        <v>536</v>
      </c>
    </row>
    <row r="25" spans="1:17">
      <c r="A25" s="4" t="s">
        <v>537</v>
      </c>
    </row>
    <row r="26" spans="1:17">
      <c r="A26" s="3" t="s">
        <v>528</v>
      </c>
    </row>
    <row r="27" spans="1:17">
      <c r="A27" s="4" t="s">
        <v>426</v>
      </c>
      <c r="B27" s="4" t="s">
        <v>538</v>
      </c>
    </row>
    <row r="28" spans="1:17">
      <c r="A28" s="4" t="s">
        <v>581</v>
      </c>
    </row>
    <row r="29" spans="1:17">
      <c r="A29" s="3" t="s">
        <v>528</v>
      </c>
    </row>
    <row r="30" spans="1:17">
      <c r="A30" s="4" t="s">
        <v>576</v>
      </c>
      <c r="N30" s="6" t="n">
        <v>115000000</v>
      </c>
    </row>
    <row r="31" spans="1:17">
      <c r="A31" s="4" t="s">
        <v>582</v>
      </c>
      <c r="D31" s="6" t="n">
        <v>115000000</v>
      </c>
    </row>
    <row r="32" spans="1:17">
      <c r="A32" s="4" t="s">
        <v>583</v>
      </c>
    </row>
    <row r="33" spans="1:17">
      <c r="A33" s="3" t="s">
        <v>528</v>
      </c>
    </row>
    <row r="34" spans="1:17">
      <c r="A34" s="4" t="s">
        <v>445</v>
      </c>
      <c r="D34" s="4" t="s">
        <v>554</v>
      </c>
    </row>
    <row r="35" spans="1:17">
      <c r="A35" s="4" t="s">
        <v>584</v>
      </c>
      <c r="D35" s="5" t="n">
        <v>8</v>
      </c>
    </row>
    <row r="36" spans="1:17">
      <c r="A36" s="4" t="s">
        <v>585</v>
      </c>
    </row>
    <row r="37" spans="1:17">
      <c r="A37" s="3" t="s">
        <v>528</v>
      </c>
    </row>
    <row r="38" spans="1:17">
      <c r="A38" s="4" t="s">
        <v>423</v>
      </c>
      <c r="P38" s="6" t="n">
        <v>10000000</v>
      </c>
    </row>
    <row r="39" spans="1:17">
      <c r="A39" s="4" t="s">
        <v>547</v>
      </c>
    </row>
    <row r="40" spans="1:17">
      <c r="A40" s="3" t="s">
        <v>528</v>
      </c>
    </row>
    <row r="41" spans="1:17">
      <c r="A41" s="4" t="s">
        <v>445</v>
      </c>
      <c r="D41" s="4" t="s">
        <v>548</v>
      </c>
    </row>
    <row r="42" spans="1:17">
      <c r="A42" s="4" t="s">
        <v>423</v>
      </c>
      <c r="O42" s="6" t="n">
        <v>10000000</v>
      </c>
    </row>
    <row r="43" spans="1:17">
      <c r="A43" s="4" t="s">
        <v>586</v>
      </c>
    </row>
    <row r="44" spans="1:17">
      <c r="A44" s="3" t="s">
        <v>528</v>
      </c>
    </row>
    <row r="45" spans="1:17">
      <c r="A45" s="4" t="s">
        <v>423</v>
      </c>
      <c r="O45" s="6" t="n">
        <v>7500000</v>
      </c>
    </row>
    <row r="46" spans="1:17">
      <c r="A46" s="4" t="s">
        <v>394</v>
      </c>
    </row>
    <row r="47" spans="1:17">
      <c r="A47" s="3" t="s">
        <v>528</v>
      </c>
    </row>
    <row r="48" spans="1:17">
      <c r="A48" s="4" t="s">
        <v>584</v>
      </c>
      <c r="F48" s="5" t="n">
        <v>4</v>
      </c>
    </row>
    <row r="49" spans="1:17">
      <c r="A49" s="4" t="s">
        <v>437</v>
      </c>
      <c r="Q49" s="5" t="n">
        <v>7</v>
      </c>
    </row>
    <row r="50" spans="1:17">
      <c r="A50" s="4" t="s">
        <v>438</v>
      </c>
      <c r="G50" s="6" t="n">
        <v>50000</v>
      </c>
      <c r="H50" s="6" t="n">
        <v>50000</v>
      </c>
      <c r="I50" s="6" t="n">
        <v>50000</v>
      </c>
      <c r="J50" s="6" t="n">
        <v>50000</v>
      </c>
      <c r="K50" s="6" t="n">
        <v>75000</v>
      </c>
    </row>
    <row r="51" spans="1:17">
      <c r="A51" s="4" t="s">
        <v>439</v>
      </c>
      <c r="C51" s="6" t="n">
        <v>3145000</v>
      </c>
    </row>
    <row r="52" spans="1:17">
      <c r="A52" s="4" t="s">
        <v>440</v>
      </c>
      <c r="C52" s="5" t="n">
        <v>1444000</v>
      </c>
    </row>
    <row r="53" spans="1:17">
      <c r="A53" s="4" t="s">
        <v>441</v>
      </c>
      <c r="C53" s="5" t="n">
        <v>1435000</v>
      </c>
    </row>
    <row r="54" spans="1:17">
      <c r="A54" s="4" t="s">
        <v>442</v>
      </c>
      <c r="C54" s="5" t="n">
        <v>275000</v>
      </c>
    </row>
    <row r="55" spans="1:17">
      <c r="A55" s="4" t="s">
        <v>443</v>
      </c>
      <c r="C55" s="6" t="n">
        <v>9000</v>
      </c>
    </row>
    <row r="56" spans="1:17">
      <c r="A56" s="4" t="s">
        <v>444</v>
      </c>
    </row>
    <row r="57" spans="1:17">
      <c r="A57" s="3" t="s">
        <v>528</v>
      </c>
    </row>
    <row r="58" spans="1:17">
      <c r="A58" s="4" t="s">
        <v>445</v>
      </c>
      <c r="C58" s="4" t="s">
        <v>446</v>
      </c>
    </row>
    <row r="59" spans="1:17">
      <c r="A59" s="4" t="s">
        <v>447</v>
      </c>
    </row>
    <row r="60" spans="1:17">
      <c r="A60" s="3" t="s">
        <v>528</v>
      </c>
    </row>
    <row r="61" spans="1:17">
      <c r="A61" s="4" t="s">
        <v>445</v>
      </c>
      <c r="C61" s="4" t="s">
        <v>44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87</v>
      </c>
      <c r="B1" s="2" t="s">
        <v>588</v>
      </c>
    </row>
    <row r="2" spans="1:2">
      <c r="A2" s="3" t="s">
        <v>589</v>
      </c>
    </row>
    <row r="3" spans="1:2">
      <c r="A3" s="4" t="s">
        <v>590</v>
      </c>
      <c r="B3" s="4" t="s">
        <v>591</v>
      </c>
    </row>
    <row r="4" spans="1:2">
      <c r="A4" s="4" t="s">
        <v>592</v>
      </c>
      <c r="B4" s="6" t="n">
        <v>4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3</v>
      </c>
      <c r="B1" s="2" t="s">
        <v>1</v>
      </c>
    </row>
    <row r="2" spans="1:3">
      <c r="B2" s="2" t="s">
        <v>2</v>
      </c>
      <c r="C2" s="2" t="s">
        <v>83</v>
      </c>
    </row>
    <row r="3" spans="1:3">
      <c r="A3" s="3" t="s">
        <v>594</v>
      </c>
    </row>
    <row r="4" spans="1:3">
      <c r="A4" s="4" t="s">
        <v>595</v>
      </c>
      <c r="B4" s="6" t="n">
        <v>-4818</v>
      </c>
      <c r="C4" s="6" t="n">
        <v>8500</v>
      </c>
    </row>
    <row r="5" spans="1:3">
      <c r="A5" s="4" t="s">
        <v>596</v>
      </c>
      <c r="B5" s="5" t="n">
        <v>-16</v>
      </c>
      <c r="C5" s="5" t="n">
        <v>0</v>
      </c>
    </row>
    <row r="6" spans="1:3">
      <c r="A6" s="4" t="s">
        <v>597</v>
      </c>
      <c r="B6" s="6" t="n">
        <v>-4834</v>
      </c>
      <c r="C6" s="6" t="n">
        <v>8500</v>
      </c>
    </row>
    <row r="7" spans="1:3">
      <c r="A7" s="4" t="s">
        <v>598</v>
      </c>
      <c r="B7" s="5" t="n">
        <v>17488000</v>
      </c>
      <c r="C7" s="5" t="n">
        <v>14466000</v>
      </c>
    </row>
    <row r="8" spans="1:3">
      <c r="A8" s="4" t="s">
        <v>599</v>
      </c>
      <c r="B8" s="7" t="n">
        <v>-0.28</v>
      </c>
      <c r="C8" s="7" t="n">
        <v>0.59</v>
      </c>
    </row>
    <row r="9" spans="1:3">
      <c r="A9" s="3" t="s">
        <v>600</v>
      </c>
    </row>
    <row r="10" spans="1:3">
      <c r="A10" s="4" t="s">
        <v>601</v>
      </c>
      <c r="B10" s="6" t="n">
        <v>-4834</v>
      </c>
      <c r="C10" s="6" t="n">
        <v>8625</v>
      </c>
    </row>
    <row r="11" spans="1:3">
      <c r="A11" s="4" t="s">
        <v>598</v>
      </c>
      <c r="B11" s="5" t="n">
        <v>17488000</v>
      </c>
      <c r="C11" s="5" t="n">
        <v>14466000</v>
      </c>
    </row>
    <row r="12" spans="1:3">
      <c r="A12" s="4" t="s">
        <v>602</v>
      </c>
      <c r="B12" s="5" t="n">
        <v>0</v>
      </c>
      <c r="C12" s="5" t="n">
        <v>518000</v>
      </c>
    </row>
    <row r="13" spans="1:3">
      <c r="A13" s="4" t="s">
        <v>603</v>
      </c>
      <c r="B13" s="5" t="n">
        <v>17488000</v>
      </c>
      <c r="C13" s="5" t="n">
        <v>14984000</v>
      </c>
    </row>
    <row r="14" spans="1:3">
      <c r="A14" s="4" t="s">
        <v>604</v>
      </c>
      <c r="B14" s="7" t="n">
        <v>-0.28</v>
      </c>
      <c r="C14" s="7" t="n">
        <v>0.5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5</v>
      </c>
      <c r="B1" s="2" t="s">
        <v>1</v>
      </c>
    </row>
    <row r="2" spans="1:3">
      <c r="B2" s="2" t="s">
        <v>2</v>
      </c>
      <c r="C2" s="2" t="s">
        <v>83</v>
      </c>
    </row>
    <row r="3" spans="1:3">
      <c r="A3" s="4" t="s">
        <v>606</v>
      </c>
    </row>
    <row r="4" spans="1:3">
      <c r="A4" s="3" t="s">
        <v>607</v>
      </c>
    </row>
    <row r="5" spans="1:3">
      <c r="A5" s="4" t="s">
        <v>608</v>
      </c>
      <c r="B5" s="5" t="n">
        <v>162</v>
      </c>
      <c r="C5" s="5" t="n">
        <v>9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107"/>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8"/>
    <col customWidth="1" max="5" min="5" width="21"/>
    <col customWidth="1" max="6" min="6" width="21"/>
    <col customWidth="1" max="7" min="7" width="14"/>
    <col customWidth="1" max="8" min="8" width="14"/>
    <col customWidth="1" max="9" min="9" width="20"/>
    <col customWidth="1" max="10" min="10" width="15"/>
  </cols>
  <sheetData>
    <row r="1" spans="1:10">
      <c r="A1" s="1" t="s">
        <v>609</v>
      </c>
      <c r="B1" s="2" t="s">
        <v>610</v>
      </c>
      <c r="C1" s="2" t="s">
        <v>611</v>
      </c>
      <c r="D1" s="2" t="s">
        <v>612</v>
      </c>
      <c r="E1" s="2" t="s">
        <v>326</v>
      </c>
      <c r="F1" s="2" t="s">
        <v>327</v>
      </c>
      <c r="G1" s="2" t="s">
        <v>613</v>
      </c>
      <c r="H1" s="2" t="s">
        <v>304</v>
      </c>
      <c r="I1" s="2" t="s">
        <v>614</v>
      </c>
      <c r="J1" s="2" t="s">
        <v>615</v>
      </c>
    </row>
    <row r="2" spans="1:10">
      <c r="A2" s="3" t="s">
        <v>616</v>
      </c>
    </row>
    <row r="3" spans="1:10">
      <c r="A3" s="4" t="s">
        <v>305</v>
      </c>
      <c r="D3" s="4" t="s">
        <v>306</v>
      </c>
      <c r="H3" s="4" t="s">
        <v>307</v>
      </c>
    </row>
    <row r="4" spans="1:10">
      <c r="A4" s="4" t="s">
        <v>418</v>
      </c>
      <c r="D4" s="6" t="n">
        <v>42000</v>
      </c>
      <c r="F4" s="6" t="n">
        <v>43000</v>
      </c>
    </row>
    <row r="5" spans="1:10">
      <c r="A5" s="4" t="s">
        <v>617</v>
      </c>
      <c r="D5" s="6" t="n">
        <v>4000000</v>
      </c>
      <c r="F5" s="5" t="n">
        <v>3500000</v>
      </c>
    </row>
    <row r="6" spans="1:10">
      <c r="A6" s="4" t="s">
        <v>618</v>
      </c>
    </row>
    <row r="7" spans="1:10">
      <c r="A7" s="3" t="s">
        <v>616</v>
      </c>
    </row>
    <row r="8" spans="1:10">
      <c r="A8" s="4" t="s">
        <v>619</v>
      </c>
      <c r="D8" s="5" t="n">
        <v>31</v>
      </c>
    </row>
    <row r="9" spans="1:10">
      <c r="A9" s="4" t="s">
        <v>620</v>
      </c>
      <c r="D9" s="6" t="n">
        <v>23000</v>
      </c>
      <c r="F9" s="5" t="n">
        <v>6000</v>
      </c>
    </row>
    <row r="10" spans="1:10">
      <c r="A10" s="4" t="s">
        <v>621</v>
      </c>
    </row>
    <row r="11" spans="1:10">
      <c r="A11" s="3" t="s">
        <v>616</v>
      </c>
    </row>
    <row r="12" spans="1:10">
      <c r="A12" s="4" t="s">
        <v>622</v>
      </c>
      <c r="D12" s="5" t="n">
        <v>9300</v>
      </c>
      <c r="I12" s="5" t="n">
        <v>9300</v>
      </c>
    </row>
    <row r="13" spans="1:10">
      <c r="A13" s="4" t="s">
        <v>623</v>
      </c>
    </row>
    <row r="14" spans="1:10">
      <c r="A14" s="3" t="s">
        <v>616</v>
      </c>
    </row>
    <row r="15" spans="1:10">
      <c r="A15" s="4" t="s">
        <v>624</v>
      </c>
      <c r="D15" s="6" t="n">
        <v>60000</v>
      </c>
    </row>
    <row r="16" spans="1:10">
      <c r="A16" s="4" t="s">
        <v>625</v>
      </c>
    </row>
    <row r="17" spans="1:10">
      <c r="A17" s="3" t="s">
        <v>616</v>
      </c>
    </row>
    <row r="18" spans="1:10">
      <c r="A18" s="4" t="s">
        <v>624</v>
      </c>
      <c r="D18" s="5" t="n">
        <v>80000</v>
      </c>
      <c r="F18" s="5" t="n">
        <v>282000</v>
      </c>
    </row>
    <row r="19" spans="1:10">
      <c r="A19" s="4" t="s">
        <v>626</v>
      </c>
    </row>
    <row r="20" spans="1:10">
      <c r="A20" s="3" t="s">
        <v>616</v>
      </c>
    </row>
    <row r="21" spans="1:10">
      <c r="A21" s="4" t="s">
        <v>627</v>
      </c>
      <c r="D21" s="5" t="n">
        <v>178000</v>
      </c>
      <c r="F21" s="5" t="n">
        <v>177000</v>
      </c>
    </row>
    <row r="22" spans="1:10">
      <c r="A22" s="4" t="s">
        <v>628</v>
      </c>
    </row>
    <row r="23" spans="1:10">
      <c r="A23" s="3" t="s">
        <v>616</v>
      </c>
    </row>
    <row r="24" spans="1:10">
      <c r="A24" s="4" t="s">
        <v>629</v>
      </c>
      <c r="D24" s="5" t="n">
        <v>777000</v>
      </c>
      <c r="F24" s="5" t="n">
        <v>720000</v>
      </c>
    </row>
    <row r="25" spans="1:10">
      <c r="A25" s="4" t="s">
        <v>630</v>
      </c>
      <c r="D25" s="5" t="n">
        <v>631000</v>
      </c>
      <c r="E25" s="6" t="n">
        <v>142000</v>
      </c>
    </row>
    <row r="26" spans="1:10">
      <c r="A26" s="4" t="s">
        <v>631</v>
      </c>
    </row>
    <row r="27" spans="1:10">
      <c r="A27" s="3" t="s">
        <v>616</v>
      </c>
    </row>
    <row r="28" spans="1:10">
      <c r="A28" s="4" t="s">
        <v>629</v>
      </c>
      <c r="D28" s="5" t="n">
        <v>316000</v>
      </c>
      <c r="F28" s="5" t="n">
        <v>307000</v>
      </c>
    </row>
    <row r="29" spans="1:10">
      <c r="A29" s="4" t="s">
        <v>630</v>
      </c>
      <c r="D29" s="5" t="n">
        <v>6000</v>
      </c>
      <c r="E29" s="5" t="n">
        <v>142000</v>
      </c>
    </row>
    <row r="30" spans="1:10">
      <c r="A30" s="4" t="s">
        <v>319</v>
      </c>
    </row>
    <row r="31" spans="1:10">
      <c r="A31" s="3" t="s">
        <v>616</v>
      </c>
    </row>
    <row r="32" spans="1:10">
      <c r="A32" s="4" t="s">
        <v>627</v>
      </c>
      <c r="D32" s="5" t="n">
        <v>79000</v>
      </c>
      <c r="F32" s="5" t="n">
        <v>72000</v>
      </c>
    </row>
    <row r="33" spans="1:10">
      <c r="A33" s="4" t="s">
        <v>629</v>
      </c>
      <c r="D33" s="5" t="n">
        <v>1000</v>
      </c>
      <c r="F33" s="5" t="n">
        <v>3000</v>
      </c>
    </row>
    <row r="34" spans="1:10">
      <c r="A34" s="4" t="s">
        <v>630</v>
      </c>
      <c r="D34" s="5" t="n">
        <v>0</v>
      </c>
      <c r="E34" s="5" t="n">
        <v>3000</v>
      </c>
    </row>
    <row r="35" spans="1:10">
      <c r="A35" s="4" t="s">
        <v>632</v>
      </c>
      <c r="D35" s="5" t="n">
        <v>250000</v>
      </c>
      <c r="F35" s="5" t="n">
        <v>285000</v>
      </c>
    </row>
    <row r="36" spans="1:10">
      <c r="A36" s="4" t="s">
        <v>633</v>
      </c>
      <c r="D36" s="5" t="n">
        <v>129000</v>
      </c>
      <c r="F36" s="5" t="n">
        <v>108000</v>
      </c>
    </row>
    <row r="37" spans="1:10">
      <c r="A37" s="4" t="s">
        <v>634</v>
      </c>
      <c r="D37" s="5" t="n">
        <v>0</v>
      </c>
    </row>
    <row r="38" spans="1:10">
      <c r="A38" s="4" t="s">
        <v>635</v>
      </c>
    </row>
    <row r="39" spans="1:10">
      <c r="A39" s="3" t="s">
        <v>616</v>
      </c>
    </row>
    <row r="40" spans="1:10">
      <c r="A40" s="4" t="s">
        <v>624</v>
      </c>
      <c r="D40" s="5" t="n">
        <v>3000</v>
      </c>
      <c r="F40" s="5" t="n">
        <v>0</v>
      </c>
    </row>
    <row r="41" spans="1:10">
      <c r="A41" s="4" t="s">
        <v>636</v>
      </c>
    </row>
    <row r="42" spans="1:10">
      <c r="A42" s="3" t="s">
        <v>616</v>
      </c>
    </row>
    <row r="43" spans="1:10">
      <c r="A43" s="4" t="s">
        <v>629</v>
      </c>
      <c r="D43" s="5" t="n">
        <v>377000</v>
      </c>
      <c r="F43" s="5" t="n">
        <v>228000</v>
      </c>
    </row>
    <row r="44" spans="1:10">
      <c r="A44" s="4" t="s">
        <v>630</v>
      </c>
      <c r="D44" s="5" t="n">
        <v>267000</v>
      </c>
      <c r="E44" s="5" t="n">
        <v>487000</v>
      </c>
    </row>
    <row r="45" spans="1:10">
      <c r="A45" s="4" t="s">
        <v>637</v>
      </c>
    </row>
    <row r="46" spans="1:10">
      <c r="A46" s="3" t="s">
        <v>616</v>
      </c>
    </row>
    <row r="47" spans="1:10">
      <c r="A47" s="4" t="s">
        <v>627</v>
      </c>
      <c r="D47" s="6" t="n">
        <v>2000</v>
      </c>
      <c r="F47" s="5" t="n">
        <v>9000</v>
      </c>
    </row>
    <row r="48" spans="1:10">
      <c r="A48" s="4" t="s">
        <v>629</v>
      </c>
      <c r="B48" s="6" t="n">
        <v>1212000</v>
      </c>
    </row>
    <row r="49" spans="1:10">
      <c r="A49" s="4" t="s">
        <v>619</v>
      </c>
      <c r="J49" s="5" t="n">
        <v>9600</v>
      </c>
    </row>
    <row r="50" spans="1:10">
      <c r="A50" s="4" t="s">
        <v>638</v>
      </c>
      <c r="D50" s="4" t="s">
        <v>639</v>
      </c>
    </row>
    <row r="51" spans="1:10">
      <c r="A51" s="4" t="s">
        <v>640</v>
      </c>
      <c r="D51" s="4" t="s">
        <v>641</v>
      </c>
    </row>
    <row r="52" spans="1:10">
      <c r="A52" s="4" t="s">
        <v>642</v>
      </c>
    </row>
    <row r="53" spans="1:10">
      <c r="A53" s="3" t="s">
        <v>616</v>
      </c>
    </row>
    <row r="54" spans="1:10">
      <c r="A54" s="4" t="s">
        <v>619</v>
      </c>
      <c r="J54" s="5" t="n">
        <v>320</v>
      </c>
    </row>
    <row r="55" spans="1:10">
      <c r="A55" s="4" t="s">
        <v>643</v>
      </c>
      <c r="D55" s="6" t="n">
        <v>200</v>
      </c>
    </row>
    <row r="56" spans="1:10">
      <c r="A56" s="4" t="s">
        <v>644</v>
      </c>
      <c r="B56" s="5" t="n">
        <v>200</v>
      </c>
    </row>
    <row r="57" spans="1:10">
      <c r="A57" s="4" t="s">
        <v>645</v>
      </c>
    </row>
    <row r="58" spans="1:10">
      <c r="A58" s="3" t="s">
        <v>616</v>
      </c>
    </row>
    <row r="59" spans="1:10">
      <c r="A59" s="4" t="s">
        <v>619</v>
      </c>
      <c r="J59" s="5" t="n">
        <v>960</v>
      </c>
    </row>
    <row r="60" spans="1:10">
      <c r="A60" s="4" t="s">
        <v>643</v>
      </c>
      <c r="D60" s="5" t="n">
        <v>1200</v>
      </c>
    </row>
    <row r="61" spans="1:10">
      <c r="A61" s="4" t="s">
        <v>646</v>
      </c>
    </row>
    <row r="62" spans="1:10">
      <c r="A62" s="3" t="s">
        <v>616</v>
      </c>
    </row>
    <row r="63" spans="1:10">
      <c r="A63" s="4" t="s">
        <v>620</v>
      </c>
      <c r="D63" s="5" t="n">
        <v>66000</v>
      </c>
      <c r="F63" s="5" t="n">
        <v>36000</v>
      </c>
    </row>
    <row r="64" spans="1:10">
      <c r="A64" s="4" t="s">
        <v>647</v>
      </c>
    </row>
    <row r="65" spans="1:10">
      <c r="A65" s="3" t="s">
        <v>616</v>
      </c>
    </row>
    <row r="66" spans="1:10">
      <c r="A66" s="4" t="s">
        <v>630</v>
      </c>
      <c r="D66" s="5" t="n">
        <v>120000</v>
      </c>
      <c r="E66" s="5" t="n">
        <v>100000</v>
      </c>
    </row>
    <row r="67" spans="1:10">
      <c r="A67" s="4" t="s">
        <v>648</v>
      </c>
    </row>
    <row r="68" spans="1:10">
      <c r="A68" s="3" t="s">
        <v>616</v>
      </c>
    </row>
    <row r="69" spans="1:10">
      <c r="A69" s="4" t="s">
        <v>630</v>
      </c>
      <c r="D69" s="5" t="n">
        <v>50000</v>
      </c>
      <c r="E69" s="5" t="n">
        <v>67000</v>
      </c>
    </row>
    <row r="70" spans="1:10">
      <c r="A70" s="4" t="s">
        <v>649</v>
      </c>
    </row>
    <row r="71" spans="1:10">
      <c r="A71" s="3" t="s">
        <v>616</v>
      </c>
    </row>
    <row r="72" spans="1:10">
      <c r="A72" s="4" t="s">
        <v>624</v>
      </c>
      <c r="D72" s="5" t="n">
        <v>306000</v>
      </c>
      <c r="F72" s="5" t="n">
        <v>218000</v>
      </c>
    </row>
    <row r="73" spans="1:10">
      <c r="A73" s="4" t="s">
        <v>634</v>
      </c>
      <c r="D73" s="5" t="n">
        <v>0</v>
      </c>
      <c r="E73" s="5" t="n">
        <v>232000</v>
      </c>
    </row>
    <row r="74" spans="1:10">
      <c r="A74" s="4" t="s">
        <v>650</v>
      </c>
      <c r="D74" s="5" t="n">
        <v>3841000</v>
      </c>
      <c r="F74" s="5" t="n">
        <v>2451000</v>
      </c>
    </row>
    <row r="75" spans="1:10">
      <c r="A75" s="4" t="s">
        <v>651</v>
      </c>
    </row>
    <row r="76" spans="1:10">
      <c r="A76" s="3" t="s">
        <v>616</v>
      </c>
    </row>
    <row r="77" spans="1:10">
      <c r="A77" s="4" t="s">
        <v>629</v>
      </c>
      <c r="D77" s="5" t="n">
        <v>32000</v>
      </c>
      <c r="F77" s="5" t="n">
        <v>84000</v>
      </c>
    </row>
    <row r="78" spans="1:10">
      <c r="A78" s="4" t="s">
        <v>630</v>
      </c>
      <c r="D78" s="5" t="n">
        <v>0</v>
      </c>
      <c r="E78" s="5" t="n">
        <v>0</v>
      </c>
    </row>
    <row r="79" spans="1:10">
      <c r="A79" s="4" t="s">
        <v>652</v>
      </c>
    </row>
    <row r="80" spans="1:10">
      <c r="A80" s="3" t="s">
        <v>616</v>
      </c>
    </row>
    <row r="81" spans="1:10">
      <c r="A81" s="4" t="s">
        <v>630</v>
      </c>
      <c r="D81" s="5" t="n">
        <v>12000</v>
      </c>
      <c r="E81" s="5" t="n">
        <v>709000</v>
      </c>
    </row>
    <row r="82" spans="1:10">
      <c r="A82" s="4" t="s">
        <v>653</v>
      </c>
      <c r="D82" s="5" t="n">
        <v>0</v>
      </c>
      <c r="F82" s="5" t="n">
        <v>0</v>
      </c>
    </row>
    <row r="83" spans="1:10">
      <c r="A83" s="4" t="s">
        <v>418</v>
      </c>
      <c r="D83" s="6" t="n">
        <v>205000</v>
      </c>
      <c r="F83" s="5" t="n">
        <v>163000</v>
      </c>
    </row>
    <row r="84" spans="1:10">
      <c r="A84" s="4" t="s">
        <v>654</v>
      </c>
    </row>
    <row r="85" spans="1:10">
      <c r="A85" s="3" t="s">
        <v>616</v>
      </c>
    </row>
    <row r="86" spans="1:10">
      <c r="A86" s="4" t="s">
        <v>305</v>
      </c>
      <c r="D86" s="4" t="s">
        <v>655</v>
      </c>
    </row>
    <row r="87" spans="1:10">
      <c r="A87" s="4" t="s">
        <v>656</v>
      </c>
    </row>
    <row r="88" spans="1:10">
      <c r="A88" s="3" t="s">
        <v>616</v>
      </c>
    </row>
    <row r="89" spans="1:10">
      <c r="A89" s="4" t="s">
        <v>305</v>
      </c>
      <c r="D89" s="4" t="s">
        <v>657</v>
      </c>
    </row>
    <row r="90" spans="1:10">
      <c r="A90" s="4" t="s">
        <v>658</v>
      </c>
    </row>
    <row r="91" spans="1:10">
      <c r="A91" s="3" t="s">
        <v>616</v>
      </c>
    </row>
    <row r="92" spans="1:10">
      <c r="A92" s="4" t="s">
        <v>624</v>
      </c>
      <c r="D92" s="6" t="n">
        <v>35000</v>
      </c>
      <c r="F92" s="5" t="n">
        <v>47000</v>
      </c>
    </row>
    <row r="93" spans="1:10">
      <c r="A93" s="4" t="s">
        <v>479</v>
      </c>
    </row>
    <row r="94" spans="1:10">
      <c r="A94" s="3" t="s">
        <v>616</v>
      </c>
    </row>
    <row r="95" spans="1:10">
      <c r="A95" s="4" t="s">
        <v>305</v>
      </c>
      <c r="C95" s="4" t="s">
        <v>307</v>
      </c>
    </row>
    <row r="96" spans="1:10">
      <c r="A96" s="4" t="s">
        <v>418</v>
      </c>
      <c r="D96" s="5" t="n">
        <v>-77000</v>
      </c>
      <c r="F96" s="5" t="n">
        <v>-36000</v>
      </c>
    </row>
    <row r="97" spans="1:10">
      <c r="A97" s="4" t="s">
        <v>617</v>
      </c>
      <c r="C97" s="6" t="n">
        <v>1750000</v>
      </c>
    </row>
    <row r="98" spans="1:10">
      <c r="A98" s="4" t="s">
        <v>659</v>
      </c>
      <c r="D98" s="5" t="n">
        <v>84000</v>
      </c>
      <c r="E98" s="5" t="n">
        <v>84000</v>
      </c>
    </row>
    <row r="99" spans="1:10">
      <c r="A99" s="4" t="s">
        <v>660</v>
      </c>
    </row>
    <row r="100" spans="1:10">
      <c r="A100" s="3" t="s">
        <v>616</v>
      </c>
    </row>
    <row r="101" spans="1:10">
      <c r="A101" s="4" t="s">
        <v>483</v>
      </c>
      <c r="G101" s="4" t="s">
        <v>484</v>
      </c>
    </row>
    <row r="102" spans="1:10">
      <c r="A102" s="4" t="s">
        <v>661</v>
      </c>
    </row>
    <row r="103" spans="1:10">
      <c r="A103" s="3" t="s">
        <v>616</v>
      </c>
    </row>
    <row r="104" spans="1:10">
      <c r="A104" s="4" t="s">
        <v>629</v>
      </c>
      <c r="D104" s="5" t="n">
        <v>359000</v>
      </c>
      <c r="F104" s="5" t="n">
        <v>0</v>
      </c>
    </row>
    <row r="105" spans="1:10">
      <c r="A105" s="4" t="s">
        <v>630</v>
      </c>
      <c r="E105" s="6" t="n">
        <v>65000</v>
      </c>
    </row>
    <row r="106" spans="1:10">
      <c r="A106" s="4" t="s">
        <v>624</v>
      </c>
      <c r="D106" s="5" t="n">
        <v>521000</v>
      </c>
      <c r="F106" s="6" t="n">
        <v>141000</v>
      </c>
    </row>
    <row r="107" spans="1:10">
      <c r="A107" s="4" t="s">
        <v>634</v>
      </c>
      <c r="D107" s="6" t="n">
        <v>107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83</v>
      </c>
    </row>
    <row r="3" spans="1:3">
      <c r="A3" s="3" t="s">
        <v>130</v>
      </c>
    </row>
    <row r="4" spans="1:3">
      <c r="A4" s="4" t="s">
        <v>100</v>
      </c>
      <c r="B4" s="6" t="n">
        <v>-4676000</v>
      </c>
      <c r="C4" s="6" t="n">
        <v>8623000</v>
      </c>
    </row>
    <row r="5" spans="1:3">
      <c r="A5" s="3" t="s">
        <v>131</v>
      </c>
    </row>
    <row r="6" spans="1:3">
      <c r="A6" s="4" t="s">
        <v>132</v>
      </c>
      <c r="B6" s="5" t="n">
        <v>2126000</v>
      </c>
      <c r="C6" s="5" t="n">
        <v>1690000</v>
      </c>
    </row>
    <row r="7" spans="1:3">
      <c r="A7" s="4" t="s">
        <v>133</v>
      </c>
      <c r="B7" s="5" t="n">
        <v>-22000</v>
      </c>
      <c r="C7" s="5" t="n">
        <v>99000</v>
      </c>
    </row>
    <row r="8" spans="1:3">
      <c r="A8" s="4" t="s">
        <v>134</v>
      </c>
      <c r="B8" s="5" t="n">
        <v>0</v>
      </c>
      <c r="C8" s="5" t="n">
        <v>-25000</v>
      </c>
    </row>
    <row r="9" spans="1:3">
      <c r="A9" s="4" t="s">
        <v>135</v>
      </c>
      <c r="B9" s="5" t="n">
        <v>789000</v>
      </c>
      <c r="C9" s="5" t="n">
        <v>708000</v>
      </c>
    </row>
    <row r="10" spans="1:3">
      <c r="A10" s="4" t="s">
        <v>94</v>
      </c>
      <c r="B10" s="5" t="n">
        <v>-42000</v>
      </c>
      <c r="C10" s="5" t="n">
        <v>-43000</v>
      </c>
    </row>
    <row r="11" spans="1:3">
      <c r="A11" s="4" t="s">
        <v>51</v>
      </c>
      <c r="B11" s="5" t="n">
        <v>-1434000</v>
      </c>
      <c r="C11" s="5" t="n">
        <v>-10587000</v>
      </c>
    </row>
    <row r="12" spans="1:3">
      <c r="A12" s="4" t="s">
        <v>136</v>
      </c>
      <c r="B12" s="5" t="n">
        <v>8000</v>
      </c>
      <c r="C12" s="5" t="n">
        <v>7000</v>
      </c>
    </row>
    <row r="13" spans="1:3">
      <c r="A13" s="4" t="s">
        <v>137</v>
      </c>
      <c r="B13" s="5" t="n">
        <v>-39000</v>
      </c>
      <c r="C13" s="5" t="n">
        <v>-30000</v>
      </c>
    </row>
    <row r="14" spans="1:3">
      <c r="A14" s="4" t="s">
        <v>95</v>
      </c>
      <c r="B14" s="5" t="n">
        <v>3910000</v>
      </c>
      <c r="C14" s="5" t="n">
        <v>0</v>
      </c>
    </row>
    <row r="15" spans="1:3">
      <c r="A15" s="3" t="s">
        <v>138</v>
      </c>
    </row>
    <row r="16" spans="1:3">
      <c r="A16" s="4" t="s">
        <v>139</v>
      </c>
      <c r="B16" s="5" t="n">
        <v>-4983000</v>
      </c>
      <c r="C16" s="5" t="n">
        <v>-2523000</v>
      </c>
    </row>
    <row r="17" spans="1:3">
      <c r="A17" s="4" t="s">
        <v>33</v>
      </c>
      <c r="B17" s="5" t="n">
        <v>2914000</v>
      </c>
      <c r="C17" s="5" t="n">
        <v>2116000</v>
      </c>
    </row>
    <row r="18" spans="1:3">
      <c r="A18" s="4" t="s">
        <v>34</v>
      </c>
      <c r="B18" s="5" t="n">
        <v>-2491000</v>
      </c>
      <c r="C18" s="5" t="n">
        <v>-1064000</v>
      </c>
    </row>
    <row r="19" spans="1:3">
      <c r="A19" s="4" t="s">
        <v>35</v>
      </c>
      <c r="B19" s="5" t="n">
        <v>-13000</v>
      </c>
      <c r="C19" s="5" t="n">
        <v>0</v>
      </c>
    </row>
    <row r="20" spans="1:3">
      <c r="A20" s="4" t="s">
        <v>41</v>
      </c>
      <c r="B20" s="5" t="n">
        <v>90000</v>
      </c>
      <c r="C20" s="5" t="n">
        <v>-45000</v>
      </c>
    </row>
    <row r="21" spans="1:3">
      <c r="A21" s="4" t="s">
        <v>140</v>
      </c>
      <c r="B21" s="5" t="n">
        <v>2421000</v>
      </c>
      <c r="C21" s="5" t="n">
        <v>-2872000</v>
      </c>
    </row>
    <row r="22" spans="1:3">
      <c r="A22" s="4" t="s">
        <v>46</v>
      </c>
      <c r="B22" s="5" t="n">
        <v>-3003000</v>
      </c>
      <c r="C22" s="5" t="n">
        <v>-1145000</v>
      </c>
    </row>
    <row r="23" spans="1:3">
      <c r="A23" s="4" t="s">
        <v>52</v>
      </c>
      <c r="B23" s="5" t="n">
        <v>-48000</v>
      </c>
      <c r="C23" s="5" t="n">
        <v>24000</v>
      </c>
    </row>
    <row r="24" spans="1:3">
      <c r="A24" s="4" t="s">
        <v>141</v>
      </c>
      <c r="B24" s="5" t="n">
        <v>-4493000</v>
      </c>
      <c r="C24" s="5" t="n">
        <v>-5067000</v>
      </c>
    </row>
    <row r="25" spans="1:3">
      <c r="A25" s="3" t="s">
        <v>142</v>
      </c>
    </row>
    <row r="26" spans="1:3">
      <c r="A26" s="4" t="s">
        <v>143</v>
      </c>
      <c r="B26" s="5" t="n">
        <v>-5098000</v>
      </c>
      <c r="C26" s="5" t="n">
        <v>-2033000</v>
      </c>
    </row>
    <row r="27" spans="1:3">
      <c r="A27" s="4" t="s">
        <v>144</v>
      </c>
      <c r="B27" s="5" t="n">
        <v>0</v>
      </c>
      <c r="C27" s="5" t="n">
        <v>1543000</v>
      </c>
    </row>
    <row r="28" spans="1:3">
      <c r="A28" s="4" t="s">
        <v>145</v>
      </c>
      <c r="B28" s="5" t="n">
        <v>-397000</v>
      </c>
      <c r="C28" s="5" t="n">
        <v>0</v>
      </c>
    </row>
    <row r="29" spans="1:3">
      <c r="A29" s="4" t="s">
        <v>146</v>
      </c>
      <c r="B29" s="5" t="n">
        <v>150000</v>
      </c>
      <c r="C29" s="5" t="n">
        <v>0</v>
      </c>
    </row>
    <row r="30" spans="1:3">
      <c r="A30" s="4" t="s">
        <v>147</v>
      </c>
      <c r="B30" s="5" t="n">
        <v>-4000000</v>
      </c>
      <c r="C30" s="5" t="n">
        <v>-3500000</v>
      </c>
    </row>
    <row r="31" spans="1:3">
      <c r="A31" s="4" t="s">
        <v>148</v>
      </c>
      <c r="B31" s="5" t="n">
        <v>-460000</v>
      </c>
      <c r="C31" s="5" t="n">
        <v>-6000</v>
      </c>
    </row>
    <row r="32" spans="1:3">
      <c r="A32" s="4" t="s">
        <v>149</v>
      </c>
      <c r="B32" s="5" t="n">
        <v>-9805000</v>
      </c>
      <c r="C32" s="5" t="n">
        <v>-3996000</v>
      </c>
    </row>
    <row r="33" spans="1:3">
      <c r="A33" s="3" t="s">
        <v>150</v>
      </c>
    </row>
    <row r="34" spans="1:3">
      <c r="A34" s="4" t="s">
        <v>151</v>
      </c>
      <c r="B34" s="5" t="n">
        <v>35970000</v>
      </c>
      <c r="C34" s="5" t="n">
        <v>27959000</v>
      </c>
    </row>
    <row r="35" spans="1:3">
      <c r="A35" s="4" t="s">
        <v>152</v>
      </c>
      <c r="B35" s="5" t="n">
        <v>-19262000</v>
      </c>
      <c r="C35" s="5" t="n">
        <v>-17425000</v>
      </c>
    </row>
    <row r="36" spans="1:3">
      <c r="A36" s="4" t="s">
        <v>153</v>
      </c>
      <c r="B36" s="5" t="n">
        <v>-1332000</v>
      </c>
      <c r="C36" s="5" t="n">
        <v>-908000</v>
      </c>
    </row>
    <row r="37" spans="1:3">
      <c r="A37" s="4" t="s">
        <v>154</v>
      </c>
      <c r="B37" s="5" t="n">
        <v>-125000</v>
      </c>
      <c r="C37" s="5" t="n">
        <v>-125000</v>
      </c>
    </row>
    <row r="38" spans="1:3">
      <c r="A38" s="4" t="s">
        <v>155</v>
      </c>
      <c r="B38" s="5" t="n">
        <v>-305000</v>
      </c>
      <c r="C38" s="5" t="n">
        <v>-401000</v>
      </c>
    </row>
    <row r="39" spans="1:3">
      <c r="A39" s="4" t="s">
        <v>156</v>
      </c>
      <c r="B39" s="5" t="n">
        <v>14946000</v>
      </c>
      <c r="C39" s="5" t="n">
        <v>9100000</v>
      </c>
    </row>
    <row r="40" spans="1:3">
      <c r="A40" s="4" t="s">
        <v>157</v>
      </c>
      <c r="B40" s="5" t="n">
        <v>23000</v>
      </c>
      <c r="C40" s="5" t="n">
        <v>17000</v>
      </c>
    </row>
    <row r="41" spans="1:3">
      <c r="A41" s="4" t="s">
        <v>158</v>
      </c>
      <c r="B41" s="5" t="n">
        <v>671000</v>
      </c>
      <c r="C41" s="5" t="n">
        <v>54000</v>
      </c>
    </row>
    <row r="42" spans="1:3">
      <c r="A42" s="4" t="s">
        <v>159</v>
      </c>
      <c r="B42" s="5" t="n">
        <v>609000</v>
      </c>
      <c r="C42" s="5" t="n">
        <v>492000</v>
      </c>
    </row>
    <row r="43" spans="1:3">
      <c r="A43" s="4" t="s">
        <v>160</v>
      </c>
      <c r="B43" s="5" t="n">
        <v>1280000</v>
      </c>
      <c r="C43" s="5" t="n">
        <v>546000</v>
      </c>
    </row>
    <row r="44" spans="1:3">
      <c r="A44" s="3" t="s">
        <v>161</v>
      </c>
    </row>
    <row r="45" spans="1:3">
      <c r="A45" s="4" t="s">
        <v>162</v>
      </c>
      <c r="B45" s="5" t="n">
        <v>900000</v>
      </c>
      <c r="C45" s="5" t="n">
        <v>764000</v>
      </c>
    </row>
    <row r="46" spans="1:3">
      <c r="A46" s="4" t="s">
        <v>163</v>
      </c>
      <c r="B46" s="5" t="n">
        <v>0</v>
      </c>
      <c r="C46" s="5" t="n">
        <v>0</v>
      </c>
    </row>
    <row r="47" spans="1:3">
      <c r="A47" s="3" t="s">
        <v>164</v>
      </c>
    </row>
    <row r="48" spans="1:3">
      <c r="A48" s="4" t="s">
        <v>165</v>
      </c>
      <c r="B48" s="5" t="n">
        <v>0</v>
      </c>
      <c r="C48" s="5" t="n">
        <v>-3990000</v>
      </c>
    </row>
    <row r="49" spans="1:3">
      <c r="A49" s="4" t="s">
        <v>166</v>
      </c>
      <c r="B49" s="5" t="n">
        <v>-58330000</v>
      </c>
      <c r="C49" s="5" t="n">
        <v>2726000</v>
      </c>
    </row>
    <row r="50" spans="1:3">
      <c r="A50" s="4" t="s">
        <v>167</v>
      </c>
      <c r="B50" s="5" t="n">
        <v>-33353000</v>
      </c>
      <c r="C50" s="5" t="n">
        <v>0</v>
      </c>
    </row>
    <row r="51" spans="1:3">
      <c r="A51" s="4" t="s">
        <v>168</v>
      </c>
      <c r="B51" s="5" t="n">
        <v>0</v>
      </c>
      <c r="C51" s="5" t="n">
        <v>3000000</v>
      </c>
    </row>
    <row r="52" spans="1:3">
      <c r="A52" s="4" t="s">
        <v>169</v>
      </c>
      <c r="B52" s="5" t="n">
        <v>0</v>
      </c>
      <c r="C52" s="5" t="n">
        <v>68000</v>
      </c>
    </row>
    <row r="53" spans="1:3">
      <c r="A53" s="4" t="s">
        <v>170</v>
      </c>
      <c r="B53" s="5" t="n">
        <v>233000</v>
      </c>
      <c r="C53" s="5" t="n">
        <v>234000</v>
      </c>
    </row>
    <row r="54" spans="1:3">
      <c r="A54" s="4" t="s">
        <v>171</v>
      </c>
      <c r="B54" s="5" t="n">
        <v>450000</v>
      </c>
      <c r="C54" s="5" t="n">
        <v>315000</v>
      </c>
    </row>
    <row r="55" spans="1:3">
      <c r="A55" s="4" t="s">
        <v>172</v>
      </c>
      <c r="B55" s="6" t="n">
        <v>31000</v>
      </c>
      <c r="C55" s="6" t="n">
        <v>31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5"/>
    <col customWidth="1" max="3" min="3" width="16"/>
  </cols>
  <sheetData>
    <row r="1" spans="1:3">
      <c r="A1" s="1" t="s">
        <v>662</v>
      </c>
      <c r="B1" s="2" t="s">
        <v>1</v>
      </c>
      <c r="C1" s="2" t="s">
        <v>487</v>
      </c>
    </row>
    <row r="2" spans="1:3">
      <c r="B2" s="2" t="s">
        <v>2</v>
      </c>
      <c r="C2" s="2" t="s">
        <v>29</v>
      </c>
    </row>
    <row r="3" spans="1:3">
      <c r="A3" s="3" t="s">
        <v>230</v>
      </c>
    </row>
    <row r="4" spans="1:3">
      <c r="A4" s="4" t="s">
        <v>663</v>
      </c>
      <c r="B4" s="4" t="s">
        <v>664</v>
      </c>
    </row>
    <row r="5" spans="1:3">
      <c r="A5" s="4" t="s">
        <v>665</v>
      </c>
      <c r="B5" s="4" t="s">
        <v>666</v>
      </c>
    </row>
    <row r="6" spans="1:3">
      <c r="A6" s="4" t="s">
        <v>667</v>
      </c>
      <c r="C6" s="6" t="n">
        <v>1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668</v>
      </c>
      <c r="B1" s="2" t="s">
        <v>1</v>
      </c>
    </row>
    <row r="2" spans="1:3">
      <c r="B2" s="2" t="s">
        <v>2</v>
      </c>
      <c r="C2" s="2" t="s">
        <v>83</v>
      </c>
    </row>
    <row r="3" spans="1:3">
      <c r="A3" s="3" t="s">
        <v>233</v>
      </c>
    </row>
    <row r="4" spans="1:3">
      <c r="A4" s="4" t="s">
        <v>669</v>
      </c>
      <c r="B4" s="4" t="s">
        <v>670</v>
      </c>
    </row>
    <row r="5" spans="1:3">
      <c r="A5" s="4" t="s">
        <v>671</v>
      </c>
      <c r="B5" s="6" t="n">
        <v>150</v>
      </c>
      <c r="C5" s="6" t="n">
        <v>15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72</v>
      </c>
      <c r="B1" s="2" t="s">
        <v>1</v>
      </c>
    </row>
    <row r="2" spans="1:3">
      <c r="B2" s="2" t="s">
        <v>2</v>
      </c>
      <c r="C2" s="2" t="s">
        <v>83</v>
      </c>
    </row>
    <row r="3" spans="1:3">
      <c r="A3" s="3" t="s">
        <v>233</v>
      </c>
    </row>
    <row r="4" spans="1:3">
      <c r="A4" s="4" t="s">
        <v>673</v>
      </c>
      <c r="B4" s="6" t="n">
        <v>47</v>
      </c>
      <c r="C4" s="6" t="n">
        <v>63</v>
      </c>
    </row>
    <row r="5" spans="1:3">
      <c r="A5" s="4" t="s">
        <v>674</v>
      </c>
      <c r="B5" s="5" t="n">
        <v>207</v>
      </c>
      <c r="C5" s="5" t="n">
        <v>192</v>
      </c>
    </row>
    <row r="6" spans="1:3">
      <c r="A6" s="4" t="s">
        <v>675</v>
      </c>
      <c r="B6" s="5" t="n">
        <v>-272</v>
      </c>
      <c r="C6" s="5" t="n">
        <v>-268</v>
      </c>
    </row>
    <row r="7" spans="1:3">
      <c r="A7" s="4" t="s">
        <v>676</v>
      </c>
      <c r="B7" s="5" t="n">
        <v>11</v>
      </c>
      <c r="C7" s="5" t="n">
        <v>11</v>
      </c>
    </row>
    <row r="8" spans="1:3">
      <c r="A8" s="4" t="s">
        <v>677</v>
      </c>
      <c r="B8" s="5" t="n">
        <v>101</v>
      </c>
      <c r="C8" s="5" t="n">
        <v>175</v>
      </c>
    </row>
    <row r="9" spans="1:3">
      <c r="A9" s="4" t="s">
        <v>678</v>
      </c>
      <c r="B9" s="6" t="n">
        <v>94</v>
      </c>
      <c r="C9" s="6" t="n">
        <v>17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79</v>
      </c>
      <c r="B1" s="2" t="s">
        <v>2</v>
      </c>
      <c r="C1" s="2" t="s">
        <v>29</v>
      </c>
    </row>
    <row r="2" spans="1:3">
      <c r="A2" s="3" t="s">
        <v>236</v>
      </c>
    </row>
    <row r="3" spans="1:3">
      <c r="A3" s="4" t="s">
        <v>680</v>
      </c>
      <c r="B3" s="6" t="n">
        <v>2256</v>
      </c>
      <c r="C3" s="6" t="n">
        <v>2404</v>
      </c>
    </row>
    <row r="4" spans="1:3">
      <c r="A4" s="4" t="s">
        <v>681</v>
      </c>
      <c r="B4" s="5" t="n">
        <v>1080</v>
      </c>
      <c r="C4" s="5" t="n">
        <v>1080</v>
      </c>
    </row>
    <row r="5" spans="1:3">
      <c r="A5" s="4" t="s">
        <v>682</v>
      </c>
      <c r="B5" s="5" t="n">
        <v>162</v>
      </c>
      <c r="C5" s="5" t="n">
        <v>163</v>
      </c>
    </row>
    <row r="6" spans="1:3">
      <c r="A6" s="4" t="s">
        <v>52</v>
      </c>
      <c r="B6" s="6" t="n">
        <v>3498</v>
      </c>
      <c r="C6" s="6" t="n">
        <v>364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37"/>
    <col customWidth="1" max="3" min="3" width="80"/>
    <col customWidth="1" max="4" min="4" width="20"/>
    <col customWidth="1" max="5" min="5" width="20"/>
    <col customWidth="1" max="6" min="6" width="24"/>
  </cols>
  <sheetData>
    <row r="1" spans="1:6">
      <c r="A1" s="1" t="s">
        <v>683</v>
      </c>
      <c r="B1" s="2" t="s">
        <v>486</v>
      </c>
      <c r="C1" s="2" t="s">
        <v>1</v>
      </c>
      <c r="D1" s="2" t="s">
        <v>487</v>
      </c>
    </row>
    <row r="2" spans="1:6">
      <c r="B2" s="2" t="s">
        <v>684</v>
      </c>
      <c r="C2" s="2" t="s">
        <v>685</v>
      </c>
      <c r="D2" s="2" t="s">
        <v>686</v>
      </c>
      <c r="E2" s="2" t="s">
        <v>687</v>
      </c>
      <c r="F2" s="2" t="s">
        <v>688</v>
      </c>
    </row>
    <row r="3" spans="1:6">
      <c r="A3" s="4" t="s">
        <v>689</v>
      </c>
    </row>
    <row r="4" spans="1:6">
      <c r="A4" s="3" t="s">
        <v>690</v>
      </c>
    </row>
    <row r="5" spans="1:6">
      <c r="A5" s="4" t="s">
        <v>691</v>
      </c>
      <c r="D5" s="5" t="n">
        <v>177624</v>
      </c>
      <c r="E5" s="5" t="n">
        <v>6250</v>
      </c>
    </row>
    <row r="6" spans="1:6">
      <c r="A6" s="4" t="s">
        <v>692</v>
      </c>
    </row>
    <row r="7" spans="1:6">
      <c r="A7" s="3" t="s">
        <v>690</v>
      </c>
    </row>
    <row r="8" spans="1:6">
      <c r="A8" s="4" t="s">
        <v>693</v>
      </c>
      <c r="C8" s="5" t="n">
        <v>30000</v>
      </c>
    </row>
    <row r="9" spans="1:6">
      <c r="A9" s="4" t="s">
        <v>694</v>
      </c>
      <c r="C9" s="6" t="n">
        <v>100</v>
      </c>
    </row>
    <row r="10" spans="1:6">
      <c r="A10" s="4" t="s">
        <v>695</v>
      </c>
      <c r="C10" s="4" t="s">
        <v>79</v>
      </c>
      <c r="D10" s="4" t="s">
        <v>79</v>
      </c>
    </row>
    <row r="11" spans="1:6">
      <c r="A11" s="4" t="s">
        <v>696</v>
      </c>
      <c r="C11" s="5" t="n">
        <v>10</v>
      </c>
    </row>
    <row r="12" spans="1:6">
      <c r="A12" s="4" t="s">
        <v>697</v>
      </c>
      <c r="C12" s="5" t="n">
        <v>14790</v>
      </c>
    </row>
    <row r="13" spans="1:6">
      <c r="A13" s="4" t="s">
        <v>698</v>
      </c>
      <c r="C13" s="6" t="n">
        <v>8</v>
      </c>
    </row>
    <row r="14" spans="1:6">
      <c r="A14" s="4" t="s">
        <v>699</v>
      </c>
      <c r="D14" s="5" t="n">
        <v>14210</v>
      </c>
      <c r="E14" s="5" t="n">
        <v>500</v>
      </c>
    </row>
    <row r="15" spans="1:6">
      <c r="A15" s="4" t="s">
        <v>66</v>
      </c>
    </row>
    <row r="16" spans="1:6">
      <c r="A16" s="3" t="s">
        <v>690</v>
      </c>
    </row>
    <row r="17" spans="1:6">
      <c r="A17" s="4" t="s">
        <v>693</v>
      </c>
      <c r="B17" s="5" t="n">
        <v>9300</v>
      </c>
      <c r="C17" s="5" t="n">
        <v>9300</v>
      </c>
    </row>
    <row r="18" spans="1:6">
      <c r="A18" s="4" t="s">
        <v>694</v>
      </c>
      <c r="B18" s="6" t="n">
        <v>100</v>
      </c>
    </row>
    <row r="19" spans="1:6">
      <c r="A19" s="4" t="s">
        <v>695</v>
      </c>
      <c r="B19" s="4" t="s">
        <v>80</v>
      </c>
      <c r="C19" s="4" t="s">
        <v>80</v>
      </c>
      <c r="D19" s="4" t="s">
        <v>80</v>
      </c>
    </row>
    <row r="20" spans="1:6">
      <c r="A20" s="4" t="s">
        <v>696</v>
      </c>
      <c r="C20" s="5" t="n">
        <v>1</v>
      </c>
    </row>
    <row r="21" spans="1:6">
      <c r="A21" s="4" t="s">
        <v>698</v>
      </c>
      <c r="C21" s="6" t="n">
        <v>15</v>
      </c>
    </row>
    <row r="22" spans="1:6">
      <c r="A22" s="4" t="s">
        <v>700</v>
      </c>
      <c r="B22" s="6" t="n">
        <v>9300</v>
      </c>
    </row>
    <row r="23" spans="1:6">
      <c r="A23" s="4" t="s">
        <v>701</v>
      </c>
      <c r="C23" s="4" t="s">
        <v>702</v>
      </c>
    </row>
    <row r="24" spans="1:6">
      <c r="A24" s="4" t="s">
        <v>703</v>
      </c>
      <c r="C24" s="6" t="n">
        <v>1000</v>
      </c>
      <c r="F24" s="6" t="n">
        <v>1000</v>
      </c>
    </row>
  </sheetData>
  <mergeCells count="2">
    <mergeCell ref="A1:A2"/>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5"/>
    <col customWidth="1" max="8" min="8" width="14"/>
    <col customWidth="1" max="9" min="9" width="16"/>
    <col customWidth="1" max="10" min="10" width="14"/>
    <col customWidth="1" max="11" min="11" width="14"/>
  </cols>
  <sheetData>
    <row r="1" spans="1:11">
      <c r="A1" s="1" t="s">
        <v>704</v>
      </c>
      <c r="B1" s="2" t="s">
        <v>486</v>
      </c>
      <c r="G1" s="2" t="s">
        <v>1</v>
      </c>
      <c r="I1" s="2" t="s">
        <v>487</v>
      </c>
    </row>
    <row r="2" spans="1:11">
      <c r="B2" s="2" t="s">
        <v>2</v>
      </c>
      <c r="C2" s="2" t="s">
        <v>705</v>
      </c>
      <c r="D2" s="2" t="s">
        <v>83</v>
      </c>
      <c r="E2" s="2" t="s">
        <v>706</v>
      </c>
      <c r="F2" s="2" t="s">
        <v>707</v>
      </c>
      <c r="G2" s="2" t="s">
        <v>2</v>
      </c>
      <c r="H2" s="2" t="s">
        <v>83</v>
      </c>
      <c r="I2" s="2" t="s">
        <v>29</v>
      </c>
      <c r="J2" s="2" t="s">
        <v>482</v>
      </c>
      <c r="K2" s="2" t="s">
        <v>489</v>
      </c>
    </row>
    <row r="3" spans="1:11">
      <c r="A3" s="3" t="s">
        <v>708</v>
      </c>
    </row>
    <row r="4" spans="1:11">
      <c r="A4" s="4" t="s">
        <v>709</v>
      </c>
      <c r="C4" s="5" t="n">
        <v>40094</v>
      </c>
    </row>
    <row r="5" spans="1:11">
      <c r="A5" s="4" t="s">
        <v>710</v>
      </c>
      <c r="C5" s="7" t="n">
        <v>18.74</v>
      </c>
    </row>
    <row r="6" spans="1:11">
      <c r="A6" s="4" t="s">
        <v>711</v>
      </c>
      <c r="G6" s="6" t="n">
        <v>450000</v>
      </c>
      <c r="H6" s="6" t="n">
        <v>399000</v>
      </c>
    </row>
    <row r="7" spans="1:11">
      <c r="A7" s="4" t="s">
        <v>618</v>
      </c>
    </row>
    <row r="8" spans="1:11">
      <c r="A8" s="3" t="s">
        <v>708</v>
      </c>
    </row>
    <row r="9" spans="1:11">
      <c r="A9" s="4" t="s">
        <v>712</v>
      </c>
      <c r="G9" s="5" t="n">
        <v>20119</v>
      </c>
      <c r="H9" s="5" t="n">
        <v>17250</v>
      </c>
    </row>
    <row r="10" spans="1:11">
      <c r="A10" s="4" t="s">
        <v>713</v>
      </c>
      <c r="G10" s="6" t="n">
        <v>305252</v>
      </c>
      <c r="H10" s="6" t="n">
        <v>401000</v>
      </c>
    </row>
    <row r="11" spans="1:11">
      <c r="A11" s="4" t="s">
        <v>714</v>
      </c>
    </row>
    <row r="12" spans="1:11">
      <c r="A12" s="3" t="s">
        <v>708</v>
      </c>
    </row>
    <row r="13" spans="1:11">
      <c r="A13" s="4" t="s">
        <v>715</v>
      </c>
      <c r="I13" s="4" t="s">
        <v>716</v>
      </c>
      <c r="J13" s="4" t="s">
        <v>716</v>
      </c>
      <c r="K13" s="4" t="s">
        <v>716</v>
      </c>
    </row>
    <row r="14" spans="1:11">
      <c r="A14" s="4" t="s">
        <v>709</v>
      </c>
      <c r="E14" s="5" t="n">
        <v>41291</v>
      </c>
      <c r="F14" s="5" t="n">
        <v>44688</v>
      </c>
    </row>
    <row r="15" spans="1:11">
      <c r="A15" s="4" t="s">
        <v>710</v>
      </c>
      <c r="E15" s="7" t="n">
        <v>22.86</v>
      </c>
      <c r="F15" s="7" t="n">
        <v>19.92</v>
      </c>
    </row>
    <row r="16" spans="1:11">
      <c r="A16" s="4" t="s">
        <v>717</v>
      </c>
      <c r="I16" s="6" t="n">
        <v>751000</v>
      </c>
      <c r="J16" s="6" t="n">
        <v>944000</v>
      </c>
      <c r="K16" s="6" t="n">
        <v>890000</v>
      </c>
    </row>
    <row r="17" spans="1:11">
      <c r="A17" s="4" t="s">
        <v>711</v>
      </c>
      <c r="I17" s="6" t="n">
        <v>343000</v>
      </c>
      <c r="J17" s="6" t="n">
        <v>605000</v>
      </c>
      <c r="K17" s="6" t="n">
        <v>544000</v>
      </c>
    </row>
    <row r="18" spans="1:11">
      <c r="A18" s="4" t="s">
        <v>718</v>
      </c>
    </row>
    <row r="19" spans="1:11">
      <c r="A19" s="3" t="s">
        <v>708</v>
      </c>
    </row>
    <row r="20" spans="1:11">
      <c r="A20" s="4" t="s">
        <v>715</v>
      </c>
      <c r="I20" s="4" t="s">
        <v>719</v>
      </c>
      <c r="J20" s="4" t="s">
        <v>670</v>
      </c>
    </row>
    <row r="21" spans="1:11">
      <c r="A21" s="4" t="s">
        <v>709</v>
      </c>
      <c r="C21" s="5" t="n">
        <v>90000</v>
      </c>
      <c r="E21" s="5" t="n">
        <v>90000</v>
      </c>
    </row>
    <row r="22" spans="1:11">
      <c r="A22" s="4" t="s">
        <v>710</v>
      </c>
      <c r="C22" s="7" t="n">
        <v>19.84</v>
      </c>
      <c r="J22" s="7" t="n">
        <v>22.19</v>
      </c>
    </row>
    <row r="23" spans="1:11">
      <c r="A23" s="4" t="s">
        <v>717</v>
      </c>
      <c r="I23" s="6" t="n">
        <v>1786000</v>
      </c>
    </row>
    <row r="24" spans="1:11">
      <c r="A24" s="4" t="s">
        <v>711</v>
      </c>
      <c r="J24" s="6" t="n">
        <v>1997000</v>
      </c>
    </row>
    <row r="25" spans="1:11">
      <c r="A25" s="4" t="s">
        <v>720</v>
      </c>
    </row>
    <row r="26" spans="1:11">
      <c r="A26" s="3" t="s">
        <v>708</v>
      </c>
    </row>
    <row r="27" spans="1:11">
      <c r="A27" s="4" t="s">
        <v>709</v>
      </c>
      <c r="B27" s="5" t="n">
        <v>15642</v>
      </c>
      <c r="D27" s="5" t="n">
        <v>14033</v>
      </c>
    </row>
    <row r="28" spans="1:11">
      <c r="A28" s="4" t="s">
        <v>711</v>
      </c>
      <c r="G28" s="6" t="n">
        <v>339000</v>
      </c>
      <c r="H28" s="6" t="n">
        <v>309000</v>
      </c>
    </row>
    <row r="29" spans="1:11">
      <c r="A29" s="4" t="s">
        <v>721</v>
      </c>
    </row>
    <row r="30" spans="1:11">
      <c r="A30" s="3" t="s">
        <v>708</v>
      </c>
    </row>
    <row r="31" spans="1:11">
      <c r="A31" s="4" t="s">
        <v>715</v>
      </c>
      <c r="G31" s="4" t="s">
        <v>716</v>
      </c>
    </row>
    <row r="32" spans="1:11">
      <c r="A32" s="4" t="s">
        <v>722</v>
      </c>
    </row>
    <row r="33" spans="1:11">
      <c r="A33" s="3" t="s">
        <v>708</v>
      </c>
    </row>
    <row r="34" spans="1:11">
      <c r="A34" s="4" t="s">
        <v>715</v>
      </c>
      <c r="G34" s="4" t="s">
        <v>670</v>
      </c>
    </row>
  </sheetData>
  <mergeCells count="4">
    <mergeCell ref="A1:A2"/>
    <mergeCell ref="B1:F1"/>
    <mergeCell ref="G1:H1"/>
    <mergeCell ref="I1:K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23</v>
      </c>
      <c r="B1" s="2" t="s">
        <v>486</v>
      </c>
      <c r="C1" s="2" t="s">
        <v>1</v>
      </c>
    </row>
    <row r="2" spans="1:4">
      <c r="B2" s="2" t="s">
        <v>705</v>
      </c>
      <c r="C2" s="2" t="s">
        <v>2</v>
      </c>
      <c r="D2" s="2" t="s">
        <v>83</v>
      </c>
    </row>
    <row r="3" spans="1:4">
      <c r="A3" s="3" t="s">
        <v>724</v>
      </c>
    </row>
    <row r="4" spans="1:4">
      <c r="A4" s="4" t="s">
        <v>709</v>
      </c>
      <c r="B4" s="5" t="n">
        <v>40094</v>
      </c>
    </row>
    <row r="5" spans="1:4">
      <c r="A5" s="4" t="s">
        <v>711</v>
      </c>
      <c r="C5" s="6" t="n">
        <v>450</v>
      </c>
      <c r="D5" s="6" t="n">
        <v>399</v>
      </c>
    </row>
    <row r="6" spans="1:4">
      <c r="A6" s="4" t="s">
        <v>725</v>
      </c>
    </row>
    <row r="7" spans="1:4">
      <c r="A7" s="3" t="s">
        <v>724</v>
      </c>
    </row>
    <row r="8" spans="1:4">
      <c r="A8" s="4" t="s">
        <v>709</v>
      </c>
      <c r="C8" s="5" t="n">
        <v>44688</v>
      </c>
    </row>
    <row r="9" spans="1:4">
      <c r="A9" s="4" t="s">
        <v>711</v>
      </c>
      <c r="C9" s="6" t="n">
        <v>0</v>
      </c>
      <c r="D9" s="5" t="n">
        <v>25</v>
      </c>
    </row>
    <row r="10" spans="1:4">
      <c r="A10" s="4" t="s">
        <v>726</v>
      </c>
    </row>
    <row r="11" spans="1:4">
      <c r="A11" s="3" t="s">
        <v>724</v>
      </c>
    </row>
    <row r="12" spans="1:4">
      <c r="A12" s="4" t="s">
        <v>709</v>
      </c>
      <c r="C12" s="5" t="n">
        <v>41291</v>
      </c>
    </row>
    <row r="13" spans="1:4">
      <c r="A13" s="4" t="s">
        <v>711</v>
      </c>
      <c r="C13" s="6" t="n">
        <v>44</v>
      </c>
      <c r="D13" s="5" t="n">
        <v>68</v>
      </c>
    </row>
    <row r="14" spans="1:4">
      <c r="A14" s="4" t="s">
        <v>727</v>
      </c>
    </row>
    <row r="15" spans="1:4">
      <c r="A15" s="3" t="s">
        <v>724</v>
      </c>
    </row>
    <row r="16" spans="1:4">
      <c r="A16" s="4" t="s">
        <v>709</v>
      </c>
      <c r="C16" s="5" t="n">
        <v>130094</v>
      </c>
    </row>
    <row r="17" spans="1:4">
      <c r="A17" s="4" t="s">
        <v>711</v>
      </c>
      <c r="C17" s="6" t="n">
        <v>177</v>
      </c>
      <c r="D17" s="5" t="n">
        <v>306</v>
      </c>
    </row>
    <row r="18" spans="1:4">
      <c r="A18" s="4" t="s">
        <v>728</v>
      </c>
    </row>
    <row r="19" spans="1:4">
      <c r="A19" s="3" t="s">
        <v>724</v>
      </c>
    </row>
    <row r="20" spans="1:4">
      <c r="A20" s="4" t="s">
        <v>709</v>
      </c>
      <c r="C20" s="5" t="n">
        <v>90000</v>
      </c>
    </row>
    <row r="21" spans="1:4">
      <c r="A21" s="4" t="s">
        <v>711</v>
      </c>
      <c r="C21" s="6" t="n">
        <v>229</v>
      </c>
      <c r="D21" s="6" t="n">
        <v>0</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29</v>
      </c>
      <c r="B1" s="2" t="s">
        <v>486</v>
      </c>
    </row>
    <row r="2" spans="1:4">
      <c r="B2" s="2" t="s">
        <v>730</v>
      </c>
      <c r="C2" s="2" t="s">
        <v>2</v>
      </c>
      <c r="D2" s="2" t="s">
        <v>29</v>
      </c>
    </row>
    <row r="3" spans="1:4">
      <c r="A3" s="3" t="s">
        <v>708</v>
      </c>
    </row>
    <row r="4" spans="1:4">
      <c r="A4" s="4" t="s">
        <v>73</v>
      </c>
      <c r="B4" s="5" t="n">
        <v>17669314</v>
      </c>
      <c r="C4" s="5" t="n">
        <v>17772753</v>
      </c>
      <c r="D4" s="5" t="n">
        <v>17647135</v>
      </c>
    </row>
    <row r="5" spans="1:4">
      <c r="A5" s="4" t="s">
        <v>731</v>
      </c>
      <c r="B5" s="6" t="n">
        <v>69000</v>
      </c>
    </row>
    <row r="6" spans="1:4">
      <c r="A6" s="4" t="s">
        <v>732</v>
      </c>
      <c r="B6" s="5" t="n">
        <v>4485</v>
      </c>
    </row>
    <row r="7" spans="1:4">
      <c r="A7" s="4" t="s">
        <v>733</v>
      </c>
      <c r="B7" s="5" t="n">
        <v>418</v>
      </c>
    </row>
    <row r="8" spans="1:4">
      <c r="A8" s="4" t="s">
        <v>734</v>
      </c>
      <c r="B8" s="6" t="n">
        <v>64097</v>
      </c>
    </row>
    <row r="9" spans="1:4">
      <c r="A9" s="4" t="s">
        <v>689</v>
      </c>
    </row>
    <row r="10" spans="1:4">
      <c r="A10" s="3" t="s">
        <v>708</v>
      </c>
    </row>
    <row r="11" spans="1:4">
      <c r="A11" s="4" t="s">
        <v>506</v>
      </c>
      <c r="B11" s="5" t="n">
        <v>3136362</v>
      </c>
    </row>
    <row r="12" spans="1:4">
      <c r="A12" s="4" t="s">
        <v>735</v>
      </c>
      <c r="B12" s="6" t="n">
        <v>22</v>
      </c>
    </row>
    <row r="13" spans="1:4">
      <c r="A13" s="4" t="s">
        <v>736</v>
      </c>
      <c r="B13" s="4" t="s">
        <v>73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738</v>
      </c>
      <c r="B1" s="2" t="s">
        <v>1</v>
      </c>
    </row>
    <row r="2" spans="1:2">
      <c r="B2" s="2" t="s">
        <v>739</v>
      </c>
    </row>
    <row r="3" spans="1:2">
      <c r="A3" s="3" t="s">
        <v>251</v>
      </c>
    </row>
    <row r="4" spans="1:2">
      <c r="A4" s="4" t="s">
        <v>740</v>
      </c>
      <c r="B4" s="5" t="n">
        <v>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1</v>
      </c>
      <c r="B1" s="2" t="s">
        <v>1</v>
      </c>
    </row>
    <row r="2" spans="1:3">
      <c r="B2" s="2" t="s">
        <v>2</v>
      </c>
      <c r="C2" s="2" t="s">
        <v>83</v>
      </c>
    </row>
    <row r="3" spans="1:3">
      <c r="A3" s="3" t="s">
        <v>742</v>
      </c>
    </row>
    <row r="4" spans="1:3">
      <c r="A4" s="4" t="s">
        <v>87</v>
      </c>
      <c r="B4" s="6" t="n">
        <v>42018</v>
      </c>
      <c r="C4" s="6" t="n">
        <v>31593</v>
      </c>
    </row>
    <row r="5" spans="1:3">
      <c r="A5" s="4" t="s">
        <v>111</v>
      </c>
      <c r="B5" s="5" t="n">
        <v>42912</v>
      </c>
      <c r="C5" s="5" t="n">
        <v>31641</v>
      </c>
    </row>
    <row r="6" spans="1:3">
      <c r="A6" s="4" t="s">
        <v>132</v>
      </c>
      <c r="B6" s="5" t="n">
        <v>2126</v>
      </c>
      <c r="C6" s="5" t="n">
        <v>1690</v>
      </c>
    </row>
    <row r="7" spans="1:3">
      <c r="A7" s="4" t="s">
        <v>743</v>
      </c>
      <c r="B7" s="5" t="n">
        <v>-3020</v>
      </c>
      <c r="C7" s="5" t="n">
        <v>-1738</v>
      </c>
    </row>
    <row r="8" spans="1:3">
      <c r="A8" s="4" t="s">
        <v>744</v>
      </c>
    </row>
    <row r="9" spans="1:3">
      <c r="A9" s="3" t="s">
        <v>742</v>
      </c>
    </row>
    <row r="10" spans="1:3">
      <c r="A10" s="4" t="s">
        <v>87</v>
      </c>
      <c r="B10" s="5" t="n">
        <v>42018</v>
      </c>
      <c r="C10" s="5" t="n">
        <v>31593</v>
      </c>
    </row>
    <row r="11" spans="1:3">
      <c r="A11" s="4" t="s">
        <v>745</v>
      </c>
    </row>
    <row r="12" spans="1:3">
      <c r="A12" s="3" t="s">
        <v>742</v>
      </c>
    </row>
    <row r="13" spans="1:3">
      <c r="A13" s="4" t="s">
        <v>87</v>
      </c>
      <c r="B13" s="5" t="n">
        <v>-7044</v>
      </c>
      <c r="C13" s="5" t="n">
        <v>-4924</v>
      </c>
    </row>
    <row r="14" spans="1:3">
      <c r="A14" s="4" t="s">
        <v>111</v>
      </c>
      <c r="B14" s="5" t="n">
        <v>-7044</v>
      </c>
      <c r="C14" s="5" t="n">
        <v>-4924</v>
      </c>
    </row>
    <row r="15" spans="1:3">
      <c r="A15" s="4" t="s">
        <v>132</v>
      </c>
      <c r="B15" s="5" t="n">
        <v>0</v>
      </c>
      <c r="C15" s="5" t="n">
        <v>0</v>
      </c>
    </row>
    <row r="16" spans="1:3">
      <c r="A16" s="4" t="s">
        <v>743</v>
      </c>
      <c r="B16" s="5" t="n">
        <v>0</v>
      </c>
      <c r="C16" s="5" t="n">
        <v>0</v>
      </c>
    </row>
    <row r="17" spans="1:3">
      <c r="A17" s="4" t="s">
        <v>746</v>
      </c>
    </row>
    <row r="18" spans="1:3">
      <c r="A18" s="3" t="s">
        <v>742</v>
      </c>
    </row>
    <row r="19" spans="1:3">
      <c r="A19" s="4" t="s">
        <v>87</v>
      </c>
      <c r="B19" s="5" t="n">
        <v>0</v>
      </c>
      <c r="C19" s="5" t="n">
        <v>0</v>
      </c>
    </row>
    <row r="20" spans="1:3">
      <c r="A20" s="4" t="s">
        <v>111</v>
      </c>
      <c r="B20" s="5" t="n">
        <v>4952</v>
      </c>
      <c r="C20" s="5" t="n">
        <v>4026</v>
      </c>
    </row>
    <row r="21" spans="1:3">
      <c r="A21" s="4" t="s">
        <v>132</v>
      </c>
      <c r="B21" s="5" t="n">
        <v>63</v>
      </c>
      <c r="C21" s="5" t="n">
        <v>48</v>
      </c>
    </row>
    <row r="22" spans="1:3">
      <c r="A22" s="4" t="s">
        <v>743</v>
      </c>
      <c r="B22" s="5" t="n">
        <v>-5015</v>
      </c>
      <c r="C22" s="5" t="n">
        <v>-4074</v>
      </c>
    </row>
    <row r="23" spans="1:3">
      <c r="A23" s="4" t="s">
        <v>747</v>
      </c>
    </row>
    <row r="24" spans="1:3">
      <c r="A24" s="3" t="s">
        <v>742</v>
      </c>
    </row>
    <row r="25" spans="1:3">
      <c r="A25" s="4" t="s">
        <v>87</v>
      </c>
      <c r="B25" s="5" t="n">
        <v>40800</v>
      </c>
      <c r="C25" s="5" t="n">
        <v>30333</v>
      </c>
    </row>
    <row r="26" spans="1:3">
      <c r="A26" s="4" t="s">
        <v>111</v>
      </c>
      <c r="B26" s="5" t="n">
        <v>37048</v>
      </c>
      <c r="C26" s="5" t="n">
        <v>26715</v>
      </c>
    </row>
    <row r="27" spans="1:3">
      <c r="A27" s="4" t="s">
        <v>132</v>
      </c>
      <c r="B27" s="5" t="n">
        <v>1868</v>
      </c>
      <c r="C27" s="5" t="n">
        <v>1447</v>
      </c>
    </row>
    <row r="28" spans="1:3">
      <c r="A28" s="4" t="s">
        <v>743</v>
      </c>
      <c r="B28" s="5" t="n">
        <v>1884</v>
      </c>
      <c r="C28" s="5" t="n">
        <v>2171</v>
      </c>
    </row>
    <row r="29" spans="1:3">
      <c r="A29" s="4" t="s">
        <v>748</v>
      </c>
    </row>
    <row r="30" spans="1:3">
      <c r="A30" s="3" t="s">
        <v>742</v>
      </c>
    </row>
    <row r="31" spans="1:3">
      <c r="A31" s="4" t="s">
        <v>87</v>
      </c>
      <c r="B31" s="5" t="n">
        <v>40800</v>
      </c>
      <c r="C31" s="5" t="n">
        <v>30333</v>
      </c>
    </row>
    <row r="32" spans="1:3">
      <c r="A32" s="4" t="s">
        <v>749</v>
      </c>
    </row>
    <row r="33" spans="1:3">
      <c r="A33" s="3" t="s">
        <v>742</v>
      </c>
    </row>
    <row r="34" spans="1:3">
      <c r="A34" s="4" t="s">
        <v>87</v>
      </c>
      <c r="B34" s="5" t="n">
        <v>0</v>
      </c>
      <c r="C34" s="5" t="n">
        <v>0</v>
      </c>
    </row>
    <row r="35" spans="1:3">
      <c r="A35" s="4" t="s">
        <v>750</v>
      </c>
    </row>
    <row r="36" spans="1:3">
      <c r="A36" s="3" t="s">
        <v>742</v>
      </c>
    </row>
    <row r="37" spans="1:3">
      <c r="A37" s="4" t="s">
        <v>87</v>
      </c>
      <c r="B37" s="5" t="n">
        <v>34493</v>
      </c>
      <c r="C37" s="5" t="n">
        <v>24976</v>
      </c>
    </row>
    <row r="38" spans="1:3">
      <c r="A38" s="4" t="s">
        <v>111</v>
      </c>
      <c r="B38" s="5" t="n">
        <v>32082</v>
      </c>
      <c r="C38" s="5" t="n">
        <v>22890</v>
      </c>
    </row>
    <row r="39" spans="1:3">
      <c r="A39" s="4" t="s">
        <v>132</v>
      </c>
      <c r="B39" s="5" t="n">
        <v>0</v>
      </c>
      <c r="C39" s="5" t="n">
        <v>0</v>
      </c>
    </row>
    <row r="40" spans="1:3">
      <c r="A40" s="4" t="s">
        <v>743</v>
      </c>
      <c r="B40" s="5" t="n">
        <v>2411</v>
      </c>
      <c r="C40" s="5" t="n">
        <v>2086</v>
      </c>
    </row>
    <row r="41" spans="1:3">
      <c r="A41" s="4" t="s">
        <v>751</v>
      </c>
    </row>
    <row r="42" spans="1:3">
      <c r="A42" s="3" t="s">
        <v>742</v>
      </c>
    </row>
    <row r="43" spans="1:3">
      <c r="A43" s="4" t="s">
        <v>87</v>
      </c>
      <c r="B43" s="5" t="n">
        <v>34493</v>
      </c>
      <c r="C43" s="5" t="n">
        <v>24976</v>
      </c>
    </row>
    <row r="44" spans="1:3">
      <c r="A44" s="4" t="s">
        <v>752</v>
      </c>
    </row>
    <row r="45" spans="1:3">
      <c r="A45" s="3" t="s">
        <v>742</v>
      </c>
    </row>
    <row r="46" spans="1:3">
      <c r="A46" s="4" t="s">
        <v>87</v>
      </c>
      <c r="B46" s="5" t="n">
        <v>0</v>
      </c>
      <c r="C46" s="5" t="n">
        <v>0</v>
      </c>
    </row>
    <row r="47" spans="1:3">
      <c r="A47" s="4" t="s">
        <v>753</v>
      </c>
    </row>
    <row r="48" spans="1:3">
      <c r="A48" s="3" t="s">
        <v>742</v>
      </c>
    </row>
    <row r="49" spans="1:3">
      <c r="A49" s="4" t="s">
        <v>87</v>
      </c>
      <c r="B49" s="5" t="n">
        <v>4103</v>
      </c>
      <c r="C49" s="5" t="n">
        <v>2833</v>
      </c>
    </row>
    <row r="50" spans="1:3">
      <c r="A50" s="4" t="s">
        <v>111</v>
      </c>
      <c r="B50" s="5" t="n">
        <v>8784</v>
      </c>
      <c r="C50" s="5" t="n">
        <v>5724</v>
      </c>
    </row>
    <row r="51" spans="1:3">
      <c r="A51" s="4" t="s">
        <v>132</v>
      </c>
      <c r="B51" s="5" t="n">
        <v>0</v>
      </c>
      <c r="C51" s="5" t="n">
        <v>0</v>
      </c>
    </row>
    <row r="52" spans="1:3">
      <c r="A52" s="4" t="s">
        <v>743</v>
      </c>
      <c r="B52" s="5" t="n">
        <v>2363</v>
      </c>
      <c r="C52" s="5" t="n">
        <v>2033</v>
      </c>
    </row>
    <row r="53" spans="1:3">
      <c r="A53" s="4" t="s">
        <v>754</v>
      </c>
    </row>
    <row r="54" spans="1:3">
      <c r="A54" s="3" t="s">
        <v>742</v>
      </c>
    </row>
    <row r="55" spans="1:3">
      <c r="A55" s="4" t="s">
        <v>87</v>
      </c>
      <c r="B55" s="5" t="n">
        <v>11147</v>
      </c>
      <c r="C55" s="5" t="n">
        <v>7757</v>
      </c>
    </row>
    <row r="56" spans="1:3">
      <c r="A56" s="4" t="s">
        <v>755</v>
      </c>
    </row>
    <row r="57" spans="1:3">
      <c r="A57" s="3" t="s">
        <v>742</v>
      </c>
    </row>
    <row r="58" spans="1:3">
      <c r="A58" s="4" t="s">
        <v>87</v>
      </c>
      <c r="B58" s="5" t="n">
        <v>7044</v>
      </c>
      <c r="C58" s="5" t="n">
        <v>4924</v>
      </c>
    </row>
    <row r="59" spans="1:3">
      <c r="A59" s="4" t="s">
        <v>756</v>
      </c>
    </row>
    <row r="60" spans="1:3">
      <c r="A60" s="3" t="s">
        <v>742</v>
      </c>
    </row>
    <row r="61" spans="1:3">
      <c r="A61" s="4" t="s">
        <v>87</v>
      </c>
      <c r="B61" s="5" t="n">
        <v>3</v>
      </c>
      <c r="C61" s="5" t="n">
        <v>0</v>
      </c>
    </row>
    <row r="62" spans="1:3">
      <c r="A62" s="4" t="s">
        <v>111</v>
      </c>
      <c r="B62" s="5" t="n">
        <v>716</v>
      </c>
      <c r="C62" s="5" t="n">
        <v>704</v>
      </c>
    </row>
    <row r="63" spans="1:3">
      <c r="A63" s="4" t="s">
        <v>132</v>
      </c>
      <c r="B63" s="5" t="n">
        <v>0</v>
      </c>
      <c r="C63" s="5" t="n">
        <v>0</v>
      </c>
    </row>
    <row r="64" spans="1:3">
      <c r="A64" s="4" t="s">
        <v>743</v>
      </c>
      <c r="B64" s="5" t="n">
        <v>-713</v>
      </c>
      <c r="C64" s="5" t="n">
        <v>-704</v>
      </c>
    </row>
    <row r="65" spans="1:3">
      <c r="A65" s="4" t="s">
        <v>757</v>
      </c>
    </row>
    <row r="66" spans="1:3">
      <c r="A66" s="3" t="s">
        <v>742</v>
      </c>
    </row>
    <row r="67" spans="1:3">
      <c r="A67" s="4" t="s">
        <v>87</v>
      </c>
      <c r="B67" s="5" t="n">
        <v>3</v>
      </c>
      <c r="C67" s="5" t="n">
        <v>0</v>
      </c>
    </row>
    <row r="68" spans="1:3">
      <c r="A68" s="4" t="s">
        <v>758</v>
      </c>
    </row>
    <row r="69" spans="1:3">
      <c r="A69" s="3" t="s">
        <v>742</v>
      </c>
    </row>
    <row r="70" spans="1:3">
      <c r="A70" s="4" t="s">
        <v>87</v>
      </c>
      <c r="B70" s="5" t="n">
        <v>0</v>
      </c>
      <c r="C70" s="5" t="n">
        <v>0</v>
      </c>
    </row>
    <row r="71" spans="1:3">
      <c r="A71" s="4" t="s">
        <v>759</v>
      </c>
    </row>
    <row r="72" spans="1:3">
      <c r="A72" s="3" t="s">
        <v>742</v>
      </c>
    </row>
    <row r="73" spans="1:3">
      <c r="A73" s="4" t="s">
        <v>87</v>
      </c>
      <c r="B73" s="5" t="n">
        <v>2201</v>
      </c>
      <c r="C73" s="5" t="n">
        <v>2524</v>
      </c>
    </row>
    <row r="74" spans="1:3">
      <c r="A74" s="4" t="s">
        <v>111</v>
      </c>
      <c r="B74" s="5" t="n">
        <v>2510</v>
      </c>
      <c r="C74" s="5" t="n">
        <v>2321</v>
      </c>
    </row>
    <row r="75" spans="1:3">
      <c r="A75" s="4" t="s">
        <v>132</v>
      </c>
      <c r="B75" s="5" t="n">
        <v>0</v>
      </c>
      <c r="C75" s="5" t="n">
        <v>0</v>
      </c>
    </row>
    <row r="76" spans="1:3">
      <c r="A76" s="4" t="s">
        <v>743</v>
      </c>
      <c r="B76" s="5" t="n">
        <v>-309</v>
      </c>
      <c r="C76" s="5" t="n">
        <v>203</v>
      </c>
    </row>
    <row r="77" spans="1:3">
      <c r="A77" s="4" t="s">
        <v>760</v>
      </c>
    </row>
    <row r="78" spans="1:3">
      <c r="A78" s="3" t="s">
        <v>742</v>
      </c>
    </row>
    <row r="79" spans="1:3">
      <c r="A79" s="4" t="s">
        <v>87</v>
      </c>
      <c r="B79" s="5" t="n">
        <v>2201</v>
      </c>
      <c r="C79" s="5" t="n">
        <v>2524</v>
      </c>
    </row>
    <row r="80" spans="1:3">
      <c r="A80" s="4" t="s">
        <v>761</v>
      </c>
    </row>
    <row r="81" spans="1:3">
      <c r="A81" s="3" t="s">
        <v>742</v>
      </c>
    </row>
    <row r="82" spans="1:3">
      <c r="A82" s="4" t="s">
        <v>87</v>
      </c>
      <c r="B82" s="5" t="n">
        <v>0</v>
      </c>
      <c r="C82" s="5" t="n">
        <v>0</v>
      </c>
    </row>
    <row r="83" spans="1:3">
      <c r="A83" s="4" t="s">
        <v>762</v>
      </c>
    </row>
    <row r="84" spans="1:3">
      <c r="A84" s="3" t="s">
        <v>742</v>
      </c>
    </row>
    <row r="85" spans="1:3">
      <c r="A85" s="4" t="s">
        <v>87</v>
      </c>
      <c r="B85" s="5" t="n">
        <v>1218</v>
      </c>
      <c r="C85" s="5" t="n">
        <v>1260</v>
      </c>
    </row>
    <row r="86" spans="1:3">
      <c r="A86" s="4" t="s">
        <v>111</v>
      </c>
      <c r="B86" s="5" t="n">
        <v>884</v>
      </c>
      <c r="C86" s="5" t="n">
        <v>870</v>
      </c>
    </row>
    <row r="87" spans="1:3">
      <c r="A87" s="4" t="s">
        <v>132</v>
      </c>
      <c r="B87" s="5" t="n">
        <v>195</v>
      </c>
      <c r="C87" s="5" t="n">
        <v>195</v>
      </c>
    </row>
    <row r="88" spans="1:3">
      <c r="A88" s="4" t="s">
        <v>743</v>
      </c>
      <c r="B88" s="5" t="n">
        <v>139</v>
      </c>
      <c r="C88" s="5" t="n">
        <v>195</v>
      </c>
    </row>
    <row r="89" spans="1:3">
      <c r="A89" s="4" t="s">
        <v>763</v>
      </c>
    </row>
    <row r="90" spans="1:3">
      <c r="A90" s="3" t="s">
        <v>742</v>
      </c>
    </row>
    <row r="91" spans="1:3">
      <c r="A91" s="4" t="s">
        <v>87</v>
      </c>
      <c r="B91" s="5" t="n">
        <v>1218</v>
      </c>
      <c r="C91" s="5" t="n">
        <v>1260</v>
      </c>
    </row>
    <row r="92" spans="1:3">
      <c r="A92" s="4" t="s">
        <v>764</v>
      </c>
    </row>
    <row r="93" spans="1:3">
      <c r="A93" s="3" t="s">
        <v>742</v>
      </c>
    </row>
    <row r="94" spans="1:3">
      <c r="A94" s="4" t="s">
        <v>87</v>
      </c>
      <c r="B94" s="5" t="n">
        <v>0</v>
      </c>
      <c r="C94" s="5" t="n">
        <v>0</v>
      </c>
    </row>
    <row r="95" spans="1:3">
      <c r="A95" s="4" t="s">
        <v>765</v>
      </c>
    </row>
    <row r="96" spans="1:3">
      <c r="A96" s="3" t="s">
        <v>742</v>
      </c>
    </row>
    <row r="97" spans="1:3">
      <c r="A97" s="4" t="s">
        <v>87</v>
      </c>
      <c r="B97" s="5" t="n">
        <v>0</v>
      </c>
      <c r="C97" s="5" t="n">
        <v>0</v>
      </c>
    </row>
    <row r="98" spans="1:3">
      <c r="A98" s="4" t="s">
        <v>111</v>
      </c>
      <c r="B98" s="5" t="n">
        <v>28</v>
      </c>
      <c r="C98" s="5" t="n">
        <v>30</v>
      </c>
    </row>
    <row r="99" spans="1:3">
      <c r="A99" s="4" t="s">
        <v>132</v>
      </c>
      <c r="B99" s="5" t="n">
        <v>0</v>
      </c>
      <c r="C99" s="5" t="n">
        <v>0</v>
      </c>
    </row>
    <row r="100" spans="1:3">
      <c r="A100" s="4" t="s">
        <v>743</v>
      </c>
      <c r="B100" s="5" t="n">
        <v>-28</v>
      </c>
      <c r="C100" s="5" t="n">
        <v>-30</v>
      </c>
    </row>
    <row r="101" spans="1:3">
      <c r="A101" s="4" t="s">
        <v>766</v>
      </c>
    </row>
    <row r="102" spans="1:3">
      <c r="A102" s="3" t="s">
        <v>742</v>
      </c>
    </row>
    <row r="103" spans="1:3">
      <c r="A103" s="4" t="s">
        <v>87</v>
      </c>
      <c r="B103" s="5" t="n">
        <v>0</v>
      </c>
      <c r="C103" s="5" t="n">
        <v>0</v>
      </c>
    </row>
    <row r="104" spans="1:3">
      <c r="A104" s="4" t="s">
        <v>767</v>
      </c>
    </row>
    <row r="105" spans="1:3">
      <c r="A105" s="3" t="s">
        <v>742</v>
      </c>
    </row>
    <row r="106" spans="1:3">
      <c r="A106" s="4" t="s">
        <v>87</v>
      </c>
      <c r="B106" s="6" t="n">
        <v>0</v>
      </c>
      <c r="C106"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21"/>
    <col customWidth="1" max="3" min="3" width="21"/>
  </cols>
  <sheetData>
    <row r="1" spans="1:3">
      <c r="A1" s="1" t="s">
        <v>173</v>
      </c>
      <c r="B1" s="2" t="s">
        <v>174</v>
      </c>
      <c r="C1" s="2" t="s">
        <v>175</v>
      </c>
    </row>
    <row r="2" spans="1:3">
      <c r="A2" s="4" t="s">
        <v>176</v>
      </c>
    </row>
    <row r="3" spans="1:3">
      <c r="A3" s="3" t="s">
        <v>177</v>
      </c>
    </row>
    <row r="4" spans="1:3">
      <c r="A4" s="4" t="s">
        <v>178</v>
      </c>
      <c r="B4" s="6" t="n">
        <v>13111000</v>
      </c>
    </row>
    <row r="5" spans="1:3">
      <c r="A5" s="4" t="s">
        <v>179</v>
      </c>
    </row>
    <row r="6" spans="1:3">
      <c r="A6" s="3" t="s">
        <v>177</v>
      </c>
    </row>
    <row r="7" spans="1:3">
      <c r="A7" s="4" t="s">
        <v>180</v>
      </c>
      <c r="C7" s="6" t="n">
        <v>3250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8</v>
      </c>
      <c r="B1" s="2" t="s">
        <v>1</v>
      </c>
    </row>
    <row r="2" spans="1:3">
      <c r="B2" s="2" t="s">
        <v>2</v>
      </c>
      <c r="C2" s="2" t="s">
        <v>83</v>
      </c>
    </row>
    <row r="3" spans="1:3">
      <c r="A3" s="3" t="s">
        <v>769</v>
      </c>
    </row>
    <row r="4" spans="1:3">
      <c r="A4" s="4" t="s">
        <v>87</v>
      </c>
      <c r="B4" s="6" t="n">
        <v>42018</v>
      </c>
      <c r="C4" s="6" t="n">
        <v>31593</v>
      </c>
    </row>
    <row r="5" spans="1:3">
      <c r="A5" s="4" t="s">
        <v>744</v>
      </c>
    </row>
    <row r="6" spans="1:3">
      <c r="A6" s="3" t="s">
        <v>769</v>
      </c>
    </row>
    <row r="7" spans="1:3">
      <c r="A7" s="4" t="s">
        <v>87</v>
      </c>
      <c r="B7" s="5" t="n">
        <v>42018</v>
      </c>
      <c r="C7" s="5" t="n">
        <v>31593</v>
      </c>
    </row>
    <row r="8" spans="1:3">
      <c r="A8" s="4" t="s">
        <v>770</v>
      </c>
    </row>
    <row r="9" spans="1:3">
      <c r="A9" s="3" t="s">
        <v>769</v>
      </c>
    </row>
    <row r="10" spans="1:3">
      <c r="A10" s="4" t="s">
        <v>87</v>
      </c>
      <c r="B10" s="5" t="n">
        <v>-7044</v>
      </c>
      <c r="C10" s="5" t="n">
        <v>-4924</v>
      </c>
    </row>
    <row r="11" spans="1:3">
      <c r="A11" s="4" t="s">
        <v>771</v>
      </c>
    </row>
    <row r="12" spans="1:3">
      <c r="A12" s="3" t="s">
        <v>769</v>
      </c>
    </row>
    <row r="13" spans="1:3">
      <c r="A13" s="4" t="s">
        <v>87</v>
      </c>
      <c r="B13" s="5" t="n">
        <v>38596</v>
      </c>
      <c r="C13" s="5" t="n">
        <v>27809</v>
      </c>
    </row>
    <row r="14" spans="1:3">
      <c r="A14" s="4" t="s">
        <v>772</v>
      </c>
    </row>
    <row r="15" spans="1:3">
      <c r="A15" s="3" t="s">
        <v>769</v>
      </c>
    </row>
    <row r="16" spans="1:3">
      <c r="A16" s="4" t="s">
        <v>87</v>
      </c>
      <c r="B16" s="5" t="n">
        <v>34493</v>
      </c>
      <c r="C16" s="5" t="n">
        <v>24976</v>
      </c>
    </row>
    <row r="17" spans="1:3">
      <c r="A17" s="4" t="s">
        <v>773</v>
      </c>
    </row>
    <row r="18" spans="1:3">
      <c r="A18" s="3" t="s">
        <v>769</v>
      </c>
    </row>
    <row r="19" spans="1:3">
      <c r="A19" s="4" t="s">
        <v>87</v>
      </c>
      <c r="B19" s="5" t="n">
        <v>34493</v>
      </c>
      <c r="C19" s="5" t="n">
        <v>24976</v>
      </c>
    </row>
    <row r="20" spans="1:3">
      <c r="A20" s="4" t="s">
        <v>774</v>
      </c>
    </row>
    <row r="21" spans="1:3">
      <c r="A21" s="3" t="s">
        <v>769</v>
      </c>
    </row>
    <row r="22" spans="1:3">
      <c r="A22" s="4" t="s">
        <v>87</v>
      </c>
      <c r="B22" s="5" t="n">
        <v>0</v>
      </c>
      <c r="C22" s="5" t="n">
        <v>0</v>
      </c>
    </row>
    <row r="23" spans="1:3">
      <c r="A23" s="4" t="s">
        <v>775</v>
      </c>
    </row>
    <row r="24" spans="1:3">
      <c r="A24" s="3" t="s">
        <v>769</v>
      </c>
    </row>
    <row r="25" spans="1:3">
      <c r="A25" s="4" t="s">
        <v>87</v>
      </c>
      <c r="B25" s="5" t="n">
        <v>4103</v>
      </c>
      <c r="C25" s="5" t="n">
        <v>2833</v>
      </c>
    </row>
    <row r="26" spans="1:3">
      <c r="A26" s="4" t="s">
        <v>776</v>
      </c>
    </row>
    <row r="27" spans="1:3">
      <c r="A27" s="3" t="s">
        <v>769</v>
      </c>
    </row>
    <row r="28" spans="1:3">
      <c r="A28" s="4" t="s">
        <v>87</v>
      </c>
      <c r="B28" s="5" t="n">
        <v>11147</v>
      </c>
      <c r="C28" s="5" t="n">
        <v>7757</v>
      </c>
    </row>
    <row r="29" spans="1:3">
      <c r="A29" s="4" t="s">
        <v>777</v>
      </c>
    </row>
    <row r="30" spans="1:3">
      <c r="A30" s="3" t="s">
        <v>769</v>
      </c>
    </row>
    <row r="31" spans="1:3">
      <c r="A31" s="4" t="s">
        <v>87</v>
      </c>
      <c r="B31" s="5" t="n">
        <v>7044</v>
      </c>
      <c r="C31" s="5" t="n">
        <v>4924</v>
      </c>
    </row>
    <row r="32" spans="1:3">
      <c r="A32" s="4" t="s">
        <v>756</v>
      </c>
    </row>
    <row r="33" spans="1:3">
      <c r="A33" s="3" t="s">
        <v>769</v>
      </c>
    </row>
    <row r="34" spans="1:3">
      <c r="A34" s="4" t="s">
        <v>87</v>
      </c>
      <c r="B34" s="5" t="n">
        <v>3</v>
      </c>
      <c r="C34" s="5" t="n">
        <v>0</v>
      </c>
    </row>
    <row r="35" spans="1:3">
      <c r="A35" s="4" t="s">
        <v>757</v>
      </c>
    </row>
    <row r="36" spans="1:3">
      <c r="A36" s="3" t="s">
        <v>769</v>
      </c>
    </row>
    <row r="37" spans="1:3">
      <c r="A37" s="4" t="s">
        <v>87</v>
      </c>
      <c r="B37" s="5" t="n">
        <v>3</v>
      </c>
      <c r="C37" s="5" t="n">
        <v>0</v>
      </c>
    </row>
    <row r="38" spans="1:3">
      <c r="A38" s="4" t="s">
        <v>778</v>
      </c>
    </row>
    <row r="39" spans="1:3">
      <c r="A39" s="3" t="s">
        <v>769</v>
      </c>
    </row>
    <row r="40" spans="1:3">
      <c r="A40" s="4" t="s">
        <v>87</v>
      </c>
      <c r="B40" s="5" t="n">
        <v>0</v>
      </c>
      <c r="C40" s="5" t="n">
        <v>0</v>
      </c>
    </row>
    <row r="41" spans="1:3">
      <c r="A41" s="4" t="s">
        <v>759</v>
      </c>
    </row>
    <row r="42" spans="1:3">
      <c r="A42" s="3" t="s">
        <v>769</v>
      </c>
    </row>
    <row r="43" spans="1:3">
      <c r="A43" s="4" t="s">
        <v>87</v>
      </c>
      <c r="B43" s="5" t="n">
        <v>2201</v>
      </c>
      <c r="C43" s="5" t="n">
        <v>2524</v>
      </c>
    </row>
    <row r="44" spans="1:3">
      <c r="A44" s="4" t="s">
        <v>760</v>
      </c>
    </row>
    <row r="45" spans="1:3">
      <c r="A45" s="3" t="s">
        <v>769</v>
      </c>
    </row>
    <row r="46" spans="1:3">
      <c r="A46" s="4" t="s">
        <v>87</v>
      </c>
      <c r="B46" s="5" t="n">
        <v>2201</v>
      </c>
      <c r="C46" s="5" t="n">
        <v>2524</v>
      </c>
    </row>
    <row r="47" spans="1:3">
      <c r="A47" s="4" t="s">
        <v>779</v>
      </c>
    </row>
    <row r="48" spans="1:3">
      <c r="A48" s="3" t="s">
        <v>769</v>
      </c>
    </row>
    <row r="49" spans="1:3">
      <c r="A49" s="4" t="s">
        <v>87</v>
      </c>
      <c r="B49" s="5" t="n">
        <v>0</v>
      </c>
      <c r="C49" s="5" t="n">
        <v>0</v>
      </c>
    </row>
    <row r="50" spans="1:3">
      <c r="A50" s="4" t="s">
        <v>780</v>
      </c>
    </row>
    <row r="51" spans="1:3">
      <c r="A51" s="3" t="s">
        <v>769</v>
      </c>
    </row>
    <row r="52" spans="1:3">
      <c r="A52" s="4" t="s">
        <v>87</v>
      </c>
      <c r="B52" s="5" t="n">
        <v>40800</v>
      </c>
      <c r="C52" s="5" t="n">
        <v>30333</v>
      </c>
    </row>
    <row r="53" spans="1:3">
      <c r="A53" s="4" t="s">
        <v>781</v>
      </c>
    </row>
    <row r="54" spans="1:3">
      <c r="A54" s="3" t="s">
        <v>769</v>
      </c>
    </row>
    <row r="55" spans="1:3">
      <c r="A55" s="4" t="s">
        <v>87</v>
      </c>
      <c r="B55" s="5" t="n">
        <v>40800</v>
      </c>
      <c r="C55" s="5" t="n">
        <v>30333</v>
      </c>
    </row>
    <row r="56" spans="1:3">
      <c r="A56" s="4" t="s">
        <v>782</v>
      </c>
    </row>
    <row r="57" spans="1:3">
      <c r="A57" s="3" t="s">
        <v>769</v>
      </c>
    </row>
    <row r="58" spans="1:3">
      <c r="A58" s="4" t="s">
        <v>87</v>
      </c>
      <c r="B58" s="5" t="n">
        <v>0</v>
      </c>
      <c r="C58" s="5" t="n">
        <v>0</v>
      </c>
    </row>
    <row r="59" spans="1:3">
      <c r="A59" s="4" t="s">
        <v>783</v>
      </c>
    </row>
    <row r="60" spans="1:3">
      <c r="A60" s="3" t="s">
        <v>769</v>
      </c>
    </row>
    <row r="61" spans="1:3">
      <c r="A61" s="4" t="s">
        <v>87</v>
      </c>
      <c r="B61" s="5" t="n">
        <v>1218</v>
      </c>
      <c r="C61" s="5" t="n">
        <v>1260</v>
      </c>
    </row>
    <row r="62" spans="1:3">
      <c r="A62" s="4" t="s">
        <v>784</v>
      </c>
    </row>
    <row r="63" spans="1:3">
      <c r="A63" s="3" t="s">
        <v>769</v>
      </c>
    </row>
    <row r="64" spans="1:3">
      <c r="A64" s="4" t="s">
        <v>87</v>
      </c>
      <c r="B64" s="5" t="n">
        <v>1218</v>
      </c>
      <c r="C64" s="5" t="n">
        <v>1260</v>
      </c>
    </row>
    <row r="65" spans="1:3">
      <c r="A65" s="4" t="s">
        <v>785</v>
      </c>
    </row>
    <row r="66" spans="1:3">
      <c r="A66" s="3" t="s">
        <v>769</v>
      </c>
    </row>
    <row r="67" spans="1:3">
      <c r="A67" s="4" t="s">
        <v>87</v>
      </c>
      <c r="B67" s="5" t="n">
        <v>0</v>
      </c>
      <c r="C67" s="5" t="n">
        <v>0</v>
      </c>
    </row>
    <row r="68" spans="1:3">
      <c r="A68" s="4" t="s">
        <v>786</v>
      </c>
    </row>
    <row r="69" spans="1:3">
      <c r="A69" s="3" t="s">
        <v>769</v>
      </c>
    </row>
    <row r="70" spans="1:3">
      <c r="A70" s="4" t="s">
        <v>87</v>
      </c>
      <c r="B70" s="5" t="n">
        <v>0</v>
      </c>
      <c r="C70" s="5" t="n">
        <v>0</v>
      </c>
    </row>
    <row r="71" spans="1:3">
      <c r="A71" s="4" t="s">
        <v>787</v>
      </c>
    </row>
    <row r="72" spans="1:3">
      <c r="A72" s="3" t="s">
        <v>769</v>
      </c>
    </row>
    <row r="73" spans="1:3">
      <c r="A73" s="4" t="s">
        <v>87</v>
      </c>
      <c r="B73" s="5" t="n">
        <v>0</v>
      </c>
      <c r="C73" s="5" t="n">
        <v>0</v>
      </c>
    </row>
    <row r="74" spans="1:3">
      <c r="A74" s="4" t="s">
        <v>788</v>
      </c>
    </row>
    <row r="75" spans="1:3">
      <c r="A75" s="3" t="s">
        <v>769</v>
      </c>
    </row>
    <row r="76" spans="1:3">
      <c r="A76" s="4" t="s">
        <v>87</v>
      </c>
      <c r="B76" s="5" t="n">
        <v>0</v>
      </c>
      <c r="C76" s="5" t="n">
        <v>0</v>
      </c>
    </row>
    <row r="77" spans="1:3">
      <c r="A77" s="4" t="s">
        <v>110</v>
      </c>
    </row>
    <row r="78" spans="1:3">
      <c r="A78" s="3" t="s">
        <v>769</v>
      </c>
    </row>
    <row r="79" spans="1:3">
      <c r="A79" s="4" t="s">
        <v>87</v>
      </c>
      <c r="B79" s="5" t="n">
        <v>40800</v>
      </c>
      <c r="C79" s="5" t="n">
        <v>30333</v>
      </c>
    </row>
    <row r="80" spans="1:3">
      <c r="A80" s="4" t="s">
        <v>789</v>
      </c>
    </row>
    <row r="81" spans="1:3">
      <c r="A81" s="3" t="s">
        <v>769</v>
      </c>
    </row>
    <row r="82" spans="1:3">
      <c r="A82" s="4" t="s">
        <v>87</v>
      </c>
      <c r="B82" s="5" t="n">
        <v>946</v>
      </c>
      <c r="C82" s="5" t="n">
        <v>1343</v>
      </c>
    </row>
    <row r="83" spans="1:3">
      <c r="A83" s="4" t="s">
        <v>790</v>
      </c>
    </row>
    <row r="84" spans="1:3">
      <c r="A84" s="3" t="s">
        <v>769</v>
      </c>
    </row>
    <row r="85" spans="1:3">
      <c r="A85" s="4" t="s">
        <v>87</v>
      </c>
      <c r="B85" s="5" t="n">
        <v>1255</v>
      </c>
      <c r="C85" s="5" t="n">
        <v>1181</v>
      </c>
    </row>
    <row r="86" spans="1:3">
      <c r="A86" s="4" t="s">
        <v>791</v>
      </c>
    </row>
    <row r="87" spans="1:3">
      <c r="A87" s="3" t="s">
        <v>769</v>
      </c>
    </row>
    <row r="88" spans="1:3">
      <c r="A88" s="4" t="s">
        <v>87</v>
      </c>
      <c r="B88" s="5" t="n">
        <v>877</v>
      </c>
      <c r="C88" s="5" t="n">
        <v>850</v>
      </c>
    </row>
    <row r="89" spans="1:3">
      <c r="A89" s="4" t="s">
        <v>792</v>
      </c>
    </row>
    <row r="90" spans="1:3">
      <c r="A90" s="3" t="s">
        <v>769</v>
      </c>
    </row>
    <row r="91" spans="1:3">
      <c r="A91" s="4" t="s">
        <v>87</v>
      </c>
      <c r="B91" s="5" t="n">
        <v>269</v>
      </c>
      <c r="C91" s="5" t="n">
        <v>328</v>
      </c>
    </row>
    <row r="92" spans="1:3">
      <c r="A92" s="4" t="s">
        <v>793</v>
      </c>
    </row>
    <row r="93" spans="1:3">
      <c r="A93" s="3" t="s">
        <v>769</v>
      </c>
    </row>
    <row r="94" spans="1:3">
      <c r="A94" s="4" t="s">
        <v>87</v>
      </c>
      <c r="B94" s="5" t="n">
        <v>72</v>
      </c>
      <c r="C94" s="6" t="n">
        <v>82</v>
      </c>
    </row>
    <row r="95" spans="1:3">
      <c r="A95" s="4" t="s">
        <v>794</v>
      </c>
    </row>
    <row r="96" spans="1:3">
      <c r="A96" s="3" t="s">
        <v>769</v>
      </c>
    </row>
    <row r="97" spans="1:3">
      <c r="A97" s="4" t="s">
        <v>87</v>
      </c>
      <c r="B97" s="5" t="n">
        <v>294</v>
      </c>
    </row>
    <row r="98" spans="1:3">
      <c r="A98" s="4" t="s">
        <v>795</v>
      </c>
    </row>
    <row r="99" spans="1:3">
      <c r="A99" s="3" t="s">
        <v>769</v>
      </c>
    </row>
    <row r="100" spans="1:3">
      <c r="A100" s="4" t="s">
        <v>87</v>
      </c>
      <c r="B100" s="6" t="n">
        <v>29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7"/>
    <col customWidth="1" max="2" min="2" width="22"/>
    <col customWidth="1" max="3" min="3" width="33"/>
  </cols>
  <sheetData>
    <row r="1" spans="1:3">
      <c r="A1" s="1" t="s">
        <v>796</v>
      </c>
      <c r="B1" s="2" t="s">
        <v>1</v>
      </c>
    </row>
    <row r="2" spans="1:3">
      <c r="B2" s="2" t="s">
        <v>797</v>
      </c>
      <c r="C2" s="2" t="s">
        <v>798</v>
      </c>
    </row>
    <row r="3" spans="1:3">
      <c r="A3" s="3" t="s">
        <v>799</v>
      </c>
    </row>
    <row r="4" spans="1:3">
      <c r="A4" s="4" t="s">
        <v>800</v>
      </c>
      <c r="C4" s="6" t="n">
        <v>8500000</v>
      </c>
    </row>
    <row r="5" spans="1:3">
      <c r="A5" s="4" t="s">
        <v>801</v>
      </c>
      <c r="C5" s="6" t="n">
        <v>2000000</v>
      </c>
    </row>
    <row r="6" spans="1:3">
      <c r="A6" s="4" t="s">
        <v>802</v>
      </c>
      <c r="C6" s="5" t="n">
        <v>2</v>
      </c>
    </row>
    <row r="7" spans="1:3">
      <c r="A7" s="4" t="s">
        <v>803</v>
      </c>
    </row>
    <row r="8" spans="1:3">
      <c r="A8" s="3" t="s">
        <v>799</v>
      </c>
    </row>
    <row r="9" spans="1:3">
      <c r="A9" s="4" t="s">
        <v>800</v>
      </c>
      <c r="C9" s="6" t="n">
        <v>8500000</v>
      </c>
    </row>
    <row r="10" spans="1:3">
      <c r="A10" s="4" t="s">
        <v>804</v>
      </c>
      <c r="C10" s="6" t="n">
        <v>6500000</v>
      </c>
    </row>
    <row r="11" spans="1:3">
      <c r="A11" s="4" t="s">
        <v>805</v>
      </c>
      <c r="C11" s="4" t="s">
        <v>806</v>
      </c>
    </row>
    <row r="12" spans="1:3">
      <c r="A12" s="4" t="s">
        <v>807</v>
      </c>
    </row>
    <row r="13" spans="1:3">
      <c r="A13" s="3" t="s">
        <v>799</v>
      </c>
    </row>
    <row r="14" spans="1:3">
      <c r="A14" s="4" t="s">
        <v>808</v>
      </c>
      <c r="B14" s="4" t="s">
        <v>468</v>
      </c>
    </row>
    <row r="15" spans="1:3">
      <c r="A15" s="4" t="s">
        <v>809</v>
      </c>
      <c r="B15" s="6" t="n">
        <v>6500000</v>
      </c>
    </row>
    <row r="16" spans="1:3">
      <c r="A16" s="4" t="s">
        <v>810</v>
      </c>
      <c r="B16" s="6" t="n">
        <v>15000000</v>
      </c>
    </row>
    <row r="17" spans="1:3">
      <c r="A17" s="4" t="s">
        <v>811</v>
      </c>
      <c r="B17" s="4" t="s">
        <v>806</v>
      </c>
    </row>
    <row r="18" spans="1:3">
      <c r="A18" s="4" t="s">
        <v>812</v>
      </c>
      <c r="B18" s="4" t="s">
        <v>719</v>
      </c>
    </row>
    <row r="19" spans="1:3">
      <c r="A19" s="4" t="s">
        <v>813</v>
      </c>
    </row>
    <row r="20" spans="1:3">
      <c r="A20" s="3" t="s">
        <v>799</v>
      </c>
    </row>
    <row r="21" spans="1:3">
      <c r="A21" s="4" t="s">
        <v>814</v>
      </c>
      <c r="B21" s="4" t="s">
        <v>815</v>
      </c>
    </row>
    <row r="22" spans="1:3">
      <c r="A22" s="4" t="s">
        <v>816</v>
      </c>
    </row>
    <row r="23" spans="1:3">
      <c r="A23" s="3" t="s">
        <v>799</v>
      </c>
    </row>
    <row r="24" spans="1:3">
      <c r="A24" s="4" t="s">
        <v>808</v>
      </c>
      <c r="B24" s="4" t="s">
        <v>806</v>
      </c>
    </row>
    <row r="25" spans="1:3">
      <c r="A25" s="4" t="s">
        <v>337</v>
      </c>
      <c r="B25" s="5" t="n">
        <v>1200</v>
      </c>
    </row>
    <row r="26" spans="1:3">
      <c r="A26" s="4" t="s">
        <v>817</v>
      </c>
    </row>
    <row r="27" spans="1:3">
      <c r="A27" s="3" t="s">
        <v>799</v>
      </c>
    </row>
    <row r="28" spans="1:3">
      <c r="A28" s="4" t="s">
        <v>818</v>
      </c>
      <c r="C28" s="4" t="s">
        <v>819</v>
      </c>
    </row>
    <row r="29" spans="1:3">
      <c r="A29" s="4" t="s">
        <v>820</v>
      </c>
    </row>
    <row r="30" spans="1:3">
      <c r="A30" s="3" t="s">
        <v>799</v>
      </c>
    </row>
    <row r="31" spans="1:3">
      <c r="A31" s="4" t="s">
        <v>305</v>
      </c>
      <c r="B31" s="4" t="s">
        <v>8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2T16:16:57Z</dcterms:created>
  <dcterms:modified xmlns:dcterms="http://purl.org/dc/terms/" xmlns:xsi="http://www.w3.org/2001/XMLSchema-instance" xsi:type="dcterms:W3CDTF">2019-03-12T16:16:57Z</dcterms:modified>
</cp:coreProperties>
</file>